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gulatory Assets and Liabiliti"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Contingencies" sheetId="17" state="visible" r:id="rId17"/>
    <sheet xmlns:r="http://schemas.openxmlformats.org/officeDocument/2006/relationships" name="Environmental Liabilities" sheetId="18" state="visible" r:id="rId18"/>
    <sheet xmlns:r="http://schemas.openxmlformats.org/officeDocument/2006/relationships" name="Post-retirement and Similar Obl"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pplemental Balance Sheet Info" sheetId="24" state="visible" r:id="rId24"/>
    <sheet xmlns:r="http://schemas.openxmlformats.org/officeDocument/2006/relationships" name="Income Tax Expense" sheetId="25" state="visible" r:id="rId25"/>
    <sheet xmlns:r="http://schemas.openxmlformats.org/officeDocument/2006/relationships" name="Stock-Based Compensation Expens" sheetId="26" state="visible" r:id="rId26"/>
    <sheet xmlns:r="http://schemas.openxmlformats.org/officeDocument/2006/relationships" name="Variable Interest Entities" sheetId="27" state="visible" r:id="rId27"/>
    <sheet xmlns:r="http://schemas.openxmlformats.org/officeDocument/2006/relationships" name="Restructuring Expenses" sheetId="28" state="visible" r:id="rId28"/>
    <sheet xmlns:r="http://schemas.openxmlformats.org/officeDocument/2006/relationships" name="Assets Held for Sale"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Revenue (Tables)" sheetId="33" state="visible" r:id="rId33"/>
    <sheet xmlns:r="http://schemas.openxmlformats.org/officeDocument/2006/relationships" name="Regulatory Assets and Liabili34" sheetId="34" state="visible" r:id="rId34"/>
    <sheet xmlns:r="http://schemas.openxmlformats.org/officeDocument/2006/relationships" name="Fair Value of Financial Instr35" sheetId="35" state="visible" r:id="rId35"/>
    <sheet xmlns:r="http://schemas.openxmlformats.org/officeDocument/2006/relationships" name="Derivative Instruments and He36" sheetId="36" state="visible" r:id="rId36"/>
    <sheet xmlns:r="http://schemas.openxmlformats.org/officeDocument/2006/relationships" name="Post-retirement and Similar O37"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Supplemental Balance Sheet In42" sheetId="42" state="visible" r:id="rId42"/>
    <sheet xmlns:r="http://schemas.openxmlformats.org/officeDocument/2006/relationships" name="Restructuring Expenses (Tables)" sheetId="43" state="visible" r:id="rId43"/>
    <sheet xmlns:r="http://schemas.openxmlformats.org/officeDocument/2006/relationships" name="Assets Held for Sale (Tables)" sheetId="44" state="visible" r:id="rId44"/>
    <sheet xmlns:r="http://schemas.openxmlformats.org/officeDocument/2006/relationships" name="Background and Nature Of Oper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Revenue - Additional Informatio" sheetId="48" state="visible" r:id="rId48"/>
    <sheet xmlns:r="http://schemas.openxmlformats.org/officeDocument/2006/relationships" name="Revenue - Schedule of Revenues " sheetId="49" state="visible" r:id="rId49"/>
    <sheet xmlns:r="http://schemas.openxmlformats.org/officeDocument/2006/relationships" name="Revenue - Schedule of Aggregate" sheetId="50" state="visible" r:id="rId50"/>
    <sheet xmlns:r="http://schemas.openxmlformats.org/officeDocument/2006/relationships" name="Regulatory Assets and Liabili51" sheetId="51" state="visible" r:id="rId51"/>
    <sheet xmlns:r="http://schemas.openxmlformats.org/officeDocument/2006/relationships" name="Regulatory Assets and Liabili52" sheetId="52" state="visible" r:id="rId52"/>
    <sheet xmlns:r="http://schemas.openxmlformats.org/officeDocument/2006/relationships" name="Regulatory Assets and Liabili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Contingencies - Additional Info" sheetId="67" state="visible" r:id="rId67"/>
    <sheet xmlns:r="http://schemas.openxmlformats.org/officeDocument/2006/relationships" name="Environmental Liabilities - Add" sheetId="68" state="visible" r:id="rId68"/>
    <sheet xmlns:r="http://schemas.openxmlformats.org/officeDocument/2006/relationships" name="Post-Retirement and Similar O69" sheetId="69" state="visible" r:id="rId69"/>
    <sheet xmlns:r="http://schemas.openxmlformats.org/officeDocument/2006/relationships" name="Post-Retirement and Similar O70" sheetId="70" state="visible" r:id="rId70"/>
    <sheet xmlns:r="http://schemas.openxmlformats.org/officeDocument/2006/relationships" name="Equity - Additional Information" sheetId="71" state="visible" r:id="rId71"/>
    <sheet xmlns:r="http://schemas.openxmlformats.org/officeDocument/2006/relationships" name="Equity - Accumulated Other Comp" sheetId="72" state="visible" r:id="rId72"/>
    <sheet xmlns:r="http://schemas.openxmlformats.org/officeDocument/2006/relationships" name="Equity - Accumulated Other Co73" sheetId="73" state="visible" r:id="rId73"/>
    <sheet xmlns:r="http://schemas.openxmlformats.org/officeDocument/2006/relationships" name="Earnings Per Share - Schedule o" sheetId="74" state="visible" r:id="rId74"/>
    <sheet xmlns:r="http://schemas.openxmlformats.org/officeDocument/2006/relationships" name="Segment Information - Additiona" sheetId="75" state="visible" r:id="rId75"/>
    <sheet xmlns:r="http://schemas.openxmlformats.org/officeDocument/2006/relationships" name="Segment information (Detail)" sheetId="76" state="visible" r:id="rId76"/>
    <sheet xmlns:r="http://schemas.openxmlformats.org/officeDocument/2006/relationships" name="Segment information - Reconcili" sheetId="77" state="visible" r:id="rId77"/>
    <sheet xmlns:r="http://schemas.openxmlformats.org/officeDocument/2006/relationships" name="Related Party Transactions - Sc" sheetId="78" state="visible" r:id="rId78"/>
    <sheet xmlns:r="http://schemas.openxmlformats.org/officeDocument/2006/relationships" name="Related Party Transactions - Ad" sheetId="79" state="visible" r:id="rId79"/>
    <sheet xmlns:r="http://schemas.openxmlformats.org/officeDocument/2006/relationships" name="Related Party Transactions - 80" sheetId="80" state="visible" r:id="rId80"/>
    <sheet xmlns:r="http://schemas.openxmlformats.org/officeDocument/2006/relationships" name="Supplemental Balance Sheet In81" sheetId="81" state="visible" r:id="rId81"/>
    <sheet xmlns:r="http://schemas.openxmlformats.org/officeDocument/2006/relationships" name="Supplemental Balance Sheet In82" sheetId="82" state="visible" r:id="rId82"/>
    <sheet xmlns:r="http://schemas.openxmlformats.org/officeDocument/2006/relationships" name="Income Tax Expense - Additional" sheetId="83" state="visible" r:id="rId83"/>
    <sheet xmlns:r="http://schemas.openxmlformats.org/officeDocument/2006/relationships" name="Stock-Based Compensation Expe84" sheetId="84" state="visible" r:id="rId84"/>
    <sheet xmlns:r="http://schemas.openxmlformats.org/officeDocument/2006/relationships" name="Variable Interest Entities - Ad" sheetId="85" state="visible" r:id="rId85"/>
    <sheet xmlns:r="http://schemas.openxmlformats.org/officeDocument/2006/relationships" name="Restructuring Expenses - Additi" sheetId="86" state="visible" r:id="rId86"/>
    <sheet xmlns:r="http://schemas.openxmlformats.org/officeDocument/2006/relationships" name="Restructuring Expenses - Summar" sheetId="87" state="visible" r:id="rId87"/>
    <sheet xmlns:r="http://schemas.openxmlformats.org/officeDocument/2006/relationships" name="Assets Held for Sale - Addition" sheetId="88" state="visible" r:id="rId88"/>
    <sheet xmlns:r="http://schemas.openxmlformats.org/officeDocument/2006/relationships" name="Assets Held for Sale - Summary "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1022">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GR</t>
  </si>
  <si>
    <t>Entity Registrant Name</t>
  </si>
  <si>
    <t>Avangrid, Inc.</t>
  </si>
  <si>
    <t>Entity Central Index Key</t>
  </si>
  <si>
    <t>Current Fiscal Year End Date</t>
  </si>
  <si>
    <t>--12-31</t>
  </si>
  <si>
    <t>Entity Filer Category</t>
  </si>
  <si>
    <t>Large Accelerated Filer</t>
  </si>
  <si>
    <t>Entity Common Stock, Shares Outstanding</t>
  </si>
  <si>
    <t>Condensed Consolidated Statements of Income (unaudited) - USD ($) $ in Millions</t>
  </si>
  <si>
    <t>Mar. 31, 2017</t>
  </si>
  <si>
    <t>Income Statement [Abstract]</t>
  </si>
  <si>
    <t>Operating Revenues</t>
  </si>
  <si>
    <t>Operating Expenses</t>
  </si>
  <si>
    <t>Purchased power, natural gas and fuel used</t>
  </si>
  <si>
    <t>Loss from assets held for sale</t>
  </si>
  <si>
    <t>Operations and maintenance</t>
  </si>
  <si>
    <t>Depreciation and amortization</t>
  </si>
  <si>
    <t>Taxes other than income taxes</t>
  </si>
  <si>
    <t>Total Operating Expenses</t>
  </si>
  <si>
    <t>Operating Income</t>
  </si>
  <si>
    <t>Other Income and (Expense)</t>
  </si>
  <si>
    <t>Other expense</t>
  </si>
  <si>
    <t>Earnings from equity method investments</t>
  </si>
  <si>
    <t>Interest expense, net of capitalization</t>
  </si>
  <si>
    <t>Income Before Income Tax</t>
  </si>
  <si>
    <t>Income tax expense</t>
  </si>
  <si>
    <t>Net Income</t>
  </si>
  <si>
    <t>Less: Net loss attributable to noncontrolling interests</t>
  </si>
  <si>
    <t>Net Income Attributable to Avangrid, Inc.</t>
  </si>
  <si>
    <t>Earnings Per Common Share, Basic</t>
  </si>
  <si>
    <t>Earnings Per Common Share, Diluted</t>
  </si>
  <si>
    <t>Weighted-average Number of Common Shares Outstanding:</t>
  </si>
  <si>
    <t>Basic</t>
  </si>
  <si>
    <t>Diluted</t>
  </si>
  <si>
    <t>Cash Dividends Declared Per Common Share</t>
  </si>
  <si>
    <t>Condensed Consolidated Statements of Comprehensive Income (unaudited) - USD ($) $ in Millions</t>
  </si>
  <si>
    <t>Statement Of Income And Comprehensive Income [Abstract]</t>
  </si>
  <si>
    <t>Other Comprehensive Income, Net of Tax Amounts arising during the period:</t>
  </si>
  <si>
    <t>Unrealized gain during the period on derivatives qualifying as cash flow hedges, net of income tax</t>
  </si>
  <si>
    <t>Reclassification to net income of (gains) losses on cash flow hedges, net of income taxes</t>
  </si>
  <si>
    <t>[1]</t>
  </si>
  <si>
    <t>Other Comprehensive (Loss) Income</t>
  </si>
  <si>
    <t>Comprehensive Income</t>
  </si>
  <si>
    <t>Comprehensive Income Attributable to Avangrid, Inc.</t>
  </si>
  <si>
    <t>Reclassification is reflected in the operating expenses line item in the condensed consolidated statements of income.</t>
  </si>
  <si>
    <t>Condensed Consolidated Statements of Comprehensive Income (unaudited) (Parenthetical) - USD ($) $ in Millions</t>
  </si>
  <si>
    <t>Unrealized gain (loss) during period on derivatives qualified as cash flow hedges, income tax (expense) benefit</t>
  </si>
  <si>
    <t>Reclassification to net income of (gains) losses on cash flow hedges, income tax expense</t>
  </si>
  <si>
    <t>Condensed Consolidated Balance Sheets (unaudited) - USD ($) $ in Millions</t>
  </si>
  <si>
    <t>Dec. 31, 2017</t>
  </si>
  <si>
    <t>Current Assets</t>
  </si>
  <si>
    <t>Cash and cash equivalents</t>
  </si>
  <si>
    <t>Accounts receivable and unbilled revenues, net</t>
  </si>
  <si>
    <t>Accounts receivable from affiliates</t>
  </si>
  <si>
    <t>Derivative assets</t>
  </si>
  <si>
    <t>Fuel and gas in storage</t>
  </si>
  <si>
    <t>Materials and supplies</t>
  </si>
  <si>
    <t>Prepayments and other current assets</t>
  </si>
  <si>
    <t>Assets held for sale</t>
  </si>
  <si>
    <t>Regulatory assets</t>
  </si>
  <si>
    <t>Total Current Assets</t>
  </si>
  <si>
    <t>Total Property, Plant and Equipment ($1,289 and $1,303 related to VIEs, respectively)</t>
  </si>
  <si>
    <t>Equity method investments</t>
  </si>
  <si>
    <t>Other investments</t>
  </si>
  <si>
    <t>Deferred income taxes regulatory</t>
  </si>
  <si>
    <t>Other Assets</t>
  </si>
  <si>
    <t>Goodwill</t>
  </si>
  <si>
    <t>Intangible assets</t>
  </si>
  <si>
    <t>Other</t>
  </si>
  <si>
    <t>Total Other Assets</t>
  </si>
  <si>
    <t>Total Assets</t>
  </si>
  <si>
    <t>Current Liabilities</t>
  </si>
  <si>
    <t>Current portion of debt</t>
  </si>
  <si>
    <t>Tax equity financing arrangements - VIEs</t>
  </si>
  <si>
    <t>Notes payable</t>
  </si>
  <si>
    <t>Notes payable to affiliates</t>
  </si>
  <si>
    <t>Interest accrued</t>
  </si>
  <si>
    <t>Accounts payable and accrued liabilities</t>
  </si>
  <si>
    <t>Accounts payable to affiliates</t>
  </si>
  <si>
    <t>Dividends payable</t>
  </si>
  <si>
    <t>Taxes accrued</t>
  </si>
  <si>
    <t>Derivative liabilities</t>
  </si>
  <si>
    <t>Liabilities held for sale</t>
  </si>
  <si>
    <t>Other current liabilities</t>
  </si>
  <si>
    <t>Regulatory liabilities</t>
  </si>
  <si>
    <t>Total Current Liabilities</t>
  </si>
  <si>
    <t>Other Non-current Liabilities</t>
  </si>
  <si>
    <t>Deferred income tax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 xml:space="preserve"> </t>
  </si>
  <si>
    <t>Stockholders’ Equity:</t>
  </si>
  <si>
    <t>Common stock</t>
  </si>
  <si>
    <t>Additional paid in capital</t>
  </si>
  <si>
    <t>Treasury Stock</t>
  </si>
  <si>
    <t>Retained earnings</t>
  </si>
  <si>
    <t>Accumulated other comprehensive loss</t>
  </si>
  <si>
    <t>Total Stockholders’ Equity</t>
  </si>
  <si>
    <t>Non-controlling interests</t>
  </si>
  <si>
    <t>Total Equity</t>
  </si>
  <si>
    <t>Total Liabilities and Equity</t>
  </si>
  <si>
    <t>Condensed Consolidated Balance Sheets (unaudited) (Parenthetical) - USD ($) $ in Millions</t>
  </si>
  <si>
    <t>Property, Plant and Equipment, VIEs</t>
  </si>
  <si>
    <t>Common stock, par value</t>
  </si>
  <si>
    <t>Common stock, authorized</t>
  </si>
  <si>
    <t>Common stock, issued</t>
  </si>
  <si>
    <t>Common stock, outstanding</t>
  </si>
  <si>
    <t>Variable Interest Entity, Primary Beneficiary [Member]</t>
  </si>
  <si>
    <t>Condensed Consolidated Statements of Cash Flows (unaudited) - USD ($) $ in Millions</t>
  </si>
  <si>
    <t>12 Months Ended</t>
  </si>
  <si>
    <t>Cash Flow from Operating Activities:</t>
  </si>
  <si>
    <t>Adjustments to reconcile net income to net cash provided by operating activities:</t>
  </si>
  <si>
    <t>Accretion expenses</t>
  </si>
  <si>
    <t>Regulatory assets/liabilities amortization</t>
  </si>
  <si>
    <t>Regulatory assets/liabilities carrying cost</t>
  </si>
  <si>
    <t>Pension cost</t>
  </si>
  <si>
    <t>Stock-based compensation</t>
  </si>
  <si>
    <t>Amortization of debt (premium) discount</t>
  </si>
  <si>
    <t>Unrealized gain on marked-to-market derivative contracts</t>
  </si>
  <si>
    <t>Deferred taxes</t>
  </si>
  <si>
    <t>Other non-cash items</t>
  </si>
  <si>
    <t>Changes in operating assets and liabilities:</t>
  </si>
  <si>
    <t>Accounts receivable and unbilled revenues</t>
  </si>
  <si>
    <t>Inventories</t>
  </si>
  <si>
    <t>Other assets/liabilities</t>
  </si>
  <si>
    <t>Cash distribution from equity method investments</t>
  </si>
  <si>
    <t>Regulatory assets/liabilities</t>
  </si>
  <si>
    <t>Net Cash Provided by Operating Activities</t>
  </si>
  <si>
    <t>Cash Flow from Investing Activities:</t>
  </si>
  <si>
    <t>Capital expenditures</t>
  </si>
  <si>
    <t>Contributions in aid of construction</t>
  </si>
  <si>
    <t>Proceeds from sale of assets</t>
  </si>
  <si>
    <t>Other investments and equity method investments, net</t>
  </si>
  <si>
    <t>Net Cash Used in Investing Activities</t>
  </si>
  <si>
    <t>Cash Flow from Financing Activities:</t>
  </si>
  <si>
    <t>Repayments of non-current debt</t>
  </si>
  <si>
    <t>(Repayments) receipts of other short-term debt, net</t>
  </si>
  <si>
    <t>Payments on tax equity financing arrangements</t>
  </si>
  <si>
    <t>Repayments of capital leases</t>
  </si>
  <si>
    <t>Issuance of common stock</t>
  </si>
  <si>
    <t>Distributions to noncontrolling interests</t>
  </si>
  <si>
    <t>Contributions from noncontrolling interests</t>
  </si>
  <si>
    <t>Dividends paid</t>
  </si>
  <si>
    <t>Net Cash (Used in) Provided by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 net of amounts capitalized</t>
  </si>
  <si>
    <t>Cash (refund)/paid for income taxes</t>
  </si>
  <si>
    <t>Condensed Consolidated Statements of Changes in Equity (unaudited) - USD ($) $ in Millions</t>
  </si>
  <si>
    <t>Total</t>
  </si>
  <si>
    <t>Common Stock</t>
  </si>
  <si>
    <t>Additional paid-in capital</t>
  </si>
  <si>
    <t>Retained Earnings</t>
  </si>
  <si>
    <t>Accumulated Other Comprehensive Loss</t>
  </si>
  <si>
    <t>Total Stockholders' Equity</t>
  </si>
  <si>
    <t>Non controlling Interests</t>
  </si>
  <si>
    <t>Balance at Dec. 31, 2016</t>
  </si>
  <si>
    <t>Balance, shares at Dec. 31, 2016</t>
  </si>
  <si>
    <t>Other comprehensive income (loss), net of tax</t>
  </si>
  <si>
    <t>Dividends declared</t>
  </si>
  <si>
    <t>Release of common stock held in trust</t>
  </si>
  <si>
    <t>Issuance of common stock, issuance costs</t>
  </si>
  <si>
    <t>Issuance of common stock, shares</t>
  </si>
  <si>
    <t>Balance at Mar. 31, 2017</t>
  </si>
  <si>
    <t>Balance, shares at Mar. 31, 2017</t>
  </si>
  <si>
    <t>Balance at Dec. 31, 2017</t>
  </si>
  <si>
    <t>Balance, shares at Dec. 31, 2017</t>
  </si>
  <si>
    <t>Adoption of accounting standards at Dec. 31, 2017</t>
  </si>
  <si>
    <t>Balance at Mar. 31, 2018</t>
  </si>
  <si>
    <t>Balance, shares at Mar. 31, 2018</t>
  </si>
  <si>
    <t>Par value of share amounts is $0.01</t>
  </si>
  <si>
    <t>Condensed Consolidated Statements of Changes in Equity (unaudited) (Parenthetical) - USD ($) $ in Millions</t>
  </si>
  <si>
    <t>Statement Of Stockholders Equity [Abstract]</t>
  </si>
  <si>
    <t>Common Stock, Par or Value Per Share</t>
  </si>
  <si>
    <t>Other Comprehensive Income (Loss) Taxes</t>
  </si>
  <si>
    <t>Background and Nature of Operations</t>
  </si>
  <si>
    <t>Organization Consolidation And Presentation Of Financial Statements [Abstract]</t>
  </si>
  <si>
    <t>Note 1. Background and Nature of Operations Avangrid, Inc., formerly Iberdrola USA, Inc. (AVANGRID, we or the Company), is an energy services holding company engaged in the regulated energy distribution business through its principal subsidiary Avangrid Networks, Inc. (Networks) and in the renewable energy generation and gas storage businesses through its principal subsidiary, Avangrid Renewables Holding, Inc. (ARHI). ARHI in turn holds subsidiaries including Avangrid Renewables, LLC (Renewables) and Enstor Gas, LLC (Gas). Iberdrola, S.A. (Iberdrola), a corporation organized under the laws of the Kingdom of Spain, owns 81.5% the outstanding common stock of AVANGRID. The remaining outstanding shares are publicly traded on the New York Stock Exchange and owned by various shareholders. In December 2017, management committed to a plan to sell the gas storage and trading businesses because they represent non-core businesses that were not aligned with our strategic objectives. As a result, we determined that the assets and liabilities associated with our gas trading and storage businesses met the criteria for classification as assets held for sale, but did not meet the criteria for classification as discontinued operations. On March 1, 2018, the Company closed a transaction to sell Enstor Energy Services, LLC, which operated AVANGRID’s gas trading business, to CCI U.S. Asset Holdings LLC, a subsidiary of Castleton Commodities International, LLC (CCI). On May 1, 2018 the Company closed a transaction to sell Enstor Gas, LLC, which operated AVANGRID’s gas storage business, to Amphora Gas Storage USA, LLC. Additional details on held for sale classification are provided in Note 20 to our condensed consolidated financial statements.</t>
  </si>
  <si>
    <t>Basis of Presentation</t>
  </si>
  <si>
    <t>Note 2. Basis of Presentation The accompanying notes should be read in conjunction with the notes to the consolidated financial statements of Avangrid, Inc. and subsidiaries as of December 31, 2017 and 2016 and for the three years ended December 31, 2017 included in AVANGRID’s Annual Report on Form 10-K for the fiscal year ended December 31, 2017. The accompanying unaudited financial statements are prepared on a consolidated basis and include the accounts of AVANGRID and its consolidated subsidiaries Networks and ARHI. Intercompany accounts and transaction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U.S. GAAP) for interim financial information and with the instructions to Form 10-Q and Article 10 of Regulation S-X. Accordingly, the interim condensed consolidated financial statements do not include all the information and note disclosures required by U.S. GAAP for complete financial statements. We believe the disclosures made are adequate to make the information presented not misleading. In the opinion of management, the accompanying condensed consolidated financial statements contain all adjustments necessary to present fairly our condensed consolidated balance sheets, condensed consolidated statements of income, comprehensive income, cash flows and changes in equity for the interim periods described herein. All such adjustments are of a normal and recurring nature, except as otherwise disclosed. The results for the three months ended March 31, 2018, are not necessarily indicative of the results for the entire fiscal year ending December 31, 2018.</t>
  </si>
  <si>
    <t>Significant Accounting Policies and New Accounting Pronouncements</t>
  </si>
  <si>
    <t>Accounting Policies [Abstract]</t>
  </si>
  <si>
    <t>Note 3. Significant Accounting Policies and New Accounting Pronouncements As of March 31, 2018, the new accounting pronouncements that we have adopted as of January 1, 2018, and reflected in our consolidated financial statements are described below. There have been no other material changes to the significant accounting policies described in our consolidated financial statements as of December 31, 2017 and 2016, and for the three years ended December 31, 2017. Adoption of New Accounting Pronouncements (a) Revenue from contracts with customers In May 2014 the Financial Accounting Standards Board (FASB) Upon adoption, we classify production tax credits as income tax expense (benefit) rather than as operating revenue. (b) Clarifying the scope of asset derecognition guidance and accounting for partial sales of nonfinancial assets The FASB The cumulative
Balance Sheet
Balance at December 31, 2017
Adjustments Due to ASC 606
Adjustments Due to ASC 610-20
Balance at January 1, 2018
(Millions)
Liabilities
Tax equity financing arrangements - VIEs
$
98
$
—
$
(98
)
$
—
Deferred income taxes
$
1,452
$
—
$
(40
)
$
1,412
Equity
Retained earnings
$
1,475
$
—
$
(2
)
$
1,473
Non-controlling interests
$
19
$
—
$
140
$
159
We also adopted the following standards as of their effective date of January 1, 2018, none of which had a material effect on our consolidated results of operations, financial position, cash flows, and disclosures. (c) Classifying and measuring financial instruments In January 2016 the FASB issued final guidance on the classification and measurement of financial instruments. As a result of our adoption we reclassified immaterial amounts from AOCI to retained earnings. (d) Certain classifications in the statement of cash flows In August 2016 the FASB issued amendments to address existing diversity in practice concerning the classification of certain cash receipts and payments on the statement of cash flows, which must be applied on a full retrospective basis. Upon adoption, we had no changes to our cash flow classifications and disclosures in our consolidated financial statements. (e) Improving the presentation of net periodic benefit costs In March 2017 the FASB issued amendments to improve the presentation of net periodic pension cost and net periodic postretirement benefit cost in the financial statements. We retrospectively adopted the amendments that require us to present the service cost component separately from the other (non-service) components of net benefit cost, to report the service cost component in the income statement line item where we report the corresponding compensation cost, and to present all non-service components outside of operating cost. As a result, we have reclassified the non-service components – interest cost, expected return on plan assets, amortization of prior service cost (benefit), amortization of net loss, and settlement charge – from Operations and maintenance to Other income/(expense) within the statement of income. Prospectively, upon adoption, we will capitalize only the service cost component when applicable (for example, as a cost of a self-constructed asset). We elected to apply the practical expedient that allows us to retrospectively apply the amendments on adoption to net benefit costs for comparative periods by using the amounts disclosed in our notes to financial statements for Post-retirement and Similar Obligations as the basis for those periods. In addition to those amounts, we included amortization of net benefit costs recorded as regulatory deferrals as a result of purchase accounting in a prior year. In connection with applying the practical expedient, in periods after adoption we will continue to include in operating income all legacy net benefit costs previously capitalized as a cost of self-constructed assets and other deferred regulatory costs. Our adoption of the amendments did not affect net income attributable to AVANGRID. The effect of the change in retrospective presentation related to the net periodic cost of our defined benefit pension and other postretirement employee benefits plans on our consolidated statement of income was as follows:
Three Months Ended March 31, 2017
Statement of Income
As Revised
As Previously Reported
Effect of Change Higher/(Lower)
(Millions)
Operations and maintenance
$
522
$
551
$
(29
)
Other income / (expense)
$
(16
)
$
13
$
(29
) The segment information related to our Networks reportable segment provided in Note 13 for the three months ended March 31, 2017 has also been revised to reflect the change as a result of the adoption of these amendments. Accounting Pronouncements Issued But Not Yet Adopted The following are new accounting pronouncements issued since December 31, 2017, that we have evaluated or are evaluating to determine their effect on our consolidated financial statements. (a) Land easement practical expedient In January 2018 the FASB issued amendments to clarify the application of the new leases guidance to land easements (also commonly called rights of way) and provide relief concerning adoption efforts for existing land easements that are not accounted for as leases under current GAAP. The updated guidance is effective for public entities for fiscal years beginning after December 15, 2018, including interim periods within those fiscal years, and early application is permitted. We are currently reviewing our contracts and are in the process of determining the proper application of the lease standard, including the land easement practical expedient, in order to determine the impact that the adoption will have on our consolidated financial statements. We expect our adoption of the new guidance will materially affect our financial position through the recording of operating leases on the balance sheet as right-of-use assets, along with the corresponding liabilities. (b) Reclassification of certain tax effects from accumulated other comprehensive income In February 2018 the FASB issued amendments to address a narrow-scope financial reporting issue that arose as a consequence of the Tax Cuts and Jobs Act of 2017 (the Tax Act) enacted on December 22, 2017, by the U.S. federal government. Under current guidance, the adjustment of deferred taxes for the effect of a change in tax laws or rates is required to be included in income from continuing operations, thus the associated tax effects of items within AOCI (referred to as stranded tax effects) do not reflect the appropriate tax rate. The amendments allow a reclassification from AOCI to retained earnings for stranded tax effects resulting from the Tax Act. As a result, the amendments eliminate the stranded tax effects resulting from the Tax Act and will improve the usefulness of information reported to financial statement users. The amendments only relate to the reclassification of the income tax effects of the Tax Act, and do not affect the underlying guidance that requires the effect of a change in tax laws or rates to be included in income from continuing operations. The amendments are effective for all entities for fiscal years beginning after December 15, 2018, and interim periods within those fiscal years. Early adoption is permitted including, for public entities, adoption in any interim period for which financial statements have not been issued. An entity has the option to apply the amendments either in the period of adoption or retrospectively to each period (or periods) in which it recognizes the effect of the change in the U.S. federal corporate income tax rate in the Tax Act. An entity is required to disclose its accounting policy election, including its policy for reclassifying material stranded tax effects in AOCI to earnings (specific identification or portfolio method). We have not early adopted the amendments as of March 31, 2018. We expect our adoption of the amendments will not materially affect our consolidated results of operations, financial position, cash flows, and disclosures.</t>
  </si>
  <si>
    <t>Revenue</t>
  </si>
  <si>
    <t>Revenue From Contract With Customer [Abstract]</t>
  </si>
  <si>
    <t>Note 4. Revenue On January 1, 2018, we adopted ASC 606 and all related amendments using the modified retrospective method, which we applied only to contracts that were not completed as of January 1, 2018. For reporting periods beginning on January 1, 2018, we present revenue in accordance with ASC 606, and have not adjusted comparative prior period information, which we continue to report under the legacy accounting standards in effect for those prior periods. For the three months ended March 31, 2018, the effect of applying ASC 606 to recognize revenue as compared to applying the legacy accounting standards was not material.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material significant payment terms because we receive payment at or shortly after the point of sale. The following describes the principal activities, by reportable segment, from which we generate revenue. For more detailed information about reportable segments, refer to Note 13.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NE-ISO, NYISO, or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transmission service. We record revenue for all of those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Networks does not have any material significant payment terms because it receives payment at or shortly after the point of sale. For its New York utilities, Networks assesses its deferred payment arrangement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Renewables does not have any material significant payment terms because it receives payment at or shortly after the point of sale. There are no material initial incremental costs of obtaining a contract or significant financing elements in any of the arrangements. Renewables classifies certain contracts for the sale of electricity as either leases or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derives its revenues primarily from providing natural gas storage services to customers, gas trading operations generally classified as derivative revenue in accordance with the applicable accounting standards, gas trading contracts not classified as derivatives, and other miscellaneous revenues including intersegment eliminations. Contract Costs and Practical Expedient We recognize an asset for incremental costs of obtaining a contract with a customer when we expect the benefit of those costs to be longer than one year. Renewables has an origination sharing bonus plan that meets the requirements for capitalization. Costs incurred prior to 2018 were insignificant and not capitalized. Costs capitalized to date in 2018 are also insignificant, with amortization on a straight-line basis over the term of the related contract for which the terms may be from three years to 20 years. We apply a practical expedient to expense as incurred costs to obtain a contract when the amortization period is one year or less. We record costs incurred to obtain a contract within operating expenses, including amortization of capitalized costs. Revenues disaggregated by major source for our reportable segments are as follows:
Three Months Ended March 31, 2018
Networks
Renewables
Other (b)
Total
(Millions)
Regulated operations – electricity
$
926
$
—
$
—
$
926
Regulated operations – natural gas
572
—
—
572
Nonregulated operations – wind
—
168
—
168
Nonregulated operations – solar
—
2
—
2
Nonregulated operations – thermal
—
13
—
13
Nonregulated operations – gas storage
—
—
4
4
Other (a)
25
(23
)
15
17
Revenue from contracts with customers
1,523
160
19
1,702
Leasing revenue
9
81
—
90
Derivative revenue
—
43
10
53
Alternative revenue programs
19
—
—
19
Other revenue
1
—
—
1
Total operating revenues
$
1,552
$
284
$
29
$
1,865
(a)
Primarily includes certain intra-month trading activities, billing, collection, and administrative charges, sundry billings, and other miscellaneous revenue.
(b)
Does not represent a segment. Includes Corporate, Gas and intersegment eliminations. As of March 31, 2018, accounts receivable balances related to contracts with customers were approximately $1,076 million, which are included in “ Accounts receivable and unbilled revenues, net” As of March 31, 2018, for contracts with durations greater than one year (1) the aggregate amount of the transaction price allocated to performance obligations that are unsatisfied (or partially unsatisfied), and (2) when we expect to recognize the revenue, were as follows:
As of March 31, 2018
2019
2020
2021
2022
2023
Thereafter
Total
(Millions)
Revenue expected to be recognized on multiyear capacity and carbon-free energy sale contracts
$
—
$
14
$
8
$
3
$
3
$
4
$
32
Revenue expected to be recognized on multiyear renewable energy credit sale contracts
25
15
7
4
1
1
53
Total operating revenues
$
25
$
29
$
15
$
7
$
4
$
5
$
85
We did not include disclosures for unsatisfied performance obligations for Gas in the table above due to the expected sale of the Gas business in the second quarter of 2018. We do not disclose information about remaining performance obligations for (i) contracts with an original expected duration of one year or less and (ii) contracts for which we recognize revenue in the amount to which we have the right to invoice (e.g., usage-based pricing terms).</t>
  </si>
  <si>
    <t>Regulatory Assets and Liabilities</t>
  </si>
  <si>
    <t>Regulated Operations [Abstract]</t>
  </si>
  <si>
    <t>Note 5. 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the rate base or accruing carrying costs are the regulatory assets for qualified pension and other postretirement benefits, which reflect unrecognized actuarial gains and losses, debt premium, environmental remediation costs, which is primarily the offset of accrued liabilities for future spending, unfunded future income taxes, which are the offset to the unfunded future deferred income tax liability recorded ,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On June 15, 2016, the New York State Public Service Commission (NYPSC) approved the Joint Proposal filed with the NYPSC by New York State Electric &amp; Gas Corporation (NYSEG) and Rochester Gas and Electric Corporation (RG&amp;E) and by certain other signatory parties on February 19, 2016, in connection with a three-year rate plan for electric and gas service at NYSEG and RG&amp;E effective May 1, 2016. Following the approval of the Joint Proposal most of these items related to NYSEG are amortized over a five-year period, except the portion of storm costs to be recovered over ten years, unfunded deferred taxes being amortized over a period of fifty years and plant related tax items which are amortized over the life of associated plant. Annual amortization expense for NYSEG is approximately $16.5 million per rate year. RG&amp;E items that are being amortized are plant related tax items, which are amortized over the life of associated plant, and unfunded deferred taxes being amortized over a period of fifty years. A majority of the other items related to RG&amp;E, which net to a regulatory liability, remain deferred and will not be amortized until future proceedings. The approved Joint Proposal provides for annual rate increases and an In December 2016, the Connecticut Public Utilities Regulatory Authority (PURA) approved new distribution rate schedules for The United Illuminating Company (UI) for three years, which became effective January 1, 2017, and which, among other things, provides for annual tariff increases and an ROE of 9.10% based on a 50% equity ratio, continued UI’s existing earnings sharing mechanism (ESM) pursuant to which UI and its customers share on a 50/50 basis all distribution earnings above the allowed ROE in a calendar year, continued the existing decoupling mechanism, and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On June 30, 2017, The Southern Connecticut Gas Company (SCG) filed an application with PURA for new tariffs to become effective January 1, 2018. SCG requested a three-year rate plan for calendar years 2018, 2019 and 2020 and a proposed ROE of 9.95%. SCG also requested to implement a RDM and Distribution Integrity Management Program (DIMP) mechanism similar to the mechanisms authorized for Connecticut Natural Gas Corporation (CNG). On October 16, 2017, SCG, Prosecutorial Staff from PURA, and the Connecticut Office of Consumer Counsel (OCC) filed an amended settlement agreement with PURA for approval, which included among other items, the implementation of an RDM, ESM and the DIMP as proposed by SCG, the amortization of certain regulatory liabilities (most notably accumulated hardship deferral balances and certain accumulated deferred income taxes) and tariff increases based on an ROE of 9.25% and approximately 52% equity level. PURA approved the amended rate case settlement agreement on December 13, 2017, and Current and non-current regulatory assets as of March 31, 2018 and December 31, 2017, respectively, consisted of:
March 31,
December 31,
As of
2018
2017
(Millions)
Current
Pension and other post-retirement benefits cost deferrals
$
24
$
24
Pension and other post-retirement benefits
11
7
Storm costs
46
46
Temporary supplemental assessment surcharge
1
—
Reliability support services
27
27
Revenue decoupling mechanism
19
21
Transmission revenue reconciliation mechanism
3
8
Electric supply reconciliation
23
—
Hedges losses
11
3
Contracts for differences
8
9
Hardship programs
13
14
Deferred property tax
10
10
Plant decommissioning
6
6
Deferred purchased gas
2
31
Deferred transmission expense
38
37
Environmental remediation costs
13
13
Other
54
51
Total Current Regulatory Assets
309
307
Non-current
Pension and other post-retirement benefits cost deferrals
111
110
Pension and other post-retirement benefits
1,116
1,162
Storm costs
284
254
Deferred meter replacement costs
29
29
Unamortized losses on reacquired debt
17
17
Environmental remediation costs
280
283
Unfunded future income taxes
376
376
Asset retirement obligation
19
18
Deferred property tax
10
14
Federal tax depreciation normalization adjustment
154
155
Merger capital expense target customer credit
2
2
Debt premium
128
131
Reliability support services
4
10
Plant decommissioning
7
9
Contracts for differences
95
84
Hardship programs
10
13
Deferred income taxes regulatory
20
—
Other
72
71
Total Non-current Regulatory Assets
$
2,734
$
2,738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The recovery of these amounts will be determined in future proceedings. “Storm costs” for Central Maine Power (CMP), NYSEG and RG&amp;E are allowed in rates based on an estimate of the routine costs of service restoration. The companies are also allowed to defer unusually high levels of service restoration costs resulting from major storms when they meet certain criteria for severity and duration. Storm costs in the amount of $123 million at NYSEG are being recovered over ten-year period and the remaining portion is being amortized over five years following the approval of the Joint Proposal by the NYPSC. UI is allowed to defer costs associated with any storm totaling $1 million or greater for future recovery. UI’s storm regulatory asset balance was $0 as of March 31, 2018. “Deferred meter replacement costs” represent the deferral of the book value of retired meters that were replaced by advanced metering infrastructure meters. This amount is being amortized over the initial depreciation period of related retired meter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Following the approval of the Joint Proposal by the NYPSC, these amounts will be collected over a fifty-year period, and the NYPSC Staff has initiated an audit, as required, of the unfunded future income taxes and other tax assets to verify the balances. “Asset retirement obligations” (ARO) represent the differences in timing of the recognition of costs associated with our AROs and the collection of such amounts through rates. This amount is being amortized at the related depreciation and accretion amounts of the underlying liability. “Deferred property taxes” represents the customer portion of the difference between actual expense for property taxes and the amount provided for in rates. The amount for NYSEG and RG&amp;E is being amortized over a five year period following the approval of the Joint Proposal by the NYPSC.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s years covering 2011 forward. The recovery period in New York is from 27 to 39 years and for CMP this will be determined in future Maine Public Utility Commission (MPUC) rate proceedings. “Hardship Programs” represent hardship customer accounts deferred for future recovery to the extent they exceed the amount in rates. “Deferred Purchased Gas” represents the difference between actual gas costs and gas costs collected in rate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Contracts for Differences” (CfD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Debt premium” represents the regulatory asset recorded to offset the fair value adjustment to the regulatory component of the non-current debt of UIL Holdings Corporation (UIL) at the acquisition date. This amount is being amortized to interest expense over the remaining term of the related outstanding debt instruments. “Deferred Transmission Expense” represents deferred transmission income or expense and fluctuates based upon actual revenues and revenue requirements. “Reliability support services” represents the difference between actual expenses for reliability support services and the amount provided for in rates. “Other” includes post term amortization deferrals and various items subject to reconciliation including rate change levelization, loss on re-acquired debt and power tax deferral. Current and non-current regulatory liabilities as of March 31, 2018 and December 31, 2017, respectively, consisted of:
March 31,
December 31,
As of
2018
2017
(Millions)
Current
Non by-passable charges
$
8
$
5
Energy efficiency portfolio standard
46
37
Gas supply charge and deferred natural gas cost
13
4
Transmission revenue reconciliation mechanism
15
14
Pension and other post-retirement benefits
1
1
Pension and other post-retirement benefits cost deferrals
14
14
Carrying costs on deferred income tax bonus depreciation
23
21
Carrying costs on deferred income tax - Mixed Services 263(a)
5
5
Yankee DOE Refund
—
4
Merger related rate credits
—
1
Revenue decoupling mechanism
5
4
Stranded costs
13
17
Other
59
51
Total Current Regulatory Liabilities
202
178
Non-current
Accrued removal obligations
1,143
1,132
Tax Act - remeasurement
1,562
1,515
Asset sale gain account
10
10
Carrying costs on deferred income tax bonus depreciation
66
72
Economic development
32
32
Merger capital expense target customer credit account
6
6
Pension and other post-retirement benefits cost deferrals
70
74
Positive benefit adjustment
38
39
New York state tax rate change
6
6
Theoretical reserve flow thru impact
18
19
Deferred property tax
21
19
Net plant reconciliation
10
10
Variable rate debt
35
33
Carrying costs on deferred income tax - Mixed Services 263(a)
19
20
Rate refund – FERC ROE proceeding
27
27
Transmission congestion contracts
20
19
Merger-related rate credits
20
20
Accumulated deferred investment tax credits
13
13
Asset retirement obligation
13
13
Earning sharing provisions
15
22
Middletown/Norwalk local transmission network service collections
18
19
Excess generation service charge
—
2
Low income programs
39
42
Non-firm margin sharing credits
12
8
Deferred income taxes regulatory
—
13
Other
74
67
Total Non-current Regulatory Liabilities
$
3,287
$
3,252
“Non by-passable charges” represent the non by-passable charge paid by all customers. An asset or liability is recognized resulting from differences between actual revenues and the underlying cost being recovered. This liability will be refunded to customers within the next year. “Energy efficiency portfolio standard” represents the difference between revenue billed to customers through an energy efficiency charge and the costs of our energy efficiency programs as approved by the state authorities. This may be refunded to customers within the next year. “Accrued removal obligations” represent the differences between asset removal costs record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located in Oswego, New York. The net proceeds from the Nine Mile Point 2 nuclear generating station were placed in this account and will be used to benefit customers. The amortization period is five years following the approval of the Joint Proposal by the NYPSC. “Carrying costs on deferred income tax bonus depreciation” represent the carrying costs benefit of increased accumulated deferred income taxes created by the change in tax law allowing bonus depreciation. The amortization period is five years following the approval of the Joint Proposal by the NYPSC. “Economic development” represents the economic development program which enables NYSEG and RG&amp;E to foster economic development through attraction, expansion, and retention of businesses within its service territory. If the level of actual expenditures for economic development allocated to NYSEG and RG&amp;E varies in any rate year from the level provided for in rates, the difference is refunded to ratepayers. The amortization period is five years following the approval of the Joint Proposal by the NYPSC. “Merger capital expense target customer credit” account was created as a result of NYSEG and RG&amp;E not meeting certain capital expenditure requirements established in the order approving the purchase of AVANGRID (formerly Energy East Corporation) by Iberdrola. The amortization period is five years following the approval of the Joint Proposal by the NYPSC.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rate base. They also represent the difference between actual expense for pension and other postretirement benefits and the amount provided for in rates. Recovery of these amounts will be determined in future proceedings. “Positive benefit adjustment” resulted from Iberdrola’s 2008 acquisition of AVANGRID (formerly Energy East Corporation). This is being used to moderate increases in rates. The amortization period is five years following the approval of the Joint Proposal by the NYPSC and included in the Ginna RSSA settlement. “New York state tax rate change” represents excess funded accumulated deferred income tax balance caused by the 2014 New York state tax rate change from 7.1% to 6.5%. The amortization period is five years following the approval of the Joint Proposal by the NYPSC. “Post term amortization” represents the revenue requirement associated with certain expired joint proposal amortization items. The amortization period is five years following the approval of the Joint Proposal by the NYPSC. “Theoretical reserve flow thru impact” represents the differences from the rate allowance for applicable federal and state flow through impacts related to the excess depreciation reserve amortization. It also represents the carrying cost on the differences. The amortization period is five years following the approval of the Joint Proposal by the NYPSC. “Tax Act - remeasuremen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collected from utility customers for these deferred taxes to be refundable to such customers, generally through reductions in future rates. The NYPSC, MPUC, PURA and DPU have instituted separate proceedings in New York, Maine, Connecticut and Massachusetts to review and address the implications associated with the Tax Act on the utilities providing service in those states. “Merger-related rate credits” resulted from the acquisition of UIL. This is being used to moderate increases in rates. In the three months ended March 31, 2018 and 2017, respectively, $1 and $2 million of rate credits was applied against customer bills. “Excess generation service charge” represents deferred generation-related and non by-passable federally mandated congestion costs or revenues for future recovery from or return to customers. The amount fluctuates based upon timing differences between revenues collected from rates and actual costs incurred. “Low Income Programs” represent various hardship and payment plan programs approved for recovery. “Other” includes cost of removal being amortized through rates and various items subject to reconciliation including variable rate debt, Medicare subsidy benefits and stray voltage collections.</t>
  </si>
  <si>
    <t>Fair Value of Financial Instruments and Fair Value Measurements</t>
  </si>
  <si>
    <t>Fair Value Disclosures [Abstract]</t>
  </si>
  <si>
    <t>Note 6. Fair Value of Financial Instruments and Fair Value Measurements We determine the fair value of our derivative assets and liabilities and available for sale non-current investments associated with Networks’ activities utilizing market approach valuation techniques:
•
We measure the fair value of our noncurrent investments using quoted market prices in active markets for identical assets and include the measurements in Level 1. The available for sale investments, which are Rabbi Trusts for deferred compensation plans, primarily consist of money market funds and are included in Level 1 fair value measurement.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ew York Independent System Operator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in Level 1.
•
NYSEG and RG&amp;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amp;E and CMP enter into fuel derivative contracts to hedge their unleaded and diesel fuel requirements for their fleet vehicles. Exchange-based forward market prices are used but because an unobservable basis adjustment is added to the forward prices we include the fair value measurement for these contracts in Level 3.
•
CfDs entered into by UI are marked-to-market based on a probability-based expected cash flow analysis that is discounted at risk-free interest rates and an adjustment for non-performance risk using credit default swap rates. We include the fair value measurement for these contracts in Level 3 (See Note 7 for further discussion of CfDs). We determine the fair value of our derivative assets and liabilities associated with Renewables and Gas activities utilizing market approach valuation techniques. Exchange-traded transactions, such as NYMEX futures contracts, that are based on quoted market prices in active markets for identical product with no adjustment are included in the Level 1 fair value.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Level 2 fair value. Contracts with delivery periods exceeding two years or that have unobservable inputs or inputs that cannot be corroborated with market data for identical or similar products are included in Level 3 fair value. The unobservable inputs include historical volatilities and correlations for tolling arrangements and extrapolated values for certain power swaps. The valuation for this category is based on our judgments about the assumptions market participants would use in pricing the asset or liability since limited market data exists. The carrying amounts for cash and cash equivalents, restricted cash, accounts receivable, accounts payable, notes payable and interest accrued approximate their estimated fair values and are considered as Level 1. Restricted cash was $5 million as of both March 31, 2018 and December 31, 2017, which is included in “Other Assets” on the balance sheet. The financial instruments measured at fair value as of March 31, 2018 and December 31, 2017, respectively, consisted of:
As of March 31, 2018
Level 1
Level 2
Level 3
Netting
Total
(Millions)
Securities portfolio (available for sale)
$
41
$
—
$
—
$
—
$
41
Derivative assets
Derivative financial instruments - power
4
36
76
(40
)
76
Derivative financial instruments - gas
—
10
39
(52
)
-3
Contracts for differences
—
—
10
—
10
Total
4
46
125
(92
)
83
Derivative liabilities
Derivative financial instruments - power
(16
)
(21
)
(16
)
46
(7
)
Derivative financial instruments - gas
—
(15
)
(5
)
13
(7
)
Contracts for differences
—
—
(113
)
—
(113
)
Derivative financial instruments - other
—
—
—
—
—
Total
$
(16
)
$
(36
)
$
(134
)
$
59
$
(127
)
As of December 31, 2017
Level 1
Level 2
Level 3
Netting
Total
(Millions)
Securities portfolio (available for sale)
$
41
$
—
$
—
$
—
$
40
Derivative assets
Derivative financial instruments - power
14
30
74
(49
)
69
Derivative financial instruments - gas
89
18
64
(146
)
25
Contracts for differences
—
—
12
—
12
Total
103
48
150
(195
)
106
Derivative liabilities
Derivative financial instruments - power
(14
)
(17
)
(15
)
37
(9
)
Derivative financial instruments - gas
(80
)
(20
)
(25
)
110
(15
)
Contracts for differences
—
—
(104
)
—
(104
)
Total
$
(94
)
$
(37
)
$
(144
)
$
147
$
(128
) Included in the derivative financial instruments – gas are derivative assets and liabilities of Gas segment classified as held for sale on the condensed consolidated balance sheet as of December 31, 2017. See Note 20 – Assets Held For Sale for further discussion. The reconciliation of changes in the fair value of financial instruments based on Level 3 inputs for the three months ended March 31, 2018 and 2017, respectively, is as follows:
Three Months Ended
March 31,
(Millions)
2018
2017
Fair Value Beginning of Period,
$
6
$
31
Gains recognized in operating revenues
5
12
(Losses) recognized in operating revenues
(4
)
(2
)
Total gains recognized in operating revenues
1
10
Gains recognized in OCI
—
1
(Losses) recognized in OCI
(2
)
(1
)
Total gains recognized in OCI
(2
)
—
Net change recognized in regulatory assets and liabilities
(11
)
(5
)
Purchases
(2
)
3
Settlements
(1
)
(6
)
Fair Value as of March 31,
$
(9
)
$
33
Gains for the period included in operating revenues attributable to the change in unrealized gains relating to financial instruments still held at the reporting date
$
1
$
10
For assets and liabilities that are recognized in the condensed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periods reported. Level 3 Fair Value Measurement The tables below illustrate the significant sources of unobservable inputs used in the fair value measurement of our Level 3 derivatives, and the variability in prices for those transactions classified as Level 3 derivatives.
As of March 31, 2018
Instruments
Instrument Description
Valuation Technique
Valuation Inputs
Index
Avg.
Max.
Min.
Fixed price power and gas swaps
Transactions delivery
Transactions valued forward market
Observable extrapolated forward power not can
NYMEX
$
3.02
$
3.93
$
2.35
with delivery
exceeding two
on a
corroborated by
Indiana hub
$
31.32
$
65.55
$
18.53
period &gt; two
years
discounted
market data for
Mid C
$
23.68
$
46.50
$
(0.50
)
years
basis
identical or
Minn hub
$
25.90
$
62.33
$
9.56
similar
Our Level 3 valuations primarily consist of NYMEX gas and fixed price power swaps with delivery periods extending through 2024 and 2032, respectively. The gas swaps are used to hedge both gas inventory in firm storage and merchant wind positions. The power swaps are used to hedge merchant wind production in the West and Midwest. We performed a sensitivity analysis around the Level 3 gas and power positions to changes in the valuation inputs. Given the nature of the transactions in Level 3, the only material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gas swaps are economic hedges of gas storage inventory and merchant generation, with decreases in gas prices resulting in unrealized gains and in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calculation of market value and the models themselves. We maintain and document authorized trading points and associated forward price curves, and we develop and document models used in valuation of the various products. Transactions are valued in part on the basis of forward price, correlation, and volatility curves. We maintain and document descriptions of these curves and their derivations. Forward price curves used in valuing the transactions are applied to the full duration of the transaction. The determination of fair value of the CfDs (see Note 7 for further discussion of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ed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March 31, 2018
Risk of non-performance
0.66% - 0.69%
Discount rate
2.27% - 2.74%
Forward pricing ($ per MW)
$4.30 - $9.55 Fair Value of Debt As of March 31, 2018 and December 31, 2017, debt consisted of first mortgage bonds, fixed and variable unsecured pollution control notes, other various non-current debt securities and obligations under capital leases. The estimated fair value of debt amounted to $5,625 million and $5,799 million as of March 31, 2018 and December 31, 2017, respectively. The estimated fair value was determined, in most cases, by discounting the future cash flows at market interest rates. The interest rates used to make these calculations take into account the risks associated with the electricity industry and the credit ratings of the borrowers in each case. The fair value hierarchy pertaining to the fair value of debt is considered as Level 2, except for unsecured pollution control notes-variable with a fair value of $61 million as of both March 31, 2018 and December 31, 2017, which are considered Level 3. The fair value of these unsecured pollution control notes-variable are determined using unobservable interest rates as the market for these notes is inactive.</t>
  </si>
  <si>
    <t>Derivative Instruments and Hedging</t>
  </si>
  <si>
    <t>Derivative Instruments And Hedging Activities Disclosure [Abstract]</t>
  </si>
  <si>
    <t>Note 7. Derivative Instruments and Hedging Our Networks, Renewables and Gas activities are exposed to certain risks, which are managed by using derivative instruments. All derivative instruments are recognized as either assets or liabilities at fair value on the condensed consolidated balance sheets in accordance with the accounting requirements concerning derivative instruments and hedging activities. (a) Networks activities NYSEG and RG&amp;E each have an electric commodity charge that passes through rates costs for the market price of electricity. They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 / or liabilities with an offset to regulatory assets and / or regulatory liabilities, in accordance with the accounting requirements concerning regulated operations. The amount recognized in regulatory assets for electricity derivatives was a loss of $11.5 million and $0.2 million as of March 31, 2018 and December 31, 2017, respectively. The amount reclassified from regulatory assets and liabilities into income, which is included in electricity purchased, was a gain of $5.8 million and a loss of $10.9 million, for the three months ended March 31, 2018 and 2017, respectively. NYSEG and RG&amp;E each have purchased gas adjustment clauses that allow them to recover through rates any changes in the market price of purchased natural gas, substantially eliminating thei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 / or liabilities with an offset to regulatory assets and / or regulatory liabilities in accordance with the accounting requirements for regulated operations. The amount recognized in regulatory assets for natural gas hedges was a loss of $0.2 million and $2.5 million as of March 31, 2018 and December 31, 2017, respectively. The amount reclassified from regulatory assets and liabilities into income, which is included in natural gas purchased, was a loss of $1.7 million and a gain of $0.6 million, for the three months ended March 31, 2018 and 2017, respectively. Pursuant to PURA order, UI and Connecticut’s other electric utility, The Connecticut Light and Power Compan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March 31, 2018, UI has recorded a gross derivative asset of $10 million ($0 of which is related to UI’s portion of the CfD signed by CL&amp;P), a regulatory asset of $103 million, a gross derivative liability of $113 million ($100 million of which is related to UI’s portion of the CfD signed by CL&amp;P) and a regulatory liability of $0. As of December 31, 2017, UI had recorded a gross derivative asset of $12 million ($0 of which is related to UI’s portion of the CfD signed by CL&amp;P), a regulatory asset of $93 million, a gross derivative liability of $104 million ($90 million of which is related to UI’s portion of the CfD signed by CL&amp;P) and a regulatory liability of $0. The unrealized gains and losses from fair value adjustments to these derivatives, which are recorded in regulatory assets or regulatory liabilities, for the three months ended March 31, 2018 and 2017, respectively, were as follows:
Three Months Ended
March 31,
2018
2017
(Millions)
Derivative assets
$
(2
)
$
5
Derivative liabilities
$
(9
)
$
1
The net notional volumes of the outstanding derivative instruments associated with Networks activities as of March 31, 2018 and December 31, 2017, respectively, consisted of:
March 31,
December 31,
As of
2018
2017
(Millions)
Wholesale electricity purchase contracts (MWh)
3.7
3.9
Natural gas purchase contracts (Dth)
6.7
6.1
Fleet fuel purchase contracts (Gallons)
2.0
2.1
The offsetting of derivatives, location in the condensed consolidated balance sheet and amounts of derivatives associated with Networks activities as of March 31, 2018 and December 31, 2017, respectively, consisted of:
As of March 31, 2018
Current Assets
Noncurrent Assets
Current Liabilities
Noncurrent Liabilities
(Millions)
Not designated as hedging instruments
Derivative assets
$
9
$
5
$
3
$
1
Derivative liabilities
(3
)
(1
)
(28
)
(101
)
6
4
(25
)
(100
)
Designated as hedging instruments
Derivative assets
—
—
—
—
Derivative liabilities
—
—
—
—
—
—
—
—
Total derivatives before offset of cash collateral
6
4
(25
)
(100
)
Cash collateral receivable
—
—
11
1
Total derivatives as presented in the balance sheet
$
6
$
4
$
(14
)
$
(99
)
As of December 31, 2017
Current Assets
Noncurrent Assets
Current Liabilities
Noncurrent Liabilities
(Millions)
Not designated as hedging instruments
Derivative assets
$
20
$
5
$
13
$
—
Derivative liabilities
(13
)
—
(32
)
(88
)
7
5
(19
)
(88
)
Designated as hedging instruments
Derivative assets
—
—
—
—
Derivative liabilities
—
—
—
—
—
—
—
—
Total derivatives before offset of cash collateral
7
5
(19
)
(88
)
Cash collateral receivable
—
—
3
—
Total derivatives as presented in the balance sheet
$
7
$
5
$
(16
)
$
(88
) The effect of derivatives in cash flow hedging relationships on Other Comprehensive Income (OCI) and income for the three months ended March 31, 2018 and 2017, respectively, consisted of:
Three Months Ended March 31,
(Loss) Recognized in OCI on Derivatives
Location of Loss Reclassified from Accumulated OCI into Income
Loss Reclassified from Accumulated OCI into Income
(Millions)
Effective Portion (a)
Effective Portion (a)
2018
Interest rate contracts
$
—
Interest expense
$
2
Commodity contracts
—
Operating expenses
—
Total
$
—
$
2
2017
Interest rate contracts
$
—
Interest expense
$
2
Commodity contracts
(1
)
Operating expenses
—
Total
$
(1
)
$
2
(a) The net loss in accumulated OCI related to previously settled forward starting swaps and accumulated amortization is $66.8 million and $68.8 million as of March 31, 2018 and December 31, 2017, respectively. We recorded $2.0 million and $2.0 million in net derivative losses related to discontinued cash flow hedges for the three months ended March 31, 2018 and 2017, respectively. We will amortize approximately $8.0 million of discontinued cash flow hedges in 2018. During the three months ended March 31, 2018 and 2017, there was no ineffective portion for cash flow hedges. The unrealized loss of $0.2 million on hedge activities is reported in OCI because the forecasted transaction is considered to be probable as of March 31, 2018. We expect that $0.2 million of those losses will be reclassified into earnings within the next twelve months. The maximum length of time over which we are hedging our exposure to the variability in future cash flows for forecasted fleet fuel transactions is twelve months. (b) Renewables and Gas activities The below presented information includes derivative financial instruments associated with Gas activities, which were classified as held for sale in the condensed consolidated balance sheet as of December 31, 2017 (see Note 20 - Assets Held for Sale).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Our gas business purchases and sells both fixed-price gas and basis swaps to hedge the value of contracted storage positions. The intent of entering into these swaps is to fix the margin of gas injected into storage for subsequent resale in future periods. We also enter into basis swaps to hedge the value of our contracted transport positions. The intent of buying and selling these basis swaps is to fix the location differential between the price of gas at the receipt and delivery point of the contracted transport in future periods. Both Renewables and Gas have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o the extent that the derivative contracts are effective in offsetting the variability of cash flows associated with future power sales and gas purchases, the fair value changes are recorded in OCI. Any hedge ineffectiveness is recorded in current period earnings. For thermal operations, Renewables will periodically designate both fixed price NYMEX gas contracts and natural gas basis swaps that hedge the fuel requirements of its Klamath Plant in Klamath, Oregon. Renewables will also designate fixed price power swaps at various locations in the U.S. market to hedge future power sales from its Klamath facility and various wind farms. Gas also periodically designates NYMEX fixed price derivative contracts as cash flow hedges related to its firm storage trading activities. To the extent that the derivative contracts are effective in offsetting the variability of cash flows associated with future gas sales and purchases, the fair value changes are recorded in OCI. Any hedge ineffectiveness is recorded in current period earnings. Derivative contracts entered into to hedge the gas transport trading activities are not designated as cash flow hedges, with all changes in fair value of such derivative contracts recorded in current period earnings. The net notional volumes of outstanding derivative instruments associated with Renewables and Gas activities as of March 31, 2018 and December 31, 2017, respectively, consisted of:
March 31,
December 31,
As of
2018
2017
(MWh/Dth in millions)
Wholesale electricity purchase contracts
4
4
Wholesale electricity sales contracts
6
6
Natural gas and other fuel purchase contracts
19
285
Financial power contracts
12
12
Basis swaps – purchases
33
68
Basis swaps – sales
5
62
The fair values of derivative contracts associated with Renewables and Gas activities as of March 31, 2018 and December 31, 2017, respectively, consisted of:
March 31,
December 31,
As of
2018
2017
(Millions)
Wholesale electricity purchase contracts
$
(1
)
$
(3
)
Wholesale electricity sales contracts
9
8
Natural gas and other fuel purchase contracts
(1
)
19
Financial power contracts
62
55
Basis swaps – purchases
(10
)
(13
)
Basis swaps – sales
—
4
Total
$
59
$
70
The effect of trading derivatives associated with Renewables and Gas activities for the three months ended March 31, 2018 and 2017, respectively, consisted of:
Three Months Ended
March 31,
2018
2017
(Millions)
Wholesale electricity purchase contracts
$
1
$
(3
)
Wholesale electricity sales contracts
1
7
Financial power contracts
(1
)
(3
)
Financial and natural gas contracts
3
4
Total Gain
$
4
$
5
The effect of non-trading derivatives associated with Renewables and Gas activities for the three months ended March 31, 2018 and 2017, respectively, consisted of:
Three Months Ended
March 31,
2018
2017
(Millions)
Wholesale electricity purchase contracts
$
1
$
(6
)
Wholesale electricity sales contracts
—
11
Financial power contracts
3
16
Financial and natural gas contracts
5
(4
)
Total Gain
$
9
$
17
Such gains and losses are included in “Operating revenues” and in “Purchased power, natural gas and fuel used” operating expenses in the condensed consolidated statements of income, depending upon the nature of the transaction. The offsetting of derivatives, location in the condensed consolidated balance sheet and amounts of derivatives associated with Renewables and Gas activities as of March 31, 2018 and December 31, 2017, respectively, consisted of:
As of March 31, 2018
Current Assets
Noncurrent Assets
Current Liabilities
Noncurrent Liabilities
(Millions)
Not designated as hedging instruments
Derivative assets
$
43
$
100
$
3
$
5
Derivative liabilities
(21
)
(7
)
(13
)
(12
)
22
93
(10
)
(7
)
Designated as hedging instruments
Derivative assets
4
3
—
3
Derivative liabilities
—
—
—
(5
)
4
3
—
(2
)
Total derivatives before offset of cash collateral
26
96
(10
)
(9
)
Cash collateral receivable (payable)
(12
)
(37
)
—
5
Total derivatives as presented in the balance sheet
$
14
$
59
$
(10
)
$
(4
)
As of December 31, 2017
Current Assets
Noncurrent Assets
Current Liabilities
Noncurrent Liabilities
(Millions)
Not designated as hedging instruments
Derivative assets
$
111
$
99
$
31
$
4
Derivative liabilities
(82
)
(5
)
(51
)
(10
)
29
94
(20
)
(6
)
Designated as hedging instruments
Derivative assets
24
4
—
2
Derivative liabilities
—
(1
)
(3
)
(3
)
24
3
(3
)
(1
)
Total derivatives before offset of cash collateral
53
97
(23
)
(7
)
Cash collateral receivable (payable)
(17
)
(39
)
3
3
Total derivatives as presented in the balance sheet, including assets and liabilities held for sale
$
36
$
58
$
(20
)
$
(4
) The effect of derivatives in cash flow hedging relationships on OCI and income for the three months ended March 31, 2018 and 2017, respectively, consisted of:
Three Months Ended March 31,
(Loss) Gain Recognized in OCI on Derivatives
Location of Loss (Gain) Reclassified from Accumulated OCI into Income
(Gain) Loss Reclassified from Accumulated OCI into Income
(Millions)
Effective Portion (a)
Effective Portion (a)
2018
Commodity contracts
$
(1
)
Revenues
$
(19
)
Total
$
(1
)
$
(19
)
2017
Commodity contracts
$
4
Revenues
$
33
Total
$
4
$
33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3.7 million of gain included in accumulated OCI at March 31, 2018, is expected to be reclassified into earnings within the next twelve months. During the three months ended March 31, 2018 and 2017, we recorded a net gain of $0.1 million and a net loss of $0.3 million, respectively, in earnings as a result of ineffectiveness from cash flow hedges. The net loss in accumulated OCI related to a discontinued cash flow hedge is $0.5 million as of March 31, 2018, out of which $0.2 million will be amortized in 2018. (c) Counterparty credit risk management NYSEG and RG&amp;E face risks related to counterparty performance on hedging contracts due to counterparty credit default. We have developed a matrix of unsecured credit thresholds that are dependent on the counterparty’s or the counterparty’s guarantor’s applicable credit rating, normall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 on senior debt were to fall below investment grade. If such an event had occurred as of March 31, 2018, UI would have had to post an aggregate of approximately $15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s of cash collateral under master netting arrangements that have not been offset against net derivative positions were $2 million and $30 million as of March 31, 2018 and December 31, 2017, respectively. Derivative instruments settlements and collateral payments are included in “Other assets/liabilities” of operating activities in the condensed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March 31, 2018 is $11.7 million, for which we have posted collateral.</t>
  </si>
  <si>
    <t>Contingencies</t>
  </si>
  <si>
    <t>Commitments And Contingencies Disclosure [Abstract]</t>
  </si>
  <si>
    <t xml:space="preserve">Note 8. Contingencies We are party to various legal disputes arising as part of our normal business activities. We assess our exposure to these matters and record estimated loss contingencies when a loss is likely and can be reasonably estimated. We do not provide for accrual of legal costs expected to be incurred in connection with a loss contingency. Transmission - ROE Complaint – CMP and UI On September 30, 2011, the Massachusetts Attorney General, Massachusetts Department of Public Utilities, Connecticut Public Utilities Regulatory Authority, New Hampshire Public Utilities Commission, Rhode Island Division of Public Utilities and Carriers, Vermont Department of Public Service, numerous New England consumer advocate agencies and transmission tariff customers collectively filed a complaint (Complaint I) with the FERC pursuant to sections 206 and 306 of the Federal Power Act. The filing parties sought an order from the FERC reducing the 11.14% base return on equity used in calculating formula rates for transmission service under the ISO-New England Open Access Transmission Tariff (OATT) to 9.2%. CMP, MEPCO and UI are New England Transmission Owners (NETOs) with assets and service rates that are governed by the OATT and will thereby be affected by any FERC order resulting from the filed complaint. On June 19, 2014, the FERC issued its decision in Complaint I, establishing an ROE methodology and setting an issue for a paper hearing. On October 16, 2014, FERC issued its final decision in Complaint I setting the base ROE at 10.57% and a maximum total ROE of 11.74% (base plus incentive ROEs) for the October 2011 – December 2012 period as well as prospectively from October 16, 2014, and ordered the NETOs to file a refund report. On November 17, 2014, the NETOs filed the requested refund report. On March 3, 2015, the FERC issued an order on requests for rehearing of its October 16, 2014 decision. The March order upheld the FERC’s June 19, 2014 decision and further clarified that the 11.74% ROE cap will be applied on a project specific basis and not on a transmission owner’s total average transmission return. In June 2015 the NETOs and complainants both filed an appeal in the U.S. Court of Appeals for the District of Columbia of the FERC’s final order. On April 14, 2017, the Court of Appeals (the Court) vacated FERC’s decision on Complaint I and remanded it to FERC. The Court held that FERC, as directed by statute, did not determine first that the existing ROE was unjust and unreasonable before determining a new ROE. The Court ruled that FERC should have first determined that the then existing 11.14% base ROE was unjust and unreasonable before selecting the 10.57% as the new base ROE. The Court also found that FERC did not provide reasoned judgment as to why ROE of 10.57% at the midpoint of the upper end of the zone of reasonableness, is a just and reasonable ROE. Instead, FERC had only explained in its order that the midpoint of 9.39% was not just and reasonable and a higher base ROE was warranted. On June 5, 2017, the NETOs made a filing with FERC seeking to reinstate transmission rates to the status quo ante (effect of the Court vacating order is to return the parties to the rates in effect prior to FERC Final decision) as of June 8, 2017, the date the Court decision became effective. In that filing, the NETOs stated that they will not begin billing at the higher rates until 60 days after FERC has a quorum of commissioners. On October 6, 2017, FERC issued an order rejecting the NETOs request to collect transmission revenue requirements at the higher ROE of 11.14%, pending FERC order on remand. In reaching this decision, FERC stated that it has broad remedial authority to make whatever ROE it eventually determines to be just and reasonable effective for the Complaint I refund period and prospectively from October 2014, the effective date of the Complaint I Order. Therefore FERC reasoned that the NETOs will not be harmed financially by not immediately returning to their pre-Complaint I ROE. We anticipate FERC to address the Court decision during 2018. We cannot predict the outcome of action by FERC . On December 26, 2012, a second ROE complaint (Complaint II) for a subsequent rate period was filed requesting the then effective ROE of 11.14% be reduced to 8.7%. On June 19, 2014, FERC accepted Complaint II, established a 15-month refund effective date of December 27, 2012, and set the matter for hearing using the methodology established in Complaint I. On July 31, 2014, a third ROE complaint (Complaint III) was filed for a subsequent rate period requesting the then effective ROE of 11.14% be reduced to 8.84%. On November 24, 2014, FERC accepted the Complaint III, established a 15-month refund effective date of July 31, 2014, and set this matter consolidated with Complaint II for hearing in June 2015. Hearings relating to the refund periods and going forward period were held in June 2015 on Complaints II and III before a FERC Administrative Law Judge. On July 29, 2015, post-hearing briefs were filed by parties and on August 26, 2015 reply briefs were filed by parties. On July 13, 2015, the NETOs filed a petition for review of FERC’s orders establishing hearing and consolidation procedures for Complaints II and III with the U.S. Court of Appeals. The FERC Administrative Law Judge issued an Initial Decision on March 22, 2016. The Initial Decision determined that: (1) for the 15-month refund period in Complaint II, the base ROE should be 9.59% and that the ROE Cap (base ROE plus incentive ROEs) should be 10.42% and (2) for the 15-month refund period in Complaint III and prospectively, the base ROE should be 10.90% and that the ROE Cap should be 12.19%. The Initial Decision is the Administrative Law Judge’s recommendation to the FERC Commissioners. The FERC is expected to make its final decision in 2018. CMP and UI reserved for refunds for Complaints I, II and III consistent with the FERC’s March 3, 2015 final decision in Complaint I. Refunds were provided to customers for Complaint I. The CMP and UI total reserve associated with Complaints II and III is $22.7 million and $4.4 million, respectively, as of March 31, 2018, which has not changed since December 31, 2017, except for the accrual of carrying costs. If adopted as final, the impact of the initial decision would be an additional aggregate reserve for Complaints II and III of $17.1 million, which is based upon currently available information for these proceedings. We cannot predict the outcome of the Complaint II and III proceedings. On April 29, 2016, a fourth ROE complaint (Complaint IV) was filed for a rate period subsequent to prior complaints requesting the then existing base ROE of 10.57% be reduced to 8.61% and the ROE Cap be set at 11.24%. The NETOs filed a response to the Complaint IV on June 3, 2016. On September 20, 2016, FERC accepted the Complaint IV, established a 15-month refund effective date of April 29, 2016, and set the matter for hearing and settlement judge procedures. In April 2017, the NETOs filed for a stay in the hearings pending FERC on the Court order described above. That request was denied by the Administrative Law Judge. On November 21, 2017, the parties submitted updates to their ROE analyses and recommendations just prior to hearings with the NETOs continuing to advocate that the existing base ROE of 10.57% should remain in effect. Hearings were held in December 2017 and on March 27, 2018, the Administrative Law Judge issued a decision rejecting Complaint IV, finding the currently-filed base ROE of 10.57%, which with incentive adders may reach a maximum ROE of 11.74%, is not unjust and unreasonable, and hence is not unlawful. We cannot predict the outcome of the Complaint IV proceeding. On October 5, 2017, the NETOs filed a Motion for Dismissal of Pancaked Return on Equity Complaints in light of the decision by the Court in April 2017 that became effective on June 8, 2017. The NETOs assert that all four complaints should be dismissed because the complainants have not shown that the existing ROE of 11.14% is unjust and unreasonable as the Court decision requires. In addition, the NETOs assert that Complaints II, III and IV should also be dismissed because the Court decision implicitly found that FERC’s acceptance of Pancaked FPA Section 206 complaints was statutorily improper as Congress intended that the 15-month refund period under Section 206 applies whenever FERC does not complete its review of a complaint within the 15-month period. In the event FERC chooses not to dismiss the complaints, the NETOs request that FERC consolidate the complaints for decision as the evidentiary records are either closed or advanced enough for FERC to address the requirements of the Court decision and expeditiously issue a final order. FERC has not yet ruled on this Motion. We cannot predict the outcome of action by FERC. New York State Department of Public Service Investigation of the Preparation for and Response to the March 2017 Windstorm On March 11, 2017 the New York State Department of Public Service (the “Department”) commenced an investigation of NYSEG’s and RG&amp;E’s preparation for and response to the March 2017 windstorm, which affected more than 219,000 customers. The Department investigation included a comprehensive review of NYSEG’s and RG&amp;E’s preparation for and response to the windstorm, including all aspects of the companies’ filed and approved emergency plan. The Department held public hearings on April 12 and 13, 2017. On November 16, 2017, the NYPSC announced that the Department Staff had completed their investigation into the March 2017 Windstorm and the NYPSC issued an Order Instituting Proceeding and to Show Cause. The Staff’s investigation found that RG&amp;E and NYSEG violated certain parts of their emergency response plans, which makes them subject to possible financial penalties. NYSEG and RG&amp;E responded to the order in a timely manner and have entered into settlement discussions with the Department Staff. We cannot predict the outcome of this regulatory action. California Energy Crisis Litigation Two California agencies brought a complaint in 2001 against a long-term power purchase agreement entered into by Renewables, as seller, to the California Department of Water Resources, as purchaser, alleging that the terms and conditions of the power purchase agreement were unjust and unreasonable. FERC dismissed Renewables from the proceedings; however, the Ninth Circuit Court of Appeals reversed FERC's dismissal of Renewables. Joining with two other parties, Renewables filed a petition for certiorari in the United States Supreme Court on May 3, 2007. In an order entered on June 27, 2008, the Supreme Court granted Renewables’ petition for certiorari, vacated the appellate court's judgment, and remanded the case to the appellate court for further consideration in light of the Supreme Court’s decision in a similar case. In light of the Supreme Court's order, on December 4, 2008, the Ninth Circuit Court of Appeals vacated its prior opinion and remanded the complaint proceedings to the FERC for further proceedings consistent with the Supreme Court's rulings. In 2014 FERC assigned an administrative law judge to conduct evidentiary hearings. Following discovery, the FERC Trial Staff recommended that the complaint against Renewables be dismissed . A hearing was held before an administrative law judge of FERC in November and early December 2015. A preliminary proposed ruling by the administrative law judge was issued on April 12, 2016. The proposed ruling found no evidence that Renewables had engaged in any unlawful market contract that would justify finding the Renewables power purchase agreements unjust and unreasonable. However, the proposed ruling did conclude that price of the power purchase agreements imposed an excessive burden on customers in the amount of $259 million. Class Action Regarding LDC Gas Transportation Service on Algonquin Gas Transmission On November 16, 2017, a class action lawsuit was filed in the U.S. District Court in Massachusetts on behalf of customers in New England against the Company and Eversource alleging that certain of their respective subsidiaries that take gas transportation service over the Algonquin Gas Transmission, AGT, which for AVANGRID would be its indirect subsidiaries SCG and CNG, engaged in pipeline capacity scheduling practices on AGT that resulted in artificially increased electricity prices in New England. These allegations were based on the conclusions of a White Paper issued by the Environmental Defense Fund (EDF), an environmental advocacy organization, on October 10, 2017, purporting to analyze the relationship between the New England electricity market and the New England local gas distribution companies. The plaintiffs assert claims under federal antitrust law, state antitrust, unfair competition and consumer protection laws, and under the common law of unjust enrichment. They seek damages, disgorgement, restitution, injunctive relief, and attorney fees and costs. The Company filed a Motion to Dismiss all of the claims on January 29, 2018. On February 27, 2018, the FERC released the results of a FERC staff inquiry into the pipeline capacity scheduling practices on the AGT. The inquiry arose out of the allegations made by the EDF in its White Paper. FERC announced that, based on an extensive review of public and non-public data, it had determined that the EDF study was flawed and led to incorrect conclusions. FERC also stated that the staff inquiry revealed no evidence of anticompetitive withholding of natural gas pipeline capacity on the AGT and that it would take no further action on the matter. On March 28, 2018, the plaintiffs filed a consolidated amended complaint, repeating the prior claims, except omitting the common law claim of unjust enrichment. On April 27, 2018, the Company filed a Motion to Dismiss all of the claims based on federal preemption and lack of any evidence of antitrust behavior, citing, among other reasons, the results of the FERC staff inquiry conclusion. Nevertheless, we cannot predict the outcome of this class action lawsuit. Guarantee Commitments to Third Parties As of March 31, 2018, we had approximately $2.2 billion of standby letters of credit, surety bonds, guarantees and indemnifications outstanding. These instruments provide financial assurance to the business and trading partners of AVANGRID and its subsidiari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March 31, 2018, neither we nor our subsidiaries have any liabilities recorded for these instruments. </t>
  </si>
  <si>
    <t>Environmental Liabilities</t>
  </si>
  <si>
    <t>Environmental Remediation Obligations [Abstract]</t>
  </si>
  <si>
    <t>Note 9. 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ive waste sites, which do not include sites where gas was manufactured in the past. Fifteen of the twenty-five sites are included in the New York State Registry of Inactive Hazardous Waste Disposal Sites; six sites are included in Maine’s Uncontrolled Sites Program and one site is included on the Massachusetts Non- Priority Confirmed Disposal Site list. The remaining sites are not included in any registry list. Finally, nine of the twenty-five sites are also included on the National Priorities list. Any liability may be joint and severable for certain sites. We have recorded an estimated liability of $5 million related to ten of the twenty-five sites. We have paid remediation costs related to the remaining fifteen sites and do not expect to incur additional liabilities. Additionally, we have recorded an estimated liability of $8 million related to another ten sites where we believe it is probable that we will incur remediation costs and or monitoring costs, although we have not been notified that we are among the potentially responsible parties or that we are regulated under State Resource Conservation and Recovery Act programs. We recorded a corresponding regulatory asset because we expect to recover these costs in rates. It is possible the ultimate cost to remediate these sites may be significantly more than the accrued amount. Our estimate for costs to remediate these sites ranges from $12 million to $21 million as of March 31, 2018.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Eight sites are included in the New York State Registry; twelve sites are included in the New York Voluntary Cleanup Program; three sites are part of Maine’s Voluntary Response Action Program and with two of such sites being part of Maine’s Uncontrolled Sites Program. The remaining sites are not included in any registry list. We have entered into consent orders with various environmental agencies to investigate and where necessary remediate forty-nine of the fifty-three sites. Our estimate for all costs related to investigation and remediation of the fifty-three sites ranges from $213 million to $442 million as of March 31, 2018. Our estimate could change materially based on facts and circumstances derived from site investigations, changes in required remedial actions, changes in technology relating to remedial alternatives, and changes to current laws and regulations. Certain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no liability was recorded in respect of these sites as of March 31, 2018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March 31, 2018 and December 31, 2017, the liability associated with other MGP sites in Connecticut, the remediation costs of which could be significant and will be subject to a review by PURA as to whether these costs are recoverable in rates, was $99 million and $100 million, respectively. The total liability to investigate and perform remediation at the known inactive MGP sites and other sites was $387 million and $389 million as of March 31, 2018 and December 31, 2017,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4. FirstEnergy NYSEG sued FirstEnergy under the Comprehensive Environmental Response, Compensation, and Liability Act to recover environmental cleanup costs at sixteen former manufactured gas sites, which are included in the discussion above. In July 2011, the District Court issued a decision and order in NYSEG’s favor. Based on past and future clean-up costs at the sixteen sites in dispute, FirstEnergy would be required to pay NYSEG approximately $60 million if the decision were upheld on appeal. On September 9, 2011, FirstEnergy paid NYSEG $30 million, representing their share of past costs of $27 million and pre-judgment interest of $3 million.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excluding interest, and reducing FirstEnergy’s allocable share of future costs at these sites. NYSEG refunded FirstEnergy the excess $5 million in November 2014. FirstEnergy remains liable for a substantial share of clean up expenses at nine MGP sites. Based on current projections, FirstEnergy’s share is estimated at approximately $22 million. This amount is being treated as a contingent asset and has not been recorded as either a receivable or a decrease to the environmental provision. Any recovery will be flowed through to NYSEG ratepayers. Century Indemnity and OneBeacon On August 14, 2013, NYSEG filed suit in federal court against two excess insurers, Century Indemnity and OneBeacon, who provided excess liability coverage to NYSEG. NYSEG seeks payment for clean-up costs associated with contamination at 22 former manufactured gas plants. Based on estimated clean-up costs of $282 million, the carriers’ allocable share could equal or exceed approximately $89 million, excluding pre-judgment interest, although this amount may change substantially depending upon the determination of various factual matters and legal issues during the case. Century Indemnity and OneBeacon have answered admitting issuance of the excess policies, but contesting coverage and providing documentation proving they received notice of the claims in the 1990s. On March 31, 2017, the District Court granted motions filed by Century Indemnity and One Beacon dismissing all of NYSEG’s claims against both defendants on the grounds of late notice. NYSEG filed a motion with the District Court on April 14, 2017 seeking reconsideration of the Court’s decision, which was denied by an order dated March 27, 2018. NYSEG filed English Station In January 2012, Evergreen Power, LLC (Evergreen Power) and Asnat Realty LLC (Asnat), then and current owners of a former generation site on the Mill River in New Haven (the English Station site) that UI sold to Quinnipiac Energy in 2000, filed a lawsuit in federal district court in Connecticut against UI seeking, among other things: (i) an order directing UI to reimburse the plaintiffs for costs they have incurred and will incur for the testing, investigation and remediation of hazardous substances at the English Station site and (ii) an order directing UI to investigate and remediate the site. This proceeding had been stayed in 2014 pending resolutions of other proceedings before the Connecticut Department of Energy and Environmental Protection (DEEP) concerning the English Station site. In December 2016, the court administratively closed the file without prejudice to reopen upon the filing of a motion to reopen by any party. In December 2013, Evergreen Power and Asnat filed a subsequent lawsuit in Connecticut state court seeking among other things: (i) remediation of the English Station site; (ii) reimbursement of remediation costs; (iii) termination of UI’s easement rights; (iv) reimbursement for costs associated with securing the property; and (v) punitive damages. This lawsuit had been stayed in May 2014 pending mediation. Due to lack of activity in the case, the court terminated the stay and scheduled a status conference for July 6, 2017. On July 5, 2017, Asnat filed a pretrial memorandum claiming damages of $10 million for “environmental remediation activities” and lost use of the property. In December 2017 Plaintiffs filed a Request for Leave to Amend Complaint and Motion to Cite-In Additional Parties, including former UIL officers and employees and other UI officers, which motion was approved in February 2018. We cannot predict the outcome of this matter. On April 8, 2013, DEEP issued an administrative order addressed to UI, Evergreen Power, Asnat and others, ordering the parties to take certain actions related to investigating and remediating the English Station site. Mediation of the matter began in the fourth quarter of 2013 and concluded unsuccessfully in April 2015. This proceeding was stayed while DEEP and UI continue to work through the remediation process pursuant to the consent order described below. Status reports are periodically filed with the DEEP. On August 4, 2016, DEEP issued a partial consent order (the consent order), that, subject to its terms and conditions, requires UI to investigate and remediate certain environmental conditions within the perimeter of the English Station site. Under the consent order, to the extent that the cost of this investigation and remediation is less than $30 million, UI will remit to the State of Connecticut the difference between such cost and $30 million to be used for a public purpose as determined in the discretion of the Governor of the State of Connecticut, the Attorney General of the State of Connecticut, and the Commissioner of DEEP. UI is obligated to comply with the terms of the consent order even if the cost of such compliance exceeds $30 million. Under the terms of the consent order, the State will discuss options with UI on recovering or funding any cost above $30 million such as through public funding or recovery from third parties; however, it is not bound to agree to or support any means of recovery or funding. UI has initiated its process to investigate and remediate the environmental conditions within the perimeter of the English Station site pursuant to the consent order. As of December 31, 2017, we reserved $25 million for this matter. As of March 31, 2018, the reserve amount remained unchanged. We cannot predict the outcome of this matter.</t>
  </si>
  <si>
    <t>Post-retirement and Similar Obligations</t>
  </si>
  <si>
    <t>Compensation And Retirement Disclosure [Abstract]</t>
  </si>
  <si>
    <t>Note 10. Post-retirement and Similar Obligations We made $2 million of pension contributions for the three months ended March 31, 2018. We expect to make additional contributions of $46 million for the remainder of 2018. The components of net periodic benefit cost for pension benefits for the three months ended March 31, 2018 and 2017, respectively, consisted of:
Three Months Ended
March 31,
2018
2017
(Millions)
Service cost
$
11
$
11
Interest cost
32
35
Expected return on plan assets
(50
)
(50
)
Amortization of:
Prior service costs
—
—
Actuarial loss
38
32
Net Periodic Benefit Cost
$
31
$
28
The components of net periodic benefit cost for postretirement benefits for the three months ended March 31, 2018 and 2017, respectively, consisted of:
Three Months Ended
March 31,
2018
2017
(Millions)
Service cost
$
1
$
1
Interest cost
4
5
Expected return on plan assets
(2
)
(2
)
Amortization of:
Prior service costs
(2
)
(2
)
Actuarial loss
1
1
Net Periodic Benefit Cost
$
2
$
3
Beginning in 2018, in the condensed consolidated statement of income, we include the service cost component in other operating expenses net of capitalized portion, and include the components of net periodic benefit cost other than the service cost component in the line item “Other income / (expense).”</t>
  </si>
  <si>
    <t>Equity</t>
  </si>
  <si>
    <t>Equity [Abstract]</t>
  </si>
  <si>
    <t>Note 11. Equity As of March 31, 2018, our share capital consisted of 500,000,000 shares of common stock authorized, 309,752,140 shares issued and 309,086,480 shares outstanding, 81.5% of which is owned by Iberdrola, each having a par value of $0.01, for a total value of common stock capital of $3 million and additional paid in capital of $13,654 million. As of December 31, 2017, our share capital consisted of 500,000,000 shares of common stock authorized, 309,670,932 shares issued and 309,005,272 shares outstanding, 81.5% of which was owned by Iberdrola, each having a par value of $0.01, for a total value of common stock capital of $3 million and additional paid in capital of $13,653 million. We had 485,810 shares of common stock held in trust and no convertible preferred shares outstanding as of both March 31, 2018 and December 31, 2017, respectively. During the three months ended March 31, 2018, we issued 81,208 shares of common stock each having a par value of $0.01 and released no shares of common stock held in trust. During the three months ended March 31, 2017, we issued 70,493 shares of common stock and released 5,649 shares of common stock held in trust each having a par value of $0.01. On April 28, 2016, we entered into a repurchase agreement with J.P. Morgan Securities, LLC. (JPM), pursuant to which JPM will, from time to time, acquire, on behalf of AVANGRID, shares of common stock of AVANGRID. The purpose of the stock repurchase program is to allow AVANGRID to maintain the relative ownership percentage by Iberdrola at 81.5%. The stock repurchase program may be suspended or discontinued at any time upon notice. Out of a total of 179,850 treasury shares of common stock of AVANGRID as of March 31, 2018, 115,831 shares were repurchased during 2016 and 64,019 shares were repurchased in May 2017, all in the open market. The total cost of repurchases, including commissions, was $8 million as of March 31, 2018. Accumulated Other Comprehensive Loss Accumulated Other Comprehensive Gain (Loss) for the three months ended March 31, 2018 and 2017, respectively, consisted of:
As of December 31,
Adoption of new accounting
Three Months Ended March 31,
As of March 31,
As of December 31,
Three Months Ended March 31,
As of March 31,
2017
standard
2018
2018
2016
2017
2017
(Millions)
Loss on revaluation of defined benefit plans
$
(14
)
$
—
$
—
$
(14
)
$
(14
)
$
—
$
(14
)
Loss for nonqualified pension plans
(6
)
(1
)
—
(7
)
(7
)
—
(7
)
Unrealized gain (loss) during period on derivatives qualifying as cash flow hedges, net of income tax expense of $1.3 for 2017
30
—
—
30
5
2
7
Reclassification to net income of losses (gains) on cash flow hedges, net of income tax (benefit) expense of $(7.5) for 2018 and $13.6 for 2017(a)
(56
)
—
(10
)
(66
)
(70
)
23
(47
)
Gain (loss) on derivatives qualifying as cash flow hedges
(26
)
—
(10
)
(36
)
(65
)
25
(40
)
Accumulated Other Comprehensive (Loss) Gain
$
(46
)
$
(1
)
$
(10
)
$
(57
)
$
(86
)
$
25
$
(61
)
(a)
Reclassification is reflected in the operating expenses line item in the condensed consolidated statements of income.</t>
  </si>
  <si>
    <t>Earnings Per Share</t>
  </si>
  <si>
    <t>Earnings Per Share [Abstract]</t>
  </si>
  <si>
    <t>Net Income Per Share</t>
  </si>
  <si>
    <t>Note 12. Earnings Per Share Basic earnings per share is computed by dividing net income attributable to AVANGRID by the weighted-average number of shares of our common stock outstanding. During the three months ended March 31, 2018 and 2017, while we did have securities that were dilutive, these securities did not result in a change in our earnings per share calculation for the three months ended March 31, 2018 and 2017. The calculations of basic and diluted earnings per share attributable to AVANGRID, for the three months ended March 31, 2018 and 2017, respectively, consisted of:
Three Months Ended
March 31,
2018
2017
(Millions, except for number of shares and per share data)
Numerator:
Net income attributable to AVANGRID
$
244
$
239
Denominator:
Weighted average number of shares outstanding - basic
309,513,640
309,508,889
Weighted average number of shares outstanding - diluted
309,793,064
309,837,442
Earnings per share attributable to AVANGRID
Earnings Per Common Share, Basic
$
0.79
$
0.77
Earnings Per Common Share, Diluted
$
0.79
$
0.77</t>
  </si>
  <si>
    <t>Segment Information</t>
  </si>
  <si>
    <t>Segment Reporting [Abstract]</t>
  </si>
  <si>
    <t>Note 13. 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ing all the energy transmission and distribution activities, and any other regulated activity originating in New York and Maine, and regulated electric distribution, electric transmission and gas distribution activities originating in Connecticut and Massachusetts. The Networks reportable segment includes eight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Based on the quantitative assessment and due to the disposition of gas trading and storage businesses (see Note 20 – Assets Held For Sale for further discussion) Gas segment no longer meets the reportable segment criteria effective in the first quarter of 2018. As a result, the prior period segment information has been restated to conform to the 2018 presentation. Products and services are sold between reportable segments and affiliate companies at cost. The chief operating decision maker evaluates segment performance based on segment adjusted EBITDA (Earnings Before Interest, Taxes, Depreciation and Amortization) defined as net income adding back net income attributable to other non-controlling interests, Segment information as of and for the three months ended March 31, 2018, consisted of:
Three Months Ended March 31, 2018
Networks
Renewables
Other (a)
AVANGRID Consolidated
(Millions)
Revenue - external
$
1,549
$
283
$
33
$
1,865
Revenue - intersegment
3
1
(4
)
—
Loss from assets held for sale
—
—
5
5
Depreciation and amortization
118
85
—
203
Operating income (loss)
344
44
15
403
Adjusted EBITDA
462
129
20
611
Earnings (losses) from equity method investments
2
—
—
2
Interest expense, net of capitalization
60
8
6
74
Income tax expense (benefit)
64
(8
)
16
72
Capital expenditures
282
116
1
399
As of March 31, 2018
Property, plant and equipment
13,996
8,754
7
22,757
Equity method investments
144
204
—
348
Total assets
$
21,481
$
11,427
$
(1,425
)
$
31,483
(a)
Includes Corporate, Gas and intersegment eliminations. Included in revenue-external for the three months ended March 31, 2018, are: $955 million from regulated electric operations, $600 million from regulated gas operations and $(6) million amounts from other operations of Networks; $283 million from renewable energy generation of Renewables. Segment information for the three months ended March 31, 2017, consisted of:
Three Months Ended March 31, 2017
Networks
Renewables
Other (a)
AVANGRID Consolidated
(Millions)
Revenue - external
$
1,460
$
285
$
13
$
1,758
Revenue - intersegment
(1
)
2
(1
)
—
Depreciation and amortization
113
78
6
197
Operating income (loss)
365
56
6
427
Adjusted EBITDA
478
133
13
624
Earnings (losses) from equity method investments
4
(2
)
—
2
Interest expense, net of capitalization
63
7
1
71
Income tax expense (benefit)
116
(21
)
8
103
Capital expenditures
267
257
1
525
As of December 31, 2017
Property, plant and equipment
13,876
8,786
7
22,669
Equity method investments
147
205
—
352
Total assets
$
21,411
$
11,308
$
(1,048
)
$
31,671
(a)
Includes Corporate, Gas and intersegment eliminations. Included in revenue-external for the three months ended March 31, 2017, are: $921 million from regulated electric operations, $537 million from regulated gas operations and $2 million amounts from other operations of Networks; $285 million from renewable energy generation of Renewables. Reconciliation of consolidated Adjusted EBITDA to the AVANGRID consolidated Net Income for the three months ended March 31, 2018 and 2017, respectively, is as follows:
Three Months Ended
March 31,
2018
2017
(Millions)
Consolidated Adjusted EBITDA
$
611
$
624
Less:
Loss from assets held for sale
5
—
Depreciation and amortization
203
197
Interest expense, net of capitalization
74
71
Income tax expense
72
103
Add:
Other expense
(21
)
(16
)
Earnings from equity method investments
2
2
Consolidated Net Income
$
238
$
239</t>
  </si>
  <si>
    <t>Related Party Transactions</t>
  </si>
  <si>
    <t>Related Party Transactions [Abstract]</t>
  </si>
  <si>
    <t>Note 14. Related Party Transactions We engage in related party transactions that are generally billed at cost and in accordance with applicable state and federal commission regulations. Related party transactions for the three months ended March 31, 2018 and 2017, respectively, consisted of:
Three Months Ended March 31,
2018
2017
(Millions)
Sales To
Purchases From
Sales To
Purchases From
Iberdrola Canada Energy Services, Ltd
$
—
$
(4
)
$
—
$
(10
)
Iberdrola Renovables Energía, S.L.
—
(3
)
—
(2
)
Iberdrola, S.A.
—
(14
)
—
(9
)
Iberdrola Energia Monterrey, S.A. de C.V.
3
—
15
—
Other
1
(1
)
1
—
In addition to the statements of income items above, we made purchases of turbines for wind farms from Siemens-Gamesa, in which Iberdrola has an 8.1% ownership. The amounts capitalized for these transactions were $0 and $266 million for the periods ended March 31, 2018 and December 31, 2017, respectively. Related party balances as of March 31, 2018 and December 31, 2017, respectively, consisted of:
As of
March 31, 2018
December 31, 2017
(Millions)
Owed By
Owed To
Owed By
Owed To
Iberdrola Canada Energy Services, Ltd.
$
—
$
(31
)
$
—
$
(31
)
Siemens-Gamesa
1
(47
)
2
(51
)
Iberdrola, S.A.
—
(14
)
1
(32
)
Iberdrola Renovables Energía, S.L.
—
(3
)
—
—
Iberdrola Energia Monterrey, S.A. de C.V.
—
—
1
—
Other
7
(1
)
6
(4
) Transactions with Iberdrola, our majority shareholder,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 are allocated using agreed upon cost allocation methods designed to allocate those costs. We believe that the allocation method used is reasonable. Transactions with Iberdrola Canada Energy Services (ICES) predominantly relate to the purchase of gas for ARHI’s gas-fired cogeneration facility in Klamath, Oregon. Included in the amounts owed to ICES is the balance of notes payable of $31 million and $29 million as of March 31, 2018 and December 31, 2017, respectively. Transactions with Iberdrola Energia Monterrey predominantly relate to the sale of gas by Enstor Gas for the power generation plant in Monterrey, Mexico.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Networks holds an approximate 20% ownership interest in the regulated New York TransCo, LLC (New York TransCo). Through New York TransCo, Networks has formed a partnership with Central Hudson Gas and Electric Corporation, Consolidated Edison, Inc., National Grid, plc and Orange and Rockland Utilities, Inc. to develop a portfolio of interconnected transmission lines and substations to fulfill the objectives of the New York energy highway initiative, which is a proposal to install up to 3,200 MW of new electric generation and transmission capacity in order to deliver more power generated from upstate New York power plants to downstate New York. As of both March 31, 2018 and December 31, 2017, the amount receivable from New York TransCo was $6 million. AVANGRID manages its overall liquidity position as part of the broader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both March 31, 2018 and December 31, 2017, was zero.</t>
  </si>
  <si>
    <t>Supplemental Balance Sheet Information</t>
  </si>
  <si>
    <t>Balance Sheet Related Disclosures [Abstract]</t>
  </si>
  <si>
    <t>Note 15. Supplemental Balance Sheet Information Accounts receivable Accounts receivable include amounts due under deferred payment arrangements (DPA). A DPA allows the account balance to be paid in installments over an extended period of time, which generally exceeds one year, by negotiating mutually acceptable payment terms and not bearing interest. The utility company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are classified as current. We establish provisions for uncollectible accounts for DPAs by using both historical average loss percentages to project future losses and by establishing specific provisions for known credit issues. Amounts are written off when reasonable collection efforts have been exhausted. DPA receivable balances were $59 million and $55 million at March 31, 2018 and December 31, 2017, respectively. The allowance for doubtful accounts for DPAs at March 31, 2018 and December 31, 2017, was $31 million and $30 million, respectively. Furthermore, the provision for bad debts associated with the DPAs for the three months ended March 31, 2018 and 2017 was $1 million for both periods. Prepayments and other current assets Included in “Prepayments and other current assets” are $151 million and $194 million of prepaid other taxes as of March 31, 2018 and December 31, 2017, respectively. Property, plant and equipment and intangible assets The accumulated depreciation and amortization as of March 31, 2018 and December 31, 2017, respectively, were as follows
March 31,
December 31,
As of
2018
2017
(Millions)
Property, plant and equipment
Accumulated depreciation
$
7,767
$
7,497
Intangible assets
Accumulated amortization
$
280
$
276</t>
  </si>
  <si>
    <t>Income Tax Expense</t>
  </si>
  <si>
    <t>Income Tax Disclosure [Abstract]</t>
  </si>
  <si>
    <t xml:space="preserve">Note 16. Income Tax Expense The effective tax rate, inclusive of federal and state income tax, for the three months ended March 31, 2018, was 23.2%, which is higher than the 21% statutory federal income tax rate, applicable in 2018, predominantly due to discrete tax adjustments recorded during the period offset by the recognition of production tax credits associated with wind production. The effective tax rate, inclusive of federal and state income tax, for the three months ended March 31, 2017, was 30.1%, which was lower than the statutory federal income tax rate, applicable in 2017, predominantly due $14 million </t>
  </si>
  <si>
    <t>Stock-Based Compensation Expense</t>
  </si>
  <si>
    <t>Disclosure Of Compensation Related Costs Sharebased Payments [Abstract]</t>
  </si>
  <si>
    <t xml:space="preserve">Note 17. Stock-Based Compensation Expense Pursuant to the 2016 Avangrid, Inc. Omnibus Incentive Plan 21,532 additional performance stock units (PSUs) were granted to certain officers and employees of AVANGRID in March 2018. The PSUs will vest upon achievement of certain performance- and market-based metrics related to the 2016 through 2019 plan and will be payable in three equal installments in 2020, 2021 and 2022. The fair value on the grant date was determined based on The total stock-based compensation (credit) expense, which is included in operations and maintenance of the condensed consolidated statements of income, for the three months ended March 31, 2018 and 2017 was $(0.1) million and $1.3 million, respectively. Before 2016, AVANGRID’s historical stock-based compensation expense and liabilities were based on shares of Iberdrola and not on shares of AVANGRID. These Iberdrola shares-based awards were early terminated at the end of 2015, and the remaining liability was settled in March 2018. The total liability relating to those awards, which was included in other current liabilities, was $5.5 million as of December 31, 2017. </t>
  </si>
  <si>
    <t>Variable Interest Entities</t>
  </si>
  <si>
    <t>Variable Interest Entities [Abstract]</t>
  </si>
  <si>
    <t xml:space="preserve">Note 18. Variable Interest Entities We participate in certain partnership arrangement that qualify as variable interest entities (VIEs). These arrangements consist of tax equity financing arrangements (TEFs) and partnerships in which an investor holds a noncontrolling interest and the investor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in the condensed consolidated balance sheets valued based on a HLBV model. Earnings from the TEFs are recognized in earnings attributable to noncontrolling interests in the condensed consolidated statements of income. We consolidate the entities that have TEFs based on being the primary beneficiary for these VIEs. The assets and liabilities of the VIEs totaled approximately $1,432 million and $91 million, respectively, at March 31, 2018. As of December 31, 2017, the assets and liabilities of VIEs totaled approximately $1,441 million and $185 million, respectively. At March 31, 2018 and December 31, 2017, the assets and liabilities of the VIEs consisted primarily of property, plant and equipment, equity method investments and TEF liabilities. At March 31, 2018 and December 31, 2017, equity method investments of VIEs were approximately $106 million and $107 million, respectively. At March 31, 2018 we consider Aeolus Wind Power II LLC and Aeolus Wind Power IV LLC, (collectively, Aeolus) to be TEFs and El Cabo Wind, LLC to be a VIE. We retain a class of membership interest and day-to-day operational and management control of Aeolus, subject to investor approval of certain major decisions. The third-party investors do not receive a lien on any Aeolus assets and have no recourse against us for their upfront cash payments Wind power generation is subject to certain favorable tax treatments in the U.S. In order to monetize the tax benefits generated by Aeolus, we have entered into the Aeolus structured institutional partnership investment transactions related to certain wind farms. Under the Aeolus structures, we contribute certain wind assets, relating both to existing wind farms and wind farms that are being placed into operation at the time of the relevant transaction, and other parties invest in the share equity of the Aeolus limited liability holding company. As consideration for their investment, the third parties make either an upfront cash payment or a combination of upfront cash and issuance of fixed and contingent notes. The third party investors receive a disproportionate amount of the profit or loss, cash distributions and tax benefits resulting from the wind farm energy generation until the investor recovers its investment and achieves a cumulative annual after-tax return. Once this target return is met, the relative sharing of profit or loss, cash distributions and taxable income or loss between the Company and the third party investor flips, with the Company taking a disproportionate share of such amounts thereafter. We also have a call option to acquire the third party investors’ membership interest within a defined time period after this target return is met. Our Aeolus interests are not subject to any rights of investors that may restrict our ability to access or use the assets or to settle any existing liabilities associated with the interests. </t>
  </si>
  <si>
    <t>Restructuring Expenses</t>
  </si>
  <si>
    <t>Restructuring And Related Activities [Abstract]</t>
  </si>
  <si>
    <t>Note 19. Restructuring and Severance Related Expenses In 2017, we announced initial targeted voluntary workforce reductions, predominantly within the Networks segment. Those actions primarily include: reducing our workforce through voluntary programs in various other areas to better align our people resources with business demands and priorities; reorganizing our human resources function to substantially consolidate in Connecticut, as well as related costs to vacate a lease and relocate employees; and reducing our information technology (IT) workforce to make increasing use of external services for operations, support, and development of systems. Those decisions and transactions resulted in restructuring charges recorded in the three months ended March 31, 2018 for severance expenses of $1.2 million, which are included in “Operations and maintenance” in the condensed consolidated statements of income. The remaining costs for severance agreements are being accrued ratably over the remaining service periods, which span intermittent periods through December 2018. Accordingly, the Company expects additional costs to be incurred in 2018 related to the remaining employee service periods under the severance plans. For the three months ended March 31, 2018, the severance and lease restructuring charges reserves, which are recorded in “Other current liabilities” and “Other liabilities”, consisted of:
Three Months Ended March 31, 2018
(Millions)
Beginning Balance
$
5
Restructuring and severance related expenses
1
Payments
—
Ending Balance
$
6</t>
  </si>
  <si>
    <t>Assets Held for Sale</t>
  </si>
  <si>
    <t>Assets Held For Sale Not Part Of Disposal Group [Abstract]</t>
  </si>
  <si>
    <t>Note 20. Assets Held For Sale In December 2017, our management committed to a plan to sell the gas trading and storage businesses because they represent non-core businesses that were not aligned with our strategic objectives. As a result, we determined that the assets and liabilities associated with our gas trading and storage businesses met the criteria for classification as assets held for sale, but did not meet the criteria for classification as discontinued operations. On March 1, 2018, the Company closed a transaction to sell Enstor Energy Services, LLC, which operated AVANGRID’s gas trading business, to CCI U.S. Asset Holdings LLC, a subsidiary of Castleton Commodities International, LLC (CCI) for $66 million, subject to working capital, cash, and other adjustments. The transaction price did not differ materially from the estimated fair value of our gas trading business at December 31, 2017, but is subject to adjustment based on closing and other contract provisions, including certain transition services. On May 1, 2018, the Company closed a transaction to sell Enstor Gas, LLC, which operated AVANGRID’s gas storage business, to Amphora Gas Storage USA, LLC for $66 million, subject to working capital, cash, and other adjustments. The transaction price was lower than the estimated fair value of our gas storage business at March 31, 2018 by approximately $9 millio
March 31,
December 31,
As of
2018
2017
(Millions)
Accounts receivable, net
$
1
$
137
Derivative assets
—
25
Fuel and gas in storage
1
77
Prepayments and other current assets
6
19
Property, plant and equipment
71
71
Intangible assets
—
28
Assets held for sale
$
79
$
357
Accounts payable and accrued liabilities
2
107
Derivative liabilities
—
14
Other liabilities
5
16
Liabilities held for sale
$
7
$
137
The fair values of the assets held for sale were determined using Level 3 inputs and were estimated based on recent market analysis studies, recent offers, and management has performed its own fair valuation modeling using discounted cash flows updated for market participant assumptions as completed by third party valuation firms. Unobservable inputs obtained from third parties were adjusted as necessary for the condition and attributes of the specific assets.</t>
  </si>
  <si>
    <t>Subsequent Events</t>
  </si>
  <si>
    <t>Subsequent Events [Abstract]</t>
  </si>
  <si>
    <t>Note 21. Subsequent Events On April 25, 2018, the board of directors of AVANGRID declared a quarterly dividend of $0.432 per share on its common stock. This dividend is payable on July 2, 2018 to shareholders of record at the close of business on June 8, 2018 . On May 1, 2018, pursuant to the stock repurchase program, we repurchased 81,208 shares of AVANGRID common stock in the open market. The total cost of repurchase, including commissions, was $4 million .</t>
  </si>
  <si>
    <t>Significant Accounting Policies and New Accounting Pronouncements (Policies)</t>
  </si>
  <si>
    <t>Adoption of New Accounting Pronouncements and Accounting Pronouncements Issued But Not Yet Adopted</t>
  </si>
  <si>
    <t>Adoption of New Accounting Pronouncements (a) Revenue from contracts with customers In May 2014 the Financial Accounting Standards Board (FASB) Upon adoption, we classify production tax credits as income tax expense (benefit) rather than as operating revenue. (b) Clarifying the scope of asset derecognition guidance and accounting for partial sales of nonfinancial assets The FASB The cumulative
Balance Sheet
Balance at December 31, 2017
Adjustments Due to ASC 606
Adjustments Due to ASC 610-20
Balance at January 1, 2018
(Millions)
Liabilities
Tax equity financing arrangements - VIEs
$
98
$
—
$
(98
)
$
—
Deferred income taxes
$
1,452
$
—
$
(40
)
$
1,412
Equity
Retained earnings
$
1,475
$
—
$
(2
)
$
1,473
Non-controlling interests
$
19
$
—
$
140
$
159
We also adopted the following standards as of their effective date of January 1, 2018, none of which had a material effect on our consolidated results of operations, financial position, cash flows, and disclosures. (c) Classifying and measuring financial instruments In January 2016 the FASB issued final guidance on the classification and measurement of financial instruments. As a result of our adoption we reclassified immaterial amounts from AOCI to retained earnings. (d) Certain classifications in the statement of cash flows In August 2016 the FASB issued amendments to address existing diversity in practice concerning the classification of certain cash receipts and payments on the statement of cash flows, which must be applied on a full retrospective basis. Upon adoption, we had no changes to our cash flow classifications and disclosures in our consolidated financial statements. (e) Improving the presentation of net periodic benefit costs In March 2017 the FASB issued amendments to improve the presentation of net periodic pension cost and net periodic postretirement benefit cost in the financial statements. We retrospectively adopted the amendments that require us to present the service cost component separately from the other (non-service) components of net benefit cost, to report the service cost component in the income statement line item where we report the corresponding compensation cost, and to present all non-service components outside of operating cost. As a result, we have reclassified the non-service components – interest cost, expected return on plan assets, amortization of prior service cost (benefit), amortization of net loss, and settlement charge – from Operations and maintenance to Other income/(expense) within the statement of income. Prospectively, upon adoption, we will capitalize only the service cost component when applicable (for example, as a cost of a self-constructed asset). We elected to apply the practical expedient that allows us to retrospectively apply the amendments on adoption to net benefit costs for comparative periods by using the amounts disclosed in our notes to financial statements for Post-retirement and Similar Obligations as the basis for those periods. In addition to those amounts, we included amortization of net benefit costs recorded as regulatory deferrals as a result of purchase accounting in a prior year. In connection with applying the practical expedient, in periods after adoption we will continue to include in operating income all legacy net benefit costs previously capitalized as a cost of self-constructed assets and other deferred regulatory costs. Our adoption of the amendments did not affect net income attributable to AVANGRID. The effect of the change in retrospective presentation related to the net periodic cost of our defined benefit pension and other postretirement employee benefits plans on our consolidated statement of income was as follows:
Three Months Ended March 31, 2017
Statement of Income
As Revised
As Previously Reported
Effect of Change Higher/(Lower)
(Millions)
Operations and maintenance
$
522
$
551
$
(29
)
Other income / (expense)
$
(16
)
$
13
$
(29
) The segment information related to our Networks reportable segment provided in Note 13 for the three months ended March 31, 2017 has also been revised to reflect the change as a result of the adoption of these amendments. Accounting Pronouncements Issued But Not Yet Adopted The following are new accounting pronouncements issued since December 31, 2017, that we have evaluated or are evaluating to determine their effect on our consolidated financial statements. (a) Land easement practical expedient In January 2018 the FASB issued amendments to clarify the application of the new leases guidance to land easements (also commonly called rights of way) and provide relief concerning adoption efforts for existing land easements that are not accounted for as leases under current GAAP. The updated guidance is effective for public entities for fiscal years beginning after December 15, 2018, including interim periods within those fiscal years, and early application is permitted. We are currently reviewing our contracts and are in the process of determining the proper application of the lease standard, including the land easement practical expedient, in order to determine the impact that the adoption will have on our consolidated financial statements. We expect our adoption of the new guidance will materially affect our financial position through the recording of operating leases on the balance sheet as right-of-use assets, along with the corresponding liabilities. (b) Reclassification of certain tax effects from accumulated other comprehensive income In February 2018 the FASB issued amendments to address a narrow-scope financial reporting issue that arose as a consequence of the Tax Cuts and Jobs Act of 2017 (the Tax Act) enacted on December 22, 2017, by the U.S. federal government. Under current guidance, the adjustment of deferred taxes for the effect of a change in tax laws or rates is required to be included in income from continuing operations, thus the associated tax effects of items within AOCI (referred to as stranded tax effects) do not reflect the appropriate tax rate. The amendments allow a reclassification from AOCI to retained earnings for stranded tax effects resulting from the Tax Act. As a result, the amendments eliminate the stranded tax effects resulting from the Tax Act and will improve the usefulness of information reported to financial statement users. The amendments only relate to the reclassification of the income tax effects of the Tax Act, and do not affect the underlying guidance that requires the effect of a change in tax laws or rates to be included in income from continuing operations. The amendments are effective for all entities for fiscal years beginning after December 15, 2018, and interim periods within those fiscal years. Early adoption is permitted including, for public entities, adoption in any interim period for which financial statements have not been issued. An entity has the option to apply the amendments either in the period of adoption or retrospectively to each period (or periods) in which it recognizes the effect of the change in the U.S. federal corporate income tax rate in the Tax Act. An entity is required to disclose its accounting policy election, including its policy for reclassifying material stranded tax effects in AOCI to earnings (specific identification or portfolio method). We have not early adopted the amendments as of March 31, 2018. We expect our adoption of the amendments will not materially affect our consolidated results of operations, financial position, cash flows, and disclosures.</t>
  </si>
  <si>
    <t>Significant Accounting Policies and New Accounting Pronouncements (Tables)</t>
  </si>
  <si>
    <t>Schedule of Cumulative Effects of Changes to Consolidated Balance Sheet</t>
  </si>
  <si>
    <t>The cumulative
Balance Sheet
Balance at December 31, 2017
Adjustments Due to ASC 606
Adjustments Due to ASC 610-20
Balance at January 1, 2018
(Millions)
Liabilities
Tax equity financing arrangements - VIEs
$
98
$
—
$
(98
)
$
—
Deferred income taxes
$
1,452
$
—
$
(40
)
$
1,412
Equity
Retained earnings
$
1,475
$
—
$
(2
)
$
1,473
Non-controlling interests
$
19
$
—
$
140
$
159</t>
  </si>
  <si>
    <t>Effect of Change in Retrospective Presentation Related to Net Periodic Cost</t>
  </si>
  <si>
    <t xml:space="preserve">The effect of the change in retrospective presentation related to the net periodic cost of our defined benefit pension and other postretirement employee benefits plans on our consolidated statement of income was as follows:
Three Months Ended March 31, 2017
Statement of Income
As Revised
As Previously Reported
Effect of Change Higher/(Lower)
(Millions)
Operations and maintenance
$
522
$
551
$
(29
)
Other income / (expense)
$
(16
)
$
13
$
(29
) </t>
  </si>
  <si>
    <t>Revenue (Tables)</t>
  </si>
  <si>
    <t>Schedule of Revenues Disaggregated by Major Source for Reportable Segments</t>
  </si>
  <si>
    <t>Revenues disaggregated by major source for our reportable segments are as follows:
Three Months Ended March 31, 2018
Networks
Renewables
Other (b)
Total
(Millions)
Regulated operations – electricity
$
926
$
—
$
—
$
926
Regulated operations – natural gas
572
—
—
572
Nonregulated operations – wind
—
168
—
168
Nonregulated operations – solar
—
2
—
2
Nonregulated operations – thermal
—
13
—
13
Nonregulated operations – gas storage
—
—
4
4
Other (a)
25
(23
)
15
17
Revenue from contracts with customers
1,523
160
19
1,702
Leasing revenue
9
81
—
90
Derivative revenue
—
43
10
53
Alternative revenue programs
19
—
—
19
Other revenue
1
—
—
1
Total operating revenues
$
1,552
$
284
$
29
$
1,865
(a)
Primarily includes certain intra-month trading activities, billing, collection, and administrative charges, sundry billings, and other miscellaneous revenue.
(b)
Does not represent a segment. Includes Corporate, Gas and intersegment eliminations.</t>
  </si>
  <si>
    <t>Schedule of Aggregate Transaction Price Allocated to Unsatisfied Performance Obligations and Expected Time to Recognize Revenue</t>
  </si>
  <si>
    <t>As of March 31, 2018, accounts receivable balances related to contracts with customers were approximately $1,076 million, which are included in “ Accounts receivable and unbilled revenues, net” As of March 31, 2018, for contracts with durations greater than one year (1) the aggregate amount of the transaction price allocated to performance obligations that are unsatisfied (or partially unsatisfied), and (2) when we expect to recognize the revenue, were as follows:
As of March 31, 2018
2019
2020
2021
2022
2023
Thereafter
Total
(Millions)
Revenue expected to be recognized on multiyear capacity and carbon-free energy sale contracts
$
—
$
14
$
8
$
3
$
3
$
4
$
32
Revenue expected to be recognized on multiyear renewable energy credit sale contracts
25
15
7
4
1
1
53
Total operating revenues
$
25
$
29
$
15
$
7
$
4
$
5
$
85</t>
  </si>
  <si>
    <t>Regulatory Assets and Liabilities (Tables)</t>
  </si>
  <si>
    <t>Schedule of Current and Non-Current Regulatory Assets</t>
  </si>
  <si>
    <t>Current and non-current regulatory assets as of March 31, 2018 and December 31, 2017, respectively, consisted of:
March 31,
December 31,
As of
2018
2017
(Millions)
Current
Pension and other post-retirement benefits cost deferrals
$
24
$
24
Pension and other post-retirement benefits
11
7
Storm costs
46
46
Temporary supplemental assessment surcharge
1
—
Reliability support services
27
27
Revenue decoupling mechanism
19
21
Transmission revenue reconciliation mechanism
3
8
Electric supply reconciliation
23
—
Hedges losses
11
3
Contracts for differences
8
9
Hardship programs
13
14
Deferred property tax
10
10
Plant decommissioning
6
6
Deferred purchased gas
2
31
Deferred transmission expense
38
37
Environmental remediation costs
13
13
Other
54
51
Total Current Regulatory Assets
309
307
Non-current
Pension and other post-retirement benefits cost deferrals
111
110
Pension and other post-retirement benefits
1,116
1,162
Storm costs
284
254
Deferred meter replacement costs
29
29
Unamortized losses on reacquired debt
17
17
Environmental remediation costs
280
283
Unfunded future income taxes
376
376
Asset retirement obligation
19
18
Deferred property tax
10
14
Federal tax depreciation normalization adjustment
154
155
Merger capital expense target customer credit
2
2
Debt premium
128
131
Reliability support services
4
10
Plant decommissioning
7
9
Contracts for differences
95
84
Hardship programs
10
13
Deferred income taxes regulatory
20
—
Other
72
71
Total Non-current Regulatory Assets
$
2,734
$
2,738</t>
  </si>
  <si>
    <t>Schedule of Current and Non-Current Regulatory Liabilities</t>
  </si>
  <si>
    <t>Current and non-current regulatory liabilities as of March 31, 2018 and December 31, 2017, respectively, consisted of:
March 31,
December 31,
As of
2018
2017
(Millions)
Current
Non by-passable charges
$
8
$
5
Energy efficiency portfolio standard
46
37
Gas supply charge and deferred natural gas cost
13
4
Transmission revenue reconciliation mechanism
15
14
Pension and other post-retirement benefits
1
1
Pension and other post-retirement benefits cost deferrals
14
14
Carrying costs on deferred income tax bonus depreciation
23
21
Carrying costs on deferred income tax - Mixed Services 263(a)
5
5
Yankee DOE Refund
—
4
Merger related rate credits
—
1
Revenue decoupling mechanism
5
4
Stranded costs
13
17
Other
59
51
Total Current Regulatory Liabilities
202
178
Non-current
Accrued removal obligations
1,143
1,132
Tax Act - remeasurement
1,562
1,515
Asset sale gain account
10
10
Carrying costs on deferred income tax bonus depreciation
66
72
Economic development
32
32
Merger capital expense target customer credit account
6
6
Pension and other post-retirement benefits cost deferrals
70
74
Positive benefit adjustment
38
39
New York state tax rate change
6
6
Theoretical reserve flow thru impact
18
19
Deferred property tax
21
19
Net plant reconciliation
10
10
Variable rate debt
35
33
Carrying costs on deferred income tax - Mixed Services 263(a)
19
20
Rate refund – FERC ROE proceeding
27
27
Transmission congestion contracts
20
19
Merger-related rate credits
20
20
Accumulated deferred investment tax credits
13
13
Asset retirement obligation
13
13
Earning sharing provisions
15
22
Middletown/Norwalk local transmission network service collections
18
19
Excess generation service charge
—
2
Low income programs
39
42
Non-firm margin sharing credits
12
8
Deferred income taxes regulatory
—
13
Other
74
67
Total Non-current Regulatory Liabilities
$
3,287
$
3,252</t>
  </si>
  <si>
    <t>Fair Value of Financial Instruments and Fair Value Measurements (Tables)</t>
  </si>
  <si>
    <t>Schedule of Fair Value Measurements</t>
  </si>
  <si>
    <t xml:space="preserve">The financial instruments measured at fair value as of March 31, 2018 and December 31, 2017, respectively, consisted of:
As of March 31, 2018
Level 1
Level 2
Level 3
Netting
Total
(Millions)
Securities portfolio (available for sale)
$
41
$
—
$
—
$
—
$
41
Derivative assets
Derivative financial instruments - power
4
36
76
(40
)
76
Derivative financial instruments - gas
—
10
39
(52
)
-3
Contracts for differences
—
—
10
—
10
Total
4
46
125
(92
)
83
Derivative liabilities
Derivative financial instruments - power
(16
)
(21
)
(16
)
46
(7
)
Derivative financial instruments - gas
—
(15
)
(5
)
13
(7
)
Contracts for differences
—
—
(113
)
—
(113
)
Derivative financial instruments - other
—
—
—
—
—
Total
$
(16
)
$
(36
)
$
(134
)
$
59
$
(127
)
As of December 31, 2017
Level 1
Level 2
Level 3
Netting
Total
(Millions)
Securities portfolio (available for sale)
$
41
$
—
$
—
$
—
$
40
Derivative assets
Derivative financial instruments - power
14
30
74
(49
)
69
Derivative financial instruments - gas
89
18
64
(146
)
25
Contracts for differences
—
—
12
—
12
Total
103
48
150
(195
)
106
Derivative liabilities
Derivative financial instruments - power
(14
)
(17
)
(15
)
37
(9
)
Derivative financial instruments - gas
(80
)
(20
)
(25
)
110
(15
)
Contracts for differences
—
—
(104
)
—
(104
)
Total
$
(94
)
$
(37
)
$
(144
)
$
147
$
(128
) </t>
  </si>
  <si>
    <t>Fair Value, Financial instrument Based on Level 3 Reconciliation</t>
  </si>
  <si>
    <t xml:space="preserve">Included in the derivative financial instruments – gas are derivative assets and liabilities of Gas segment classified as held for sale on the condensed consolidated balance sheet as of December 31, 2017. See Note 20 – Assets Held For Sale for further discussion. The reconciliation of changes in the fair value of financial instruments based on Level 3 inputs for the three months ended March 31, 2018 and 2017, respectively, is as follows:
Three Months Ended
March 31,
(Millions)
2018
2017
Fair Value Beginning of Period,
$
6
$
31
Gains recognized in operating revenues
5
12
(Losses) recognized in operating revenues
(4
)
(2
)
Total gains recognized in operating revenues
1
10
Gains recognized in OCI
—
1
(Losses) recognized in OCI
(2
)
(1
)
Total gains recognized in OCI
(2
)
—
Net change recognized in regulatory assets and liabilities
(11
)
(5
)
Purchases
(2
)
3
Settlements
(1
)
(6
)
Fair Value as of March 31,
$
(9
)
$
33
Gains for the period included in operating revenues attributable to the change in unrealized gains relating to financial instruments still held at the reporting date
$
1
$
10
Additional quantitative information about Level 3 fair value measurements of the CfDs is as follows:
Range at
Unobservable Input
March 31, 2018
Risk of non-performance
0.66% - 0.69%
Discount rate
2.27% - 2.74%
Forward pricing ($ per MW)
$4.30 - $9.55 </t>
  </si>
  <si>
    <t>Fair Value, Assets and Liabilities Level 3 Measurement, Valuation Techniques</t>
  </si>
  <si>
    <t>As of March 31, 2018
Instruments
Instrument Description
Valuation Technique
Valuation Inputs
Index
Avg.
Max.
Min.
Fixed price power and gas swaps
Transactions delivery
Transactions valued forward market
Observable extrapolated forward power not can
NYMEX
$
3.02
$
3.93
$
2.35
with delivery
exceeding two
on a
corroborated by
Indiana hub
$
31.32
$
65.55
$
18.53
period &gt; two
years
discounted
market data for
Mid C
$
23.68
$
46.50
$
(0.50
)
years
basis
identical or
Minn hub
$
25.90
$
62.33
$
9.56
similar</t>
  </si>
  <si>
    <t>Derivative Instruments and Hedging (Tables)</t>
  </si>
  <si>
    <t>Summary of Unrealized Gains and Losses from Fair Value Adjustments</t>
  </si>
  <si>
    <t>The unrealized gains and losses from fair value adjustments to these derivatives, which are recorded in regulatory assets or regulatory liabilities, for the three months ended March 31, 2018 and 2017, respectively, were as follows:
Three Months Ended
March 31,
2018
2017
(Millions)
Derivative assets
$
(2
)
$
5
Derivative liabilities
$
(9
)
$
1</t>
  </si>
  <si>
    <t>Schedule of Notional Volumes of Outstanding Derivative Positions</t>
  </si>
  <si>
    <t>The net notional volumes of the outstanding derivative instruments associated with Networks activities as of March 31, 2018 and December 31, 2017, respectively, consisted of:
March 31,
December 31,
As of
2018
2017
(Millions)
Wholesale electricity purchase contracts (MWh)
3.7
3.9
Natural gas purchase contracts (Dth)
6.7
6.1
Fleet fuel purchase contracts (Gallons)
2.0
2.1
The net notional volumes of outstanding derivative instruments associated with Renewables and Gas activities as of March 31, 2018 and December 31, 2017, respectively, consisted of:
March 31,
December 31,
As of
2018
2017
(MWh/Dth in millions)
Wholesale electricity purchase contracts
4
4
Wholesale electricity sales contracts
6
6
Natural gas and other fuel purchase contracts
19
285
Financial power contracts
12
12
Basis swaps – purchases
33
68
Basis swaps – sales
5
62</t>
  </si>
  <si>
    <t>Schedule of Derivatives Instruments Statements of Financial Performance and Financial Position, Location in Condensed Consolidated Balance Sheet and Amounts</t>
  </si>
  <si>
    <t xml:space="preserve">The offsetting of derivatives, location in the condensed consolidated balance sheet and amounts of derivatives associated with Networks activities as of March 31, 2018 and December 31, 2017, respectively, consisted of:
As of March 31, 2018
Current Assets
Noncurrent Assets
Current Liabilities
Noncurrent Liabilities
(Millions)
Not designated as hedging instruments
Derivative assets
$
9
$
5
$
3
$
1
Derivative liabilities
(3
)
(1
)
(28
)
(101
)
6
4
(25
)
(100
)
Designated as hedging instruments
Derivative assets
—
—
—
—
Derivative liabilities
—
—
—
—
—
—
—
—
Total derivatives before offset of cash collateral
6
4
(25
)
(100
)
Cash collateral receivable
—
—
11
1
Total derivatives as presented in the balance sheet
$
6
$
4
$
(14
)
$
(99
)
As of December 31, 2017
Current Assets
Noncurrent Assets
Current Liabilities
Noncurrent Liabilities
(Millions)
Not designated as hedging instruments
Derivative assets
$
20
$
5
$
13
$
—
Derivative liabilities
(13
)
—
(32
)
(88
)
7
5
(19
)
(88
)
Designated as hedging instruments
Derivative assets
—
—
—
—
Derivative liabilities
—
—
—
—
—
—
—
—
Total derivatives before offset of cash collateral
7
5
(19
)
(88
)
Cash collateral receivable
—
—
3
—
Total derivatives as presented in the balance sheet
$
7
$
5
$
(16
)
$
(88
) The offsetting of derivatives, location in the condensed consolidated balance sheet and amounts of derivatives associated with Renewables and Gas activities as of March 31, 2018 and December 31, 2017, respectively, consisted of:
As of March 31, 2018
Current Assets
Noncurrent Assets
Current Liabilities
Noncurrent Liabilities
(Millions)
Not designated as hedging instruments
Derivative assets
$
43
$
100
$
3
$
5
Derivative liabilities
(21
)
(7
)
(13
)
(12
)
22
93
(10
)
(7
)
Designated as hedging instruments
Derivative assets
4
3
—
3
Derivative liabilities
—
—
—
(5
)
4
3
—
(2
)
Total derivatives before offset of cash collateral
26
96
(10
)
(9
)
Cash collateral receivable (payable)
(12
)
(37
)
—
5
Total derivatives as presented in the balance sheet
$
14
$
59
$
(10
)
$
(4
)
As of December 31, 2017
Current Assets
Noncurrent Assets
Current Liabilities
Noncurrent Liabilities
(Millions)
Not designated as hedging instruments
Derivative assets
$
111
$
99
$
31
$
4
Derivative liabilities
(82
)
(5
)
(51
)
(10
)
29
94
(20
)
(6
)
Designated as hedging instruments
Derivative assets
24
4
—
2
Derivative liabilities
—
(1
)
(3
)
(3
)
24
3
(3
)
(1
)
Total derivatives before offset of cash collateral
53
97
(23
)
(7
)
Cash collateral receivable (payable)
(17
)
(39
)
3
3
Total derivatives as presented in the balance sheet, including assets and liabilities held for sale
$
36
$
58
$
(20
)
$
(4
) </t>
  </si>
  <si>
    <t>Schedule of Derivative Instruments, Effect of Cash flow Hedging on Other Comprehensive Income and Income</t>
  </si>
  <si>
    <t>The effect of derivatives in cash flow hedging relationships on Other Comprehensive Income (OCI) and income for the three months ended March 31, 2018 and 2017, respectively, consisted of:
Three Months Ended March 31,
(Loss) Recognized in OCI on Derivatives
Location of Loss Reclassified from Accumulated OCI into Income
Loss Reclassified from Accumulated OCI into Income
(Millions)
Effective Portion (a)
Effective Portion (a)
2018
Interest rate contracts
$
—
Interest expense
$
2
Commodity contracts
—
Operating expenses
—
Total
$
—
$
2
2017
Interest rate contracts
$
—
Interest expense
$
2
Commodity contracts
(1
)
Operating expenses
—
Total
$
(1
)
$
2
(a) The effect of derivatives in cash flow hedging relationships on OCI and income for the three months ended March 31, 2018 and 2017, respectively, consisted of:
Three Months Ended March 31,
(Loss) Gain Recognized in OCI on Derivatives
Location of Loss (Gain) Reclassified from Accumulated OCI into Income
(Gain) Loss Reclassified from Accumulated OCI into Income
(Millions)
Effective Portion (a)
Effective Portion (a)
2018
Commodity contracts
$
(1
)
Revenues
$
(19
)
Total
$
(1
)
$
(19
)
2017
Commodity contracts
$
4
Revenues
$
33
Total
$
4
$
33
(a)
Changes in OCI are reported on a pre-tax basis.</t>
  </si>
  <si>
    <t>Schedule of Fair Value, Net Derivative Contracts</t>
  </si>
  <si>
    <t>The fair values of derivative contracts associated with Renewables and Gas activities as of March 31, 2018 and December 31, 2017, respectively, consisted of:
March 31,
December 31,
As of
2018
2017
(Millions)
Wholesale electricity purchase contracts
$
(1
)
$
(3
)
Wholesale electricity sales contracts
9
8
Natural gas and other fuel purchase contracts
(1
)
19
Financial power contracts
62
55
Basis swaps – purchases
(10
)
(13
)
Basis swaps – sales
—
4
Total
$
59
$
70</t>
  </si>
  <si>
    <t>Effect of Derivatives Associated with Renewables and Gas Activities</t>
  </si>
  <si>
    <t>The effect of trading derivatives associated with Renewables and Gas activities for the three months ended March 31, 2018 and 2017, respectively, consisted of:
Three Months Ended
March 31,
2018
2017
(Millions)
Wholesale electricity purchase contracts
$
1
$
(3
)
Wholesale electricity sales contracts
1
7
Financial power contracts
(1
)
(3
)
Financial and natural gas contracts
3
4
Total Gain
$
4
$
5
The effect of non-trading derivatives associated with Renewables and Gas activities for the three months ended March 31, 2018 and 2017, respectively, consisted of:
Three Months Ended
March 31,
2018
2017
(Millions)
Wholesale electricity purchase contracts
$
1
$
(6
)
Wholesale electricity sales contracts
—
11
Financial power contracts
3
16
Financial and natural gas contracts
5
(4
)
Total Gain
$
9
$
17</t>
  </si>
  <si>
    <t>Post-retirement and Similar Obligations (Tables)</t>
  </si>
  <si>
    <t>Components of Net Periodic Pension and Postretirement Benefits</t>
  </si>
  <si>
    <t>The components of net periodic benefit cost for pension benefits for the three months ended March 31, 2018 and 2017, respectively, consisted of:
Three Months Ended
March 31,
2018
2017
(Millions)
Service cost
$
11
$
11
Interest cost
32
35
Expected return on plan assets
(50
)
(50
)
Amortization of:
Prior service costs
—
—
Actuarial loss
38
32
Net Periodic Benefit Cost
$
31
$
28
The components of net periodic benefit cost for postretirement benefits for the three months ended March 31, 2018 and 2017, respectively, consisted of:
Three Months Ended
March 31,
2018
2017
(Millions)
Service cost
$
1
$
1
Interest cost
4
5
Expected return on plan assets
(2
)
(2
)
Amortization of:
Prior service costs
(2
)
(2
)
Actuarial loss
1
1
Net Periodic Benefit Cost
$
2
$
3</t>
  </si>
  <si>
    <t>Equity (Tables)</t>
  </si>
  <si>
    <t>Accumulated Other Comprehensive Gain (Loss)</t>
  </si>
  <si>
    <t>Accumulated Other Comprehensive Loss Accumulated Other Comprehensive Gain (Loss) for the three months ended March 31, 2018 and 2017, respectively, consisted of:
As of December 31,
Adoption of new accounting
Three Months Ended March 31,
As of March 31,
As of December 31,
Three Months Ended March 31,
As of March 31,
2017
standard
2018
2018
2016
2017
2017
(Millions)
Loss on revaluation of defined benefit plans
$
(14
)
$
—
$
—
$
(14
)
$
(14
)
$
—
$
(14
)
Loss for nonqualified pension plans
(6
)
(1
)
—
(7
)
(7
)
—
(7
)
Unrealized gain (loss) during period on derivatives qualifying as cash flow hedges, net of income tax expense of $1.3 for 2017
30
—
—
30
5
2
7
Reclassification to net income of losses (gains) on cash flow hedges, net of income tax (benefit) expense of $(7.5) for 2018 and $13.6 for 2017(a)
(56
)
—
(10
)
(66
)
(70
)
23
(47
)
Gain (loss) on derivatives qualifying as cash flow hedges
(26
)
—
(10
)
(36
)
(65
)
25
(40
)
Accumulated Other Comprehensive (Loss) Gain
$
(46
)
$
(1
)
$
(10
)
$
(57
)
$
(86
)
$
25
$
(61
)
(a)
Reclassification is reflected in the operating expenses line item in the condensed consolidated statements of income.</t>
  </si>
  <si>
    <t>Earnings Per Share (Tables)</t>
  </si>
  <si>
    <t>Schedule of Earnings Per Share, Basic and Diluted</t>
  </si>
  <si>
    <t>The calculations of basic and diluted earnings per share attributable to AVANGRID, for the three months ended March 31, 2018 and 2017, respectively, consisted of:
Three Months Ended
March 31,
2018
2017
(Millions, except for number of shares and per share data)
Numerator:
Net income attributable to AVANGRID
$
244
$
239
Denominator:
Weighted average number of shares outstanding - basic
309,513,640
309,508,889
Weighted average number of shares outstanding - diluted
309,793,064
309,837,442
Earnings per share attributable to AVANGRID
Earnings Per Common Share, Basic
$
0.79
$
0.77
Earnings Per Common Share, Diluted
$
0.79
$
0.77</t>
  </si>
  <si>
    <t>Segment Information (Tables)</t>
  </si>
  <si>
    <t>Schedule of Segment Information</t>
  </si>
  <si>
    <t>Segment information as of and for the three months ended March 31, 2018, consisted of:
Three Months Ended March 31, 2018
Networks
Renewables
Other (a)
AVANGRID Consolidated
(Millions)
Revenue - external
$
1,549
$
283
$
33
$
1,865
Revenue - intersegment
3
1
(4
)
—
Loss from assets held for sale
—
—
5
5
Depreciation and amortization
118
85
—
203
Operating income (loss)
344
44
15
403
Adjusted EBITDA
462
129
20
611
Earnings (losses) from equity method investments
2
—
—
2
Interest expense, net of capitalization
60
8
6
74
Income tax expense (benefit)
64
(8
)
16
72
Capital expenditures
282
116
1
399
As of March 31, 2018
Property, plant and equipment
13,996
8,754
7
22,757
Equity method investments
144
204
—
348
Total assets
$
21,481
$
11,427
$
(1,425
)
$
31,483
(a)
Includes Corporate, Gas and intersegment eliminations. Segment information for the three months ended March 31, 2017, consisted of:
Three Months Ended March 31, 2017
Networks
Renewables
Other (a)
AVANGRID Consolidated
(Millions)
Revenue - external
$
1,460
$
285
$
13
$
1,758
Revenue - intersegment
(1
)
2
(1
)
—
Depreciation and amortization
113
78
6
197
Operating income (loss)
365
56
6
427
Adjusted EBITDA
478
133
13
624
Earnings (losses) from equity method investments
4
(2
)
—
2
Interest expense, net of capitalization
63
7
1
71
Income tax expense (benefit)
116
(21
)
8
103
Capital expenditures
267
257
1
525
As of December 31, 2017
Property, plant and equipment
13,876
8,786
7
22,669
Equity method investments
147
205
—
352
Total assets
$
21,411
$
11,308
$
(1,048
)
$
31,671
(a)
Includes Corporate, Gas and intersegment eliminations.</t>
  </si>
  <si>
    <t>Schedule of Reconciliation of Consolidated EBITDA to Consolidated Net Income</t>
  </si>
  <si>
    <t>Reconciliation of consolidated Adjusted EBITDA to the AVANGRID consolidated Net Income for the three months ended March 31, 2018 and 2017, respectively, is as follows:
Three Months Ended
March 31,
2018
2017
(Millions)
Consolidated Adjusted EBITDA
$
611
$
624
Less:
Loss from assets held for sale
5
—
Depreciation and amortization
203
197
Interest expense, net of capitalization
74
71
Income tax expense
72
103
Add:
Other expense
(21
)
(16
)
Earnings from equity method investments
2
2
Consolidated Net Income
$
238
$
239</t>
  </si>
  <si>
    <t>Related Party Transactions (Tables)</t>
  </si>
  <si>
    <t>Schedule of Related Party Transactions</t>
  </si>
  <si>
    <t>Related party transactions for the three months ended March 31, 2018 and 2017, respectively, consisted of:
Three Months Ended March 31,
2018
2017
(Millions)
Sales To
Purchases From
Sales To
Purchases From
Iberdrola Canada Energy Services, Ltd
$
—
$
(4
)
$
—
$
(10
)
Iberdrola Renovables Energía, S.L.
—
(3
)
—
(2
)
Iberdrola, S.A.
—
(14
)
—
(9
)
Iberdrola Energia Monterrey, S.A. de C.V.
3
—
15
—
Other
1
(1
)
1
—</t>
  </si>
  <si>
    <t>Schedule of Related Party Balances</t>
  </si>
  <si>
    <t xml:space="preserve">Related party balances as of March 31, 2018 and December 31, 2017, respectively, consisted of:
As of
March 31, 2018
December 31, 2017
(Millions)
Owed By
Owed To
Owed By
Owed To
Iberdrola Canada Energy Services, Ltd.
$
—
$
(31
)
$
—
$
(31
)
Siemens-Gamesa
1
(47
)
2
(51
)
Iberdrola, S.A.
—
(14
)
1
(32
)
Iberdrola Renovables Energía, S.L.
—
(3
)
—
—
Iberdrola Energia Monterrey, S.A. de C.V.
—
—
1
—
Other
7
(1
)
6
(4
) </t>
  </si>
  <si>
    <t>Supplemental Balance Sheet Information (Tables)</t>
  </si>
  <si>
    <t>Schedule of Accumulated Depreciation and Amortization</t>
  </si>
  <si>
    <t>The accumulated depreciation and amortization as of March 31, 2018 and December 31, 2017, respectively, were as follows
March 31,
December 31,
As of
2018
2017
(Millions)
Property, plant and equipment
Accumulated depreciation
$
7,767
$
7,497
Intangible assets
Accumulated amortization
$
280
$
276</t>
  </si>
  <si>
    <t>Restructuring Expenses (Tables)</t>
  </si>
  <si>
    <t>Summary of Severance and Lease Restructuring Charges Reserves Recorded in Other Current Liabilities</t>
  </si>
  <si>
    <t>For the three months ended March 31, 2018, the severance and lease restructuring charges reserves, which are recorded in “Other current liabilities” and “Other liabilities”, consisted of:
Three Months Ended March 31, 2018
(Millions)
Beginning Balance
$
5
Restructuring and severance related expenses
1
Payments
—
Ending Balance
$
6</t>
  </si>
  <si>
    <t>Assets Held for Sale (Tables)</t>
  </si>
  <si>
    <t>Summary of Current Assets and Current Liabilities Held for Sale</t>
  </si>
  <si>
    <t>The current assets and current liabilities held for sale relating to our gas trading and storage businesses consisted of the following as of March 31, 2018 and December 31, 2017:
March 31,
December 31,
As of
2018
2017
(Millions)
Accounts receivable, net
$
1
$
137
Derivative assets
—
25
Fuel and gas in storage
1
77
Prepayments and other current assets
6
19
Property, plant and equipment
71
71
Intangible assets
—
28
Assets held for sale
$
79
$
357
Accounts payable and accrued liabilities
2
107
Derivative liabilities
—
14
Other liabilities
5
16
Liabilities held for sale
$
7
$
137</t>
  </si>
  <si>
    <t>Background and Nature Of Operations - Additional Information (Detail)</t>
  </si>
  <si>
    <t>Nature Of Business [Line Items]</t>
  </si>
  <si>
    <t>Owned Subsidiaries</t>
  </si>
  <si>
    <t>81.50%</t>
  </si>
  <si>
    <t>Enstor Energy Services, LLC [Member]</t>
  </si>
  <si>
    <t>Disposal date</t>
  </si>
  <si>
    <t>Mar. 1,
		2018</t>
  </si>
  <si>
    <t>Enstor Gas, LLC [Member]</t>
  </si>
  <si>
    <t>May 1,
		2018</t>
  </si>
  <si>
    <t>Significant Accounting Policies and New Accounting Pronouncements - Schedule of Cumulative Effects of Changes to Consolidated Balance Sheet (Detail) - USD ($) $ in Millions</t>
  </si>
  <si>
    <t>Jan. 01, 2018</t>
  </si>
  <si>
    <t>Liabilities</t>
  </si>
  <si>
    <t>Calculated Under Revenue and Other Income Guidance in Effect (Before Topic 606 and 610-20) [Member]</t>
  </si>
  <si>
    <t>Adjustments Due to ASC 610-20 [Member] | Accounting Standards Update 2017-05 [Member]</t>
  </si>
  <si>
    <t>Significant Accounting Policies and New Accounting Pronouncements - Effect of Change in Retrospective Presentation Related to Net Periodic Cost (Detail) - USD ($) $ in Millions</t>
  </si>
  <si>
    <t>New Accounting Pronouncements Or Change In Accounting Principle [Line Items]</t>
  </si>
  <si>
    <t>Other income / (expense)</t>
  </si>
  <si>
    <t>Improving Presentation of Net Periodic Benefit Costs [Member]</t>
  </si>
  <si>
    <t>Improving Presentation of Net Periodic Benefit Costs [Member] | As Previously Reported [Member]</t>
  </si>
  <si>
    <t>Improving Presentation of Net Periodic Benefit Costs [Member] | Effect of Change Higher/(Lower) [Member]</t>
  </si>
  <si>
    <t>Revenue - Additional Information (Detail) $ in Millions</t>
  </si>
  <si>
    <t>Mar. 31, 2018USD ($)</t>
  </si>
  <si>
    <t>Utility Revenue [Line Items]</t>
  </si>
  <si>
    <t>Practical expedient cost incurred to obtain a contract description of amortization term</t>
  </si>
  <si>
    <t>one year or less</t>
  </si>
  <si>
    <t>Accounts receivable related to contracts with customers</t>
  </si>
  <si>
    <t>Minimum [Member]</t>
  </si>
  <si>
    <t>Capitalized contract cost amortization term</t>
  </si>
  <si>
    <t>3 years</t>
  </si>
  <si>
    <t>Maximum [Member]</t>
  </si>
  <si>
    <t>20 years</t>
  </si>
  <si>
    <t>Networks Segment [Member]</t>
  </si>
  <si>
    <t>Customer payment description</t>
  </si>
  <si>
    <t>Revenue - Schedule of Revenues Disaggregated by Major Source for Reportable Segments (Detail) - USD ($) $ in Millions</t>
  </si>
  <si>
    <t>Segment Reporting Information [Line Items]</t>
  </si>
  <si>
    <t>Revenue from Contract with Customer [Member]</t>
  </si>
  <si>
    <t>Leasing Revenue [Member]</t>
  </si>
  <si>
    <t>Derivative Revenue [Member]</t>
  </si>
  <si>
    <t>Alternative Revenue Programs [Member]</t>
  </si>
  <si>
    <t>Other Revenue [Member]</t>
  </si>
  <si>
    <t>Other [Member]</t>
  </si>
  <si>
    <t>Regulated Operations [Member] | Electricity [Member]</t>
  </si>
  <si>
    <t>Regulated Operations [Member] | Natural Gas [Member]</t>
  </si>
  <si>
    <t>Nonregulated Operation [Member] | Wind [Member]</t>
  </si>
  <si>
    <t>Nonregulated Operation [Member] | Solar [Member]</t>
  </si>
  <si>
    <t>Nonregulated Operation [Member] | Thermal [Member]</t>
  </si>
  <si>
    <t>Nonregulated Operation [Member] | Gas Storage [Member]</t>
  </si>
  <si>
    <t>Network [Member]</t>
  </si>
  <si>
    <t>Network [Member] | Revenue from Contract with Customer [Member]</t>
  </si>
  <si>
    <t>Network [Member] | Leasing Revenue [Member]</t>
  </si>
  <si>
    <t>Network [Member] | Alternative Revenue Programs [Member]</t>
  </si>
  <si>
    <t>Network [Member] | Other Revenue [Member]</t>
  </si>
  <si>
    <t>Network [Member] | Other [Member]</t>
  </si>
  <si>
    <t>Network [Member] | Regulated Operations [Member] | Electricity [Member]</t>
  </si>
  <si>
    <t>Network [Member] | Regulated Operations [Member] | Natural Gas [Member]</t>
  </si>
  <si>
    <t>Renewables [Member]</t>
  </si>
  <si>
    <t>Renewables [Member] | Revenue from Contract with Customer [Member]</t>
  </si>
  <si>
    <t>Renewables [Member] | Leasing Revenue [Member]</t>
  </si>
  <si>
    <t>Renewables [Member] | Derivative Revenue [Member]</t>
  </si>
  <si>
    <t>Renewables [Member] | Other [Member]</t>
  </si>
  <si>
    <t>Renewables [Member] | Nonregulated Operation [Member] | Wind [Member]</t>
  </si>
  <si>
    <t>Renewables [Member] | Nonregulated Operation [Member] | Solar [Member]</t>
  </si>
  <si>
    <t>Renewables [Member] | Nonregulated Operation [Member] | Thermal [Member]</t>
  </si>
  <si>
    <t>[2]</t>
  </si>
  <si>
    <t>Other [Member] | Revenue from Contract with Customer [Member]</t>
  </si>
  <si>
    <t>Other [Member] | Derivative Revenue [Member]</t>
  </si>
  <si>
    <t>Other [Member] | Other [Member]</t>
  </si>
  <si>
    <t>[1],[2]</t>
  </si>
  <si>
    <t>Other [Member] | Nonregulated Operation [Member] | Gas Storage [Member]</t>
  </si>
  <si>
    <t>Primarily includes certain intra-month trading activities, billing, collection, and administrative charges, sundry billings, and other miscellaneous revenue.</t>
  </si>
  <si>
    <t>Does not represent a segment. Includes Corporate, Gas and intersegment eliminations.</t>
  </si>
  <si>
    <t>Revenue - Schedule of Aggregate Transaction Price Allocated to Unsatisfied Performance Obligations and Expected Time to Recognize Revenue (Detail) $ in Millions</t>
  </si>
  <si>
    <t>Thereafter</t>
  </si>
  <si>
    <t>Capacity and Carbon-free Energy Sale Contracts [Member]</t>
  </si>
  <si>
    <t>Renewable Energy Credit Sale Contracts [Member]</t>
  </si>
  <si>
    <t>Regulatory Assets and Liabilities - Additional Information (Detail) $ in Millions</t>
  </si>
  <si>
    <t>Oct. 16, 2017</t>
  </si>
  <si>
    <t>Dec. 31, 2016</t>
  </si>
  <si>
    <t>Mar. 31, 2018USD ($)Station</t>
  </si>
  <si>
    <t>Mar. 31, 2017USD ($)</t>
  </si>
  <si>
    <t>Apr. 30, 2019</t>
  </si>
  <si>
    <t>Dec. 31, 2018</t>
  </si>
  <si>
    <t>Apr. 30, 2018</t>
  </si>
  <si>
    <t>Apr. 30, 2017</t>
  </si>
  <si>
    <t>Dec. 31, 2017USD ($)</t>
  </si>
  <si>
    <t>Regulatory Assets And Liabilities [Line Items]</t>
  </si>
  <si>
    <t>Unrecorded Regulatory Assets</t>
  </si>
  <si>
    <t>Equity ratio</t>
  </si>
  <si>
    <t>50.00%</t>
  </si>
  <si>
    <t>Public utilities regulatory authority distribution rate</t>
  </si>
  <si>
    <t>9.10%</t>
  </si>
  <si>
    <t>Unfunded future Income tax expense collection period</t>
  </si>
  <si>
    <t>50 years</t>
  </si>
  <si>
    <t>Federal statutory income tax rate</t>
  </si>
  <si>
    <t>35.00%</t>
  </si>
  <si>
    <t>UIL Holdings [Member]</t>
  </si>
  <si>
    <t>Business combination merger related rate credits</t>
  </si>
  <si>
    <t>NEW YORK</t>
  </si>
  <si>
    <t>Regulatory items amortization period</t>
  </si>
  <si>
    <t>5 years</t>
  </si>
  <si>
    <t>NEW YORK | Prior Tax Rate [Member]</t>
  </si>
  <si>
    <t>Statutory income tax rate, state</t>
  </si>
  <si>
    <t>7.10%</t>
  </si>
  <si>
    <t>NEW YORK | Revised Tax Rate [Member]</t>
  </si>
  <si>
    <t>6.50%</t>
  </si>
  <si>
    <t>NEW YORK | Oswego [Member]</t>
  </si>
  <si>
    <t>Number of nuclear generating stations | Station</t>
  </si>
  <si>
    <t>Asset Sale Gain Account [Member]</t>
  </si>
  <si>
    <t>Carrying Costs On Deferred Income Tax Bonus Depreciation [Member]</t>
  </si>
  <si>
    <t>Economic Development [Member]</t>
  </si>
  <si>
    <t>Merger Capital Expense [Member]</t>
  </si>
  <si>
    <t>Positive Benefit Adjustment [Member]</t>
  </si>
  <si>
    <t>Post Term Amortization [Member]</t>
  </si>
  <si>
    <t>Theoretical Reserve Flow Thru Impact [Member]</t>
  </si>
  <si>
    <t>Approved return on equity</t>
  </si>
  <si>
    <t>11.74%</t>
  </si>
  <si>
    <t>Maximum [Member] | NEW YORK</t>
  </si>
  <si>
    <t>Deferred income tax recovery period</t>
  </si>
  <si>
    <t>39 years</t>
  </si>
  <si>
    <t>Minimum [Member] | NEW YORK</t>
  </si>
  <si>
    <t>27 years</t>
  </si>
  <si>
    <t>Scenario, Plan [Member]</t>
  </si>
  <si>
    <t>21.00%</t>
  </si>
  <si>
    <t>Electric and Gas Service Rate Plan Year One [Member]</t>
  </si>
  <si>
    <t>Customer receiving percentage</t>
  </si>
  <si>
    <t>Return on equity</t>
  </si>
  <si>
    <t>9.50%</t>
  </si>
  <si>
    <t>Electric and Gas Service Rate Plan Year One [Member] | Scenario, Forecast [Member]</t>
  </si>
  <si>
    <t>9.75%</t>
  </si>
  <si>
    <t>9.65%</t>
  </si>
  <si>
    <t>Electric and Gas Service Rate Plan Year Two [Member]</t>
  </si>
  <si>
    <t>75.00%</t>
  </si>
  <si>
    <t>10.00%</t>
  </si>
  <si>
    <t>Electric and Gas Service Rate Plan Year Two [Member] | Scenario, Forecast [Member]</t>
  </si>
  <si>
    <t>10.25%</t>
  </si>
  <si>
    <t>10.15%</t>
  </si>
  <si>
    <t>Electric and Gas Service Rate Plan Year Three [Member]</t>
  </si>
  <si>
    <t>90.00%</t>
  </si>
  <si>
    <t>10.50%</t>
  </si>
  <si>
    <t>Electric and Gas Service Rate Plan Year Three [Member] | Scenario, Forecast [Member]</t>
  </si>
  <si>
    <t>10.75%</t>
  </si>
  <si>
    <t>10.65%</t>
  </si>
  <si>
    <t>New York State Electric And Gas Corporation</t>
  </si>
  <si>
    <t>Annual amortization of regulatory items</t>
  </si>
  <si>
    <t>9.00%</t>
  </si>
  <si>
    <t>48.00%</t>
  </si>
  <si>
    <t>New York State Electric And Gas Corporation | Maximum [Member]</t>
  </si>
  <si>
    <t>Equity ratio for earnings sharing</t>
  </si>
  <si>
    <t>New York State Electric And Gas Corporation | Storm Costs [Member]</t>
  </si>
  <si>
    <t>10 years</t>
  </si>
  <si>
    <t>New York State Electric And Gas Corporation | Regulatory Items Other Than Storm Costs [ Member]</t>
  </si>
  <si>
    <t>New York State Electric And Gas Corporation | Deferred Income Tax Charge [Member]</t>
  </si>
  <si>
    <t>RG&amp;E [Member]</t>
  </si>
  <si>
    <t>RG&amp;E [Member] | Deferred Property Tax [Member]</t>
  </si>
  <si>
    <t>RG&amp;E [Member] | Maximum [Member]</t>
  </si>
  <si>
    <t>RG&amp;E [Member] | Deferred Income Tax Charge [Member]</t>
  </si>
  <si>
    <t>United Illuminating Company (UI)</t>
  </si>
  <si>
    <t>Public utilities nature of allowance for earnings on equity, description</t>
  </si>
  <si>
    <t>UI and its customers share on a 50/50 basis all distribution earnings above the allowed ROE in a calendar year</t>
  </si>
  <si>
    <t>SCG [Member]</t>
  </si>
  <si>
    <t>52.00%</t>
  </si>
  <si>
    <t>9.25%</t>
  </si>
  <si>
    <t>Proposed ROE for the year 2018</t>
  </si>
  <si>
    <t>9.95%</t>
  </si>
  <si>
    <t>Proposed ROE for the year 2019</t>
  </si>
  <si>
    <t>Proposed ROE for the year 2020</t>
  </si>
  <si>
    <t>Amount of proposed ROE for the year 2018</t>
  </si>
  <si>
    <t>Amount of proposed ROE for the year 2019</t>
  </si>
  <si>
    <t>Amount of proposed ROE for the year 2020</t>
  </si>
  <si>
    <t>Central Maine Power Company [Member]</t>
  </si>
  <si>
    <t>Recovery of deferred storm costs</t>
  </si>
  <si>
    <t>Central Maine Power Company [Member] | Storm Costs [Member]</t>
  </si>
  <si>
    <t>Central Maine Power Company [Member] | Regulatory Items Other Than Storm Costs [ Member]</t>
  </si>
  <si>
    <t>UI [Member]</t>
  </si>
  <si>
    <t>UI [Member] | Storm Costs [Member]</t>
  </si>
  <si>
    <t>Deferred costs</t>
  </si>
  <si>
    <t>NYSEG [Member] | Deferred Property Tax [Member]</t>
  </si>
  <si>
    <t>Regulatory Assets and Liabilities - Current and Non-Current Assets (Detail) - USD ($) $ in Millions</t>
  </si>
  <si>
    <t>Regulatory Asset [Line Items]</t>
  </si>
  <si>
    <t>Current Regulatory Assets</t>
  </si>
  <si>
    <t>Non-current Regulatory Assets</t>
  </si>
  <si>
    <t>Regulatory assets including deferred income taxes, noncurrent</t>
  </si>
  <si>
    <t>Pension And Other Post-Retirement Benefits Deferrals [Member]</t>
  </si>
  <si>
    <t>Pension And Other Post-Retirement Benefits [Member]</t>
  </si>
  <si>
    <t>Storm Costs [Member]</t>
  </si>
  <si>
    <t>Temporary Supplemental Assessment Surcharge [Member]</t>
  </si>
  <si>
    <t>Support Services [Member]</t>
  </si>
  <si>
    <t>Revenue Decoupling Mechanism [Member]</t>
  </si>
  <si>
    <t>Transmission Revenue Reconciliation Mechanism [Member]</t>
  </si>
  <si>
    <t>Electric Supply Reconciliation [Member]</t>
  </si>
  <si>
    <t>Hedges Loss [Member]</t>
  </si>
  <si>
    <t>Contracts For Differences [Member]</t>
  </si>
  <si>
    <t>Hardship Programs [Member]</t>
  </si>
  <si>
    <t>Deferred Property Tax [Member]</t>
  </si>
  <si>
    <t>Plant Decommissioning [Member]</t>
  </si>
  <si>
    <t>Deferred Purchased Gas [Member]</t>
  </si>
  <si>
    <t>Deferred Transmission Expense [Member]</t>
  </si>
  <si>
    <t>Environmental Restoration Costs [Member]</t>
  </si>
  <si>
    <t>Deferred Meter Replacement Costs [Member]</t>
  </si>
  <si>
    <t>Unamortized Loss On Reacquired Debt [Member]</t>
  </si>
  <si>
    <t>Future Income Tax [Member]</t>
  </si>
  <si>
    <t>Asset Retirement Obligation Costs [Member]</t>
  </si>
  <si>
    <t>Federal Tax Depreciation Normalization Adjustment [Member]</t>
  </si>
  <si>
    <t>Debt Premium [Member]</t>
  </si>
  <si>
    <t>Regulatory Assets and Liabilities - Current and Non-Current Liabilities (Detail) - USD ($) $ in Millions</t>
  </si>
  <si>
    <t>Regulatory Liabilities [Line Items]</t>
  </si>
  <si>
    <t>Current Regulatory Liabilities</t>
  </si>
  <si>
    <t>Non-current Regulatory Liabilities</t>
  </si>
  <si>
    <t>Regulatory liabilities including deferred income taxes, noncurrent</t>
  </si>
  <si>
    <t>Non By Passable Charge [Member]</t>
  </si>
  <si>
    <t>Energy Efficiency Services [Member]</t>
  </si>
  <si>
    <t>Gas Supply Charge And Deferred Natural Gas Cost [Member]</t>
  </si>
  <si>
    <t>Yankee DOE Refund [Member]</t>
  </si>
  <si>
    <t>Merger Related Rate Credits [Member]</t>
  </si>
  <si>
    <t>Carrying Costs On Deferred Income Tax [Member]</t>
  </si>
  <si>
    <t>Stranded Costs [Member]</t>
  </si>
  <si>
    <t>Accrued Removal Obligations [Member]</t>
  </si>
  <si>
    <t>Tax Act - Remeasurement [Member]</t>
  </si>
  <si>
    <t>New York State Tax Rate Change [Member]</t>
  </si>
  <si>
    <t>Net Plant Reconciliation [Member]</t>
  </si>
  <si>
    <t>Variable Rate Debt [Member]</t>
  </si>
  <si>
    <t>Rate Refund [Member]</t>
  </si>
  <si>
    <t>Accumulated Deferred Investment Tax Credits [Member]</t>
  </si>
  <si>
    <t>Transmission Congestion Contracts [Member]</t>
  </si>
  <si>
    <t>Middletown/Norwalk Local Transmission Network Service Collections [Member]</t>
  </si>
  <si>
    <t>Excess Generation Service Charge [Member]</t>
  </si>
  <si>
    <t>Low Income Programs [Member]</t>
  </si>
  <si>
    <t>Earning sharing provisions [Member]</t>
  </si>
  <si>
    <t>Non-Firm Margin Sharing Credits [Member]</t>
  </si>
  <si>
    <t>Fair Value of Financial Instruments and Fair Value Measurements - Additional Information (Detail) - USD ($) $ in Millions</t>
  </si>
  <si>
    <t>Fair Value Assets And Liabilities Measured On Recurring And Nonrecurring Basis [Line Items]</t>
  </si>
  <si>
    <t>Fair value of debt</t>
  </si>
  <si>
    <t>Level 3 [Member]</t>
  </si>
  <si>
    <t>Fair value input, gas or power delivery period (in years)</t>
  </si>
  <si>
    <t>2 years</t>
  </si>
  <si>
    <t>Restricted Cash [Member]</t>
  </si>
  <si>
    <t>Percentage of electric load obligations using contracts for a NYISO location</t>
  </si>
  <si>
    <t>70.00%</t>
  </si>
  <si>
    <t>Fair Value of Financial Instruments and Fair Value Measurements - Fair Value of Assets and Liabilities (Detail) - USD ($) $ in Millions</t>
  </si>
  <si>
    <t>Derivative financial instruments, assets</t>
  </si>
  <si>
    <t>Derivative financial instruments, liabilities</t>
  </si>
  <si>
    <t>Netting [Member]</t>
  </si>
  <si>
    <t>Available-for-sale Securities [Member]</t>
  </si>
  <si>
    <t>Financial instruments, assets</t>
  </si>
  <si>
    <t>Derivative Financial Instrument Power [Member]</t>
  </si>
  <si>
    <t>Derivative Financial Instrument Power [Member] | Netting [Member]</t>
  </si>
  <si>
    <t>Derivative Financial Instrument Gas [Member]</t>
  </si>
  <si>
    <t>Derivative Financial Instrument Gas [Member] | Netting [Member]</t>
  </si>
  <si>
    <t>Fair Value, Inputs, Level 1 [Member]</t>
  </si>
  <si>
    <t>Fair Value, Inputs, Level 1 [Member] | Available-for-sale Securities [Member]</t>
  </si>
  <si>
    <t>Fair Value, Inputs, Level 1 [Member] | Derivative Financial Instrument Power [Member]</t>
  </si>
  <si>
    <t>Fair Value, Inputs, Level 1 [Member] | Derivative Financial Instrument Gas [Member]</t>
  </si>
  <si>
    <t>Fair Value, Inputs, Level 2 [Member]</t>
  </si>
  <si>
    <t>Fair Value, Inputs, Level 2 [Member] | Derivative Financial Instrument Power [Member]</t>
  </si>
  <si>
    <t>Fair Value, Inputs, Level 2 [Member] | Derivative Financial Instrument Gas [Member]</t>
  </si>
  <si>
    <t>Level 3 [Member] | Derivative Financial Instrument Power [Member]</t>
  </si>
  <si>
    <t>Level 3 [Member] | Derivative Financial Instrument Gas [Member]</t>
  </si>
  <si>
    <t>Level 3 [Member] | Contracts For Differences [Member]</t>
  </si>
  <si>
    <t>Fair Value of Financial Instruments and Fair Value Measurements - Reconciliation of Changes in Fair Value of Financial Instruments (Detail) - USD ($) $ in Millions</t>
  </si>
  <si>
    <t>Debt Instrument Fair Value Carrying Value [Abstract]</t>
  </si>
  <si>
    <t>Fair Value as of January 1,</t>
  </si>
  <si>
    <t>Gains recognized in operating revenues</t>
  </si>
  <si>
    <t>(Losses) recognized in operating revenues</t>
  </si>
  <si>
    <t>Total gains recognized in operating revenues</t>
  </si>
  <si>
    <t>Gains recognized in OCI</t>
  </si>
  <si>
    <t>(Losses) recognized in OCI</t>
  </si>
  <si>
    <t>Total gains recognized in OCI</t>
  </si>
  <si>
    <t>Net change recognized in regulatory assets and liabilities</t>
  </si>
  <si>
    <t>Purchases</t>
  </si>
  <si>
    <t>Settlements</t>
  </si>
  <si>
    <t>Fair Value as of March 31,</t>
  </si>
  <si>
    <t>Gains for the period included in operating revenues attributable to the change in unrealized gains relating to financial instruments still held at the reporting date</t>
  </si>
  <si>
    <t>Fair Value of Financial Instruments and Fair Value Measurements - Valuation of Instruments (Detail)</t>
  </si>
  <si>
    <t>Mar. 31, 2018$ / MMBTU$ / MWh</t>
  </si>
  <si>
    <t>Fair Value Assets And Liabilities Measured On Recurring And Nonrecurring Basis Valuation Techniques [Line Items]</t>
  </si>
  <si>
    <t>Instruments</t>
  </si>
  <si>
    <t>Fixed price power and gas swaps with delivery period &gt; two years</t>
  </si>
  <si>
    <t>Instrument Description</t>
  </si>
  <si>
    <t>Transactions with delivery periods exceeding two years</t>
  </si>
  <si>
    <t>Valuation Technique</t>
  </si>
  <si>
    <t>Transactions are valued against forward market prices on a discounted basis</t>
  </si>
  <si>
    <t>Valuation Inputs</t>
  </si>
  <si>
    <t>Observable and extrapolated forward gas and power prices not all of which can be corroborated by market data for identical or similar products</t>
  </si>
  <si>
    <t>CME SWAPS MARKETS (NYMEX) [Member]</t>
  </si>
  <si>
    <t>Index</t>
  </si>
  <si>
    <t>NYMEX ($/MMBtu)</t>
  </si>
  <si>
    <t>CME SWAPS MARKETS (NYMEX) [Member] | Weighted Average [Member]</t>
  </si>
  <si>
    <t>Variability | $ / MMBTU</t>
  </si>
  <si>
    <t>CME SWAPS MARKETS (NYMEX) [Member] | Maximum [Member]</t>
  </si>
  <si>
    <t>CME SWAPS MARKETS (NYMEX) [Member] | Minimum [Member]</t>
  </si>
  <si>
    <t>Indiana Hub [Member]</t>
  </si>
  <si>
    <t>Indiana hub ($/MWh)</t>
  </si>
  <si>
    <t>Indiana Hub [Member] | Weighted Average [Member]</t>
  </si>
  <si>
    <t>Variability</t>
  </si>
  <si>
    <t>Indiana Hub [Member] | Maximum [Member]</t>
  </si>
  <si>
    <t>Indiana Hub [Member] | Minimum [Member]</t>
  </si>
  <si>
    <t>Mid C [Member]</t>
  </si>
  <si>
    <t>Mid C ($/MWh)</t>
  </si>
  <si>
    <t>Mid C [Member] | Weighted Average [Member]</t>
  </si>
  <si>
    <t>Mid C [Member] | Maximum [Member]</t>
  </si>
  <si>
    <t>Mid C [Member] | Minimum [Member]</t>
  </si>
  <si>
    <t>Minn Hub [Member]</t>
  </si>
  <si>
    <t>Minn hub ($/MWh)</t>
  </si>
  <si>
    <t>Minn Hub [Member] | Weighted Average [Member]</t>
  </si>
  <si>
    <t>Minn Hub [Member] | Maximum [Member]</t>
  </si>
  <si>
    <t>Minn Hub [Member] | Minimum [Member]</t>
  </si>
  <si>
    <t>Fair Value of Financial Instruments and Fair Value Measurements - Schedule of Fair Value Measurement (Detail) - Contracts For Differences [Member] - Level 3 [Member]</t>
  </si>
  <si>
    <t>Mar. 31, 2018$ / MWh</t>
  </si>
  <si>
    <t>Risk of non-performance</t>
  </si>
  <si>
    <t>0.66%</t>
  </si>
  <si>
    <t>Discount rate</t>
  </si>
  <si>
    <t>2.27%</t>
  </si>
  <si>
    <t>Forward pricing ($ per MW)</t>
  </si>
  <si>
    <t>0.69%</t>
  </si>
  <si>
    <t>2.74%</t>
  </si>
  <si>
    <t>Derivative Instruments and Hedging - Additional Information (Detail) - USD ($)</t>
  </si>
  <si>
    <t>Mar. 31, 2019</t>
  </si>
  <si>
    <t>Derivative Instruments and Hedging Activities Disclosures [Line Items]</t>
  </si>
  <si>
    <t>Gain (Loss) recognized in regulatory assets and liabilities</t>
  </si>
  <si>
    <t>Gain (Loss) reclassified from regulatory assets and liabilities into income</t>
  </si>
  <si>
    <t>Gross Amounts of Recognized Liabilities</t>
  </si>
  <si>
    <t>Regulatory Assets</t>
  </si>
  <si>
    <t>Contracts For Differences [Member] | UI [Member]</t>
  </si>
  <si>
    <t>Percentage of cost or benefit on contract allocated to customers</t>
  </si>
  <si>
    <t>20.00%</t>
  </si>
  <si>
    <t>Contracts For Differences [Member] | CL&amp;P [Member]</t>
  </si>
  <si>
    <t>80.00%</t>
  </si>
  <si>
    <t>Net derivative losses related to discontinued cash flow hedges</t>
  </si>
  <si>
    <t>Network [Member] | Cash Flow Hedging [Member]</t>
  </si>
  <si>
    <t>Ineffective portion of Cash flow hedge</t>
  </si>
  <si>
    <t>Unrealized gain(loss) from hedging activities reported on OCI</t>
  </si>
  <si>
    <t>Derivative Instruments Gain Loss To Be Reclassified From Accumulated OCI Into Interest Expense During Next Twelve Months</t>
  </si>
  <si>
    <t>12 months</t>
  </si>
  <si>
    <t>Network [Member] | Cash Flow Hedging [Member] | Scenario, Forecast [Member]</t>
  </si>
  <si>
    <t>Network [Member] | forward starting swaps [Member] | Cash Flow Hedging [Member]</t>
  </si>
  <si>
    <t>Net loss related to previously settled forward starting swaps</t>
  </si>
  <si>
    <t>Network [Member] | Electricity Derivatives [Member]</t>
  </si>
  <si>
    <t>Network [Member] | Natural Gas Hedges [Member]</t>
  </si>
  <si>
    <t>Network [Member] | Fuel Derivatives [Member] | Cash Flow Hedging [Member] | Maximum [Member]</t>
  </si>
  <si>
    <t>Maximum period of time of cash flow hedges</t>
  </si>
  <si>
    <t>Renewables and Gas Activities [Member] | Cash Flow Hedging [Member]</t>
  </si>
  <si>
    <t>Net loss in accumulated OCI related to discontinued cash flow hedge</t>
  </si>
  <si>
    <t>Amortizable portion of loss on discontinuation of cash flow hedge</t>
  </si>
  <si>
    <t>Counter Party [Member]</t>
  </si>
  <si>
    <t>Cash Collateral Pledged</t>
  </si>
  <si>
    <t>Counter Party [Member] | UI [Member]</t>
  </si>
  <si>
    <t>Derivative collateral obligation to be paid in decrease in credit rating below investment grade</t>
  </si>
  <si>
    <t>Changes in OCI are reported on a pre-tax basis. The reclassified amounts of commodity contracts are included within “Purchase power, natural gas and fuel used” line item within operating expenses in the condensed consolidated statements of income.</t>
  </si>
  <si>
    <t>Derivative Instruments and Hedging - Summary of Unrealized Gains and Losses from Fair Value Adjustments (Detail) - USD ($) $ in Millions</t>
  </si>
  <si>
    <t>Derivative Assets [Member]</t>
  </si>
  <si>
    <t>Derivative assets (liabilities)</t>
  </si>
  <si>
    <t>Derivative Liabilities [Member]</t>
  </si>
  <si>
    <t>Derivative Instruments and Hedging - Net Notional Volume (Detail)</t>
  </si>
  <si>
    <t>Mar. 31, 2018MWhDTHgal</t>
  </si>
  <si>
    <t>Dec. 31, 2017MWhDTHgal</t>
  </si>
  <si>
    <t>Network [Member] | Wholesale Electricity Contract [Member] | Long [Member]</t>
  </si>
  <si>
    <t>Derivative non-monetary notional amount | MWh</t>
  </si>
  <si>
    <t>Network [Member] | Natural Gas Contracts [Member] | Long [Member]</t>
  </si>
  <si>
    <t>Derivative non-monetary notional amount</t>
  </si>
  <si>
    <t>Network [Member] | Fleet Fuel Contracts [Member] | Long [Member]</t>
  </si>
  <si>
    <t>Derivative non-monetary notional amount | gal</t>
  </si>
  <si>
    <t>Renewables and Gas Activities [Member] | Long [Member] | Basis Swap [Member]</t>
  </si>
  <si>
    <t>Renewables and Gas Activities [Member] | Short [Member] | Basis Swap [Member]</t>
  </si>
  <si>
    <t>Renewables and Gas Activities [Member] | Wholesale Electricity Contract [Member] | Long [Member]</t>
  </si>
  <si>
    <t>Renewables and Gas Activities [Member] | Wholesale Electricity Contract [Member] | Short [Member]</t>
  </si>
  <si>
    <t>Renewables and Gas Activities [Member] | Natural Gas and Other fuel Contracts [Member] | Long [Member]</t>
  </si>
  <si>
    <t>Renewables and Gas Activities [Member] | Financial Power Contracts [Member]</t>
  </si>
  <si>
    <t>Derivative Instruments and Hedging - Offsetting of Derivatives, Locations in Condensed Consolidated Balance Sheet and Amounts of Derivatives (Detail) - USD ($) $ in Millions</t>
  </si>
  <si>
    <t>Network [Member] | UIL Holdings [Member] | Current Assets [Member]</t>
  </si>
  <si>
    <t>Derivative Instruments And Hedging Activities Disclosures [Line Items]</t>
  </si>
  <si>
    <t>Total derivatives before offset of cash collateral</t>
  </si>
  <si>
    <t>Total derivatives as presented in the balance sheet</t>
  </si>
  <si>
    <t>Network [Member] | UIL Holdings [Member] | Current Assets [Member] | Not Designated as Hedging Instruments [Member]</t>
  </si>
  <si>
    <t>Derivative Fair Value, Net</t>
  </si>
  <si>
    <t>Network [Member] | UIL Holdings [Member] | Noncurrent Assets [Member]</t>
  </si>
  <si>
    <t>Network [Member] | UIL Holdings [Member] | Noncurrent Assets [Member] | Not Designated as Hedging Instruments [Member]</t>
  </si>
  <si>
    <t>Network [Member] | UIL Holdings [Member] | Current Liabilities [Member]</t>
  </si>
  <si>
    <t>Cash collateral receivable</t>
  </si>
  <si>
    <t>Network [Member] | UIL Holdings [Member] | Current Liabilities [Member] | Not Designated as Hedging Instruments [Member]</t>
  </si>
  <si>
    <t>Network [Member] | UIL Holdings [Member] | Noncurrent Liabilities [Member]</t>
  </si>
  <si>
    <t>Network [Member] | UIL Holdings [Member] | Noncurrent Liabilities [Member] | Not Designated as Hedging Instruments [Member]</t>
  </si>
  <si>
    <t>Renewables and Gas Activities [Member] | Current Assets [Member]</t>
  </si>
  <si>
    <t>Cash collateral receivable (payable)</t>
  </si>
  <si>
    <t>Renewables and Gas Activities [Member] | Current Assets [Member] | Not Designated as Hedging Instruments [Member]</t>
  </si>
  <si>
    <t>Renewables and Gas Activities [Member] | Current Assets [Member] | Designated as Hedging Instrument [Member]</t>
  </si>
  <si>
    <t>Renewables and Gas Activities [Member] | Noncurrent Assets [Member]</t>
  </si>
  <si>
    <t>Renewables and Gas Activities [Member] | Noncurrent Assets [Member] | Not Designated as Hedging Instruments [Member]</t>
  </si>
  <si>
    <t>Renewables and Gas Activities [Member] | Noncurrent Assets [Member] | Designated as Hedging Instrument [Member]</t>
  </si>
  <si>
    <t>Renewables and Gas Activities [Member] | Current Liabilities [Member]</t>
  </si>
  <si>
    <t>Renewables and Gas Activities [Member] | Current Liabilities [Member] | Not Designated as Hedging Instruments [Member]</t>
  </si>
  <si>
    <t>Renewables and Gas Activities [Member] | Current Liabilities [Member] | Designated as Hedging Instrument [Member]</t>
  </si>
  <si>
    <t>Renewables and Gas Activities [Member] | Noncurrent Liabilities [Member]</t>
  </si>
  <si>
    <t>Renewables and Gas Activities [Member] | Noncurrent Liabilities [Member] | Not Designated as Hedging Instruments [Member]</t>
  </si>
  <si>
    <t>Renewables and Gas Activities [Member] | Noncurrent Liabilities [Member] | Designated as Hedging Instrument [Member]</t>
  </si>
  <si>
    <t>Derivative Instruments and Hedging - Effect of Derivatives in Cash Flow Hedging (Detail) - USD ($) $ in Millions</t>
  </si>
  <si>
    <t>(Loss) Recognized in OCI on Derivatives</t>
  </si>
  <si>
    <t>Loss Reclassified from Accumulated OCI into Income</t>
  </si>
  <si>
    <t>Renewables and Gas Activities [Member]</t>
  </si>
  <si>
    <t>(Loss) Gain Recognized in OCI on Derivatives</t>
  </si>
  <si>
    <t>Interest Rate Contract | Network [Member] | Interest Expense</t>
  </si>
  <si>
    <t>Commodity Contract | Network [Member] | Operating Expense</t>
  </si>
  <si>
    <t>Commodity Contract | Renewables and Gas Activities [Member]</t>
  </si>
  <si>
    <t>Commodity Contract | Renewables and Gas Activities [Member] | Revenue [Member]</t>
  </si>
  <si>
    <t>Changes in OCI are reported on a pre-tax basis.</t>
  </si>
  <si>
    <t>Derivative Instruments and Hedging - Fair Value of Derivative Contract (Detail) - Renewables and Gas Activities [Member] - USD ($) $ in Millions</t>
  </si>
  <si>
    <t>Financial Power Contracts [Member]</t>
  </si>
  <si>
    <t>Long [Member] | Wholesale Electricity Contract [Member]</t>
  </si>
  <si>
    <t>Long [Member] | Natural Gas and Other fuel Contracts [Member]</t>
  </si>
  <si>
    <t>Long [Member] | Basis Swap [Member]</t>
  </si>
  <si>
    <t>Short [Member] | Wholesale Electricity Contract [Member]</t>
  </si>
  <si>
    <t>Short [Member] | Basis Swap [Member]</t>
  </si>
  <si>
    <t>Derivative Instruments and Hedging - Effect of Trading Derivatives (Detail) - USD ($) $ in Millions</t>
  </si>
  <si>
    <t>(Loss) Gain on Derivative, Net</t>
  </si>
  <si>
    <t>Renewables and Gas Activities [Member] | Trading Derivatives [Member] | Wholesale Electricity Contract [Member] | Long [Member]</t>
  </si>
  <si>
    <t>Renewables and Gas Activities [Member] | Trading Derivatives [Member] | Wholesale Electricity Contract [Member] | Short [Member]</t>
  </si>
  <si>
    <t>Renewables and Gas Activities [Member] | Trading Derivatives [Member] | Financial Power Contracts [Member]</t>
  </si>
  <si>
    <t>Renewables and Gas Activities [Member] | Trading Derivatives [Member] | Financial and Natural Gas Contracts [Member]</t>
  </si>
  <si>
    <t>Derivative Instruments and Hedging - Effect of Non-Trading Derivatives (Detail) - USD ($) $ in Millions</t>
  </si>
  <si>
    <t>Renewables and Gas Activities [Member] | Non-Trading Derivatives [Member]</t>
  </si>
  <si>
    <t>Renewables and Gas Activities [Member] | Non-Trading Derivatives [Member] | Wholesale Electricity Contract [Member] | Long [Member]</t>
  </si>
  <si>
    <t>Renewables and Gas Activities [Member] | Non-Trading Derivatives [Member] | Wholesale Electricity Contract [Member] | Short [Member]</t>
  </si>
  <si>
    <t>Renewables and Gas Activities [Member] | Non-Trading Derivatives [Member] | Financial Power Contracts [Member]</t>
  </si>
  <si>
    <t>Renewables and Gas Activities [Member] | Non-Trading Derivatives [Member] | Financial and Natural Gas Contracts [Member]</t>
  </si>
  <si>
    <t>Contingencies - Additional Information (Detail) $ in Millions</t>
  </si>
  <si>
    <t>Mar. 27, 2018</t>
  </si>
  <si>
    <t>Oct. 06, 2017</t>
  </si>
  <si>
    <t>Oct. 05, 2017Lawsuit</t>
  </si>
  <si>
    <t>Apr. 14, 2017</t>
  </si>
  <si>
    <t>Apr. 29, 2016</t>
  </si>
  <si>
    <t>Mar. 22, 2016</t>
  </si>
  <si>
    <t>Jul. 31, 2014</t>
  </si>
  <si>
    <t>Dec. 26, 2012</t>
  </si>
  <si>
    <t>Mar. 11, 2017Customer</t>
  </si>
  <si>
    <t>Loss Contingencies [Line Items]</t>
  </si>
  <si>
    <t>Requested return on equity base percentage</t>
  </si>
  <si>
    <t>9.20%</t>
  </si>
  <si>
    <t>Disclosure of Rate Matters</t>
  </si>
  <si>
    <t>On June 19, 2014, the FERC issued its decision in Complaint I, establishing an ROE methodology and setting an issue for a paper hearing.  On October 16, 2014, FERC issued its final decision in Complaint I setting the base ROE at 10.57% and a maximum total ROE of 11.74% (base plus incentive ROEs)</t>
  </si>
  <si>
    <t>Midpoint of base return on equity warranted percentage</t>
  </si>
  <si>
    <t>9.39%</t>
  </si>
  <si>
    <t>Loss contingency, date of dismissal</t>
  </si>
  <si>
    <t>Oct. 5,
		2017</t>
  </si>
  <si>
    <t>Number of complaints dismissed | Lawsuit</t>
  </si>
  <si>
    <t>Loss contingency dismissal description</t>
  </si>
  <si>
    <t>On October 5, 2017, the NETOs filed a Motion for Dismissal of Pancaked Return on Equity Complaints in light of the decision by the Court in April 2017 that became effective on June 8, 2017.  The NETOs assert that all four complaints should be dismissed because the complainants have not shown that the existing ROE of 11.14% is unjust and unreasonable as the Court decision requires. In addition, the NETOs assert that Complaints II, III and IV should also be dismissed because the Court decision implicitly found that FERC’s acceptance of Pancaked FPA Section 206 complaints was statutorily improper as Congress intended that the 15-month refund period under Section 206 applies whenever FERC does not complete its review of a complaint within the 15-month period.</t>
  </si>
  <si>
    <t>Price of the power purchase agreements</t>
  </si>
  <si>
    <t>Standby letters of credit</t>
  </si>
  <si>
    <t>Subsequent Event [Member]</t>
  </si>
  <si>
    <t>Requested renewables delay from preliminary proposed ruling period</t>
  </si>
  <si>
    <t>March 2017 Windstorm [Member]</t>
  </si>
  <si>
    <t>Number of affected customers | Customer</t>
  </si>
  <si>
    <t>11.14%</t>
  </si>
  <si>
    <t>Complaint II [Member]</t>
  </si>
  <si>
    <t>8.70%</t>
  </si>
  <si>
    <t>On December 26, 2012, a second ROE complaint (Complaint II) for a subsequent rate period was filed requesting the then effective ROE of 11.14% be reduced to 8.7%. On June 19, 2014, FERC accepted Complaint II, established a 15-month refund effective date of December 27, 2012, and set the matter for hearing using the methodology established in Complaint I.</t>
  </si>
  <si>
    <t>Requested effective return on equity base percentage</t>
  </si>
  <si>
    <t>Complaint II [Member] | Maximum [Member]</t>
  </si>
  <si>
    <t>10.42%</t>
  </si>
  <si>
    <t>Complaint III [Member]</t>
  </si>
  <si>
    <t>8.84%</t>
  </si>
  <si>
    <t>Complaint III [Member] | Maximum [Member]</t>
  </si>
  <si>
    <t>12.19%</t>
  </si>
  <si>
    <t>Complaint II and III [Member]</t>
  </si>
  <si>
    <t>On November 24, 2014, FERC accepted the Complaint III, established a 15-month refund effective date of July 31, 2014, and set this matter consolidated with Complaint II for hearing in June 2015. Hearings relating to the refund periods and going forward period were held in June 2015 on Complaints II and III before a FERC Administrative Law Judge. On July 29, 2015, post-hearing briefs were filed by parties and on August 26, 2015 reply briefs were filed by parties. On July 13, 2015, the NETOs filed a petition for review of FERC’s orders establishing hearing and consolidation procedures for Complaints II and III with the U.S. Court of Appeals. The FERC Administrative Law Judge issued an Initial Decision on March 22, 2016. The Initial Decision determined that: (1) for the 15-month refund period in Complaint II, the base ROE should be 9.59% and that the ROE Cap (base ROE plus incentive ROEs) should be 10.42% and (2) for the 15-month refund period in Complaint III and prospectively, the base ROE should be 10.90% and that the ROE Cap should be 12.19%. The Initial Decision is the Administrative Law Judge’s recommendation to the FERC Commissioners. The FERC is expected to make its final decision in 2018.</t>
  </si>
  <si>
    <t>Reasonably possible loss, in additional reserve, pre tax</t>
  </si>
  <si>
    <t>Unfavorable Regulatory Action [Member] | Complaint I [Member]</t>
  </si>
  <si>
    <t>10.57%</t>
  </si>
  <si>
    <t>Unfavorable Regulatory Action [Member] | Complaint II [Member]</t>
  </si>
  <si>
    <t>9.59%</t>
  </si>
  <si>
    <t>Unfavorable Regulatory Action [Member] | Complaint III [Member]</t>
  </si>
  <si>
    <t>10.90%</t>
  </si>
  <si>
    <t>Unfavorable Regulatory Action [Member] | Complaint Four [Member]</t>
  </si>
  <si>
    <t>8.61%</t>
  </si>
  <si>
    <t>Requested existing base return on equity base percentage</t>
  </si>
  <si>
    <t>Rejected currently-filed base return on equity percentage</t>
  </si>
  <si>
    <t>Unfavorable Regulatory Action [Member] | Complaint Four [Member] | Maximum [Member]</t>
  </si>
  <si>
    <t>11.24%</t>
  </si>
  <si>
    <t>Before Amendment [Member]</t>
  </si>
  <si>
    <t>Environmental Liabilities - Additional Information (Detail) $ in Millions</t>
  </si>
  <si>
    <t>Jul. 05, 2017USD ($)</t>
  </si>
  <si>
    <t>Sep. 11, 2014USD ($)</t>
  </si>
  <si>
    <t>Aug. 14, 2013USD ($)</t>
  </si>
  <si>
    <t>Sep. 09, 2011USD ($)</t>
  </si>
  <si>
    <t>Nov. 30, 2014USD ($)</t>
  </si>
  <si>
    <t>Jul. 31, 2011USD ($)</t>
  </si>
  <si>
    <t>Mar. 31, 2018USD ($)siteLocation</t>
  </si>
  <si>
    <t>Aug. 04, 2016USD ($)</t>
  </si>
  <si>
    <t>Environmental Exit Cost [Line Items]</t>
  </si>
  <si>
    <t>Number of sites with potential remediation obligations | site</t>
  </si>
  <si>
    <t>Number of sites where gas was manufactured in the past | site</t>
  </si>
  <si>
    <t>Number of sites for which we have entered into consent orders to investigate and remediate | site</t>
  </si>
  <si>
    <t>Costs related to investigation and remediation</t>
  </si>
  <si>
    <t>Accrual for environmental loss contingencies</t>
  </si>
  <si>
    <t>Damages for incurred costs payment amount</t>
  </si>
  <si>
    <t>Refund of environmental remediation cost paid</t>
  </si>
  <si>
    <t>Number of sites with modified decision | site</t>
  </si>
  <si>
    <t>First Energy [Member]</t>
  </si>
  <si>
    <t>Reasonably possible loss, in additional reserve, net of tax</t>
  </si>
  <si>
    <t>Environmental costs paid</t>
  </si>
  <si>
    <t>First Energy [Member] | Past Costs [Member]</t>
  </si>
  <si>
    <t>First Energy [Member] | Pre-judgment Interest [Member]</t>
  </si>
  <si>
    <t>Century Indemnity and OneBeacon [Member]</t>
  </si>
  <si>
    <t>Number of hazardous waste sites | Location</t>
  </si>
  <si>
    <t>Legal discovery process expected closing year description</t>
  </si>
  <si>
    <t>Century Indemnity and OneBeacon have answered admitting issuance of the excess policies, but contesting coverage and providing documentation proving they received notice of the claims in the 1990s</t>
  </si>
  <si>
    <t>Asnat [Member] | Environmental Remediation Activities [Member]</t>
  </si>
  <si>
    <t>Pretrial memorandum claiming damages</t>
  </si>
  <si>
    <t>Maximum [Member] | Century Indemnity and OneBeacon [Member]</t>
  </si>
  <si>
    <t>New York State Registry [Member]</t>
  </si>
  <si>
    <t>Maine's Uncontrolled Sites Program [Member]</t>
  </si>
  <si>
    <t>Massachusetts Non- Priority Confirmed Disposal Site List [Member]</t>
  </si>
  <si>
    <t>National Priorities List [Member]</t>
  </si>
  <si>
    <t>Ten of Twenty-five Sites [Member]</t>
  </si>
  <si>
    <t>Estimated environmental liability</t>
  </si>
  <si>
    <t>Another Ten Sites [Member]</t>
  </si>
  <si>
    <t>Another Ten Sites [Member] | Minimum [Member]</t>
  </si>
  <si>
    <t>Another Ten Sites [Member] | Maximum [Member]</t>
  </si>
  <si>
    <t>New York Voluntary Cleanup Program [Member]</t>
  </si>
  <si>
    <t>Maine's Voluntary Response Action Program [Member]</t>
  </si>
  <si>
    <t>Manufactured Gas Plants | Connecticut [Member]</t>
  </si>
  <si>
    <t>Manufactured Gas Plants | Minimum [Member]</t>
  </si>
  <si>
    <t>Manufactured Gas Plants | Maximum [Member]</t>
  </si>
  <si>
    <t>Post-Retirement and Similar Obligations - Additional Information (Detail) $ in Millions</t>
  </si>
  <si>
    <t>Defined benefit, pension contributions</t>
  </si>
  <si>
    <t>Additional contributions for remainder of fiscal year</t>
  </si>
  <si>
    <t>Post-Retirement and Similar Obligations - Periodic Benefit Costs Net (Detail) - USD ($) $ in Millions</t>
  </si>
  <si>
    <t>Pension Plan [Member]</t>
  </si>
  <si>
    <t>Defined Benefit Plan Disclosure [Line Items]</t>
  </si>
  <si>
    <t>Service cost</t>
  </si>
  <si>
    <t>Interest cost</t>
  </si>
  <si>
    <t>Expected return on plan assets</t>
  </si>
  <si>
    <t>Amortization of actuarial loss</t>
  </si>
  <si>
    <t>Net Periodic Benefit Cost</t>
  </si>
  <si>
    <t>Other Postretirement Benefit Plan [Member]</t>
  </si>
  <si>
    <t>Amortization of prior service costs</t>
  </si>
  <si>
    <t>Equity - Additional Information (Detail) - USD ($) $ / shares in Units, $ in Millions</t>
  </si>
  <si>
    <t>1 Months Ended</t>
  </si>
  <si>
    <t>May 31, 2017</t>
  </si>
  <si>
    <t>Class Of Stock [Line Items]</t>
  </si>
  <si>
    <t>Treasury stock, shares</t>
  </si>
  <si>
    <t>Convertible preferred stock, shares outstanding</t>
  </si>
  <si>
    <t>Treasury shares of common stock</t>
  </si>
  <si>
    <t>Repurchase of common stock, shares</t>
  </si>
  <si>
    <t>Repurchases of common stock</t>
  </si>
  <si>
    <t>Iberdrola Renewables Holding, Inc [Member]</t>
  </si>
  <si>
    <t>Percentage of equity owned by parent</t>
  </si>
  <si>
    <t>Equity - Accumulated Other Comprehensive Gain (Loss) (Detail) - USD ($) $ in Millions</t>
  </si>
  <si>
    <t>Accumulated Other Comprehensive Income Loss [Line Items]</t>
  </si>
  <si>
    <t>Unrealized gain (loss) during period on derivatives qualifying as cash flow hedges, net of income tax expense (benefit)</t>
  </si>
  <si>
    <t>Reclassification to net income of losses (gains) on cash flow hedges, net of income tax (benefit) expense</t>
  </si>
  <si>
    <t>Accumulated Other Comprehensive (Loss) Gain</t>
  </si>
  <si>
    <t>Reclassification to net income of losses (gains) on cash flow hedges, net of income tax expense (benefit)</t>
  </si>
  <si>
    <t>Net unrealized (loss) gain on derivatives qualifying as cash flow hedges</t>
  </si>
  <si>
    <t>Reclassification out of Accumulated Other Comprehensive Income [Member]</t>
  </si>
  <si>
    <t>Designated as Hedging Instrument [Member]</t>
  </si>
  <si>
    <t>Adoption of New Accounting standards [Member]</t>
  </si>
  <si>
    <t>Qualified Pension Plan [Member]</t>
  </si>
  <si>
    <t>Loss on defined benefit plans</t>
  </si>
  <si>
    <t>Non-Qualified Pension Plans [Member]</t>
  </si>
  <si>
    <t>Non-Qualified Pension Plans [Member] | Adoption of New Accounting standards [Member]</t>
  </si>
  <si>
    <t>Equity - Accumulated Other Comprehensive Gain (Loss) (Parenthetical) (Detail) - USD ($) $ in Millions</t>
  </si>
  <si>
    <t>Unrealized gain (loss) during period on derivatives qualified as cash flow hedges, income tax expense (benefit)</t>
  </si>
  <si>
    <t>Reclassification to net income of losses (gains) on cash flow hedges, income tax expense (benefit)</t>
  </si>
  <si>
    <t>Earnings Per Share - Schedule of Earnings Per Share, Basic and Diluted (Detail) - USD ($) $ / shares in Units, $ in Millions</t>
  </si>
  <si>
    <t>Numerator:</t>
  </si>
  <si>
    <t>Net income attributable to AVANGRID</t>
  </si>
  <si>
    <t>Denominator:</t>
  </si>
  <si>
    <t>Weighted average number of shares outstanding - basic</t>
  </si>
  <si>
    <t>Weighted average number of shares outstanding - diluted</t>
  </si>
  <si>
    <t>Earnings per share attributable to AVANGRID</t>
  </si>
  <si>
    <t>Segment Information - Additional Information (Detail) $ in Millions</t>
  </si>
  <si>
    <t>Mar. 31, 2018USD ($)Segment</t>
  </si>
  <si>
    <t>Number of reportable segments | Segment</t>
  </si>
  <si>
    <t>Regulated Electric Operations [Member]</t>
  </si>
  <si>
    <t>Regulated Gas Operations [Member]</t>
  </si>
  <si>
    <t>Other Networks [Member]</t>
  </si>
  <si>
    <t>Renewable Energy Generation Of Renewables [Member]</t>
  </si>
  <si>
    <t>Number of operating segments | Segment</t>
  </si>
  <si>
    <t>Segment information (Detail) - USD ($) $ in Millions</t>
  </si>
  <si>
    <t>Revenue - external</t>
  </si>
  <si>
    <t>Operating income (loss)</t>
  </si>
  <si>
    <t>Adjusted EBITDA</t>
  </si>
  <si>
    <t>Earnings (losses) from equity method investments</t>
  </si>
  <si>
    <t>Income tax expense (benefit)</t>
  </si>
  <si>
    <t>Property, plant and equipment</t>
  </si>
  <si>
    <t>Total assets</t>
  </si>
  <si>
    <t>Operating Segments [Member] | Network [Member]</t>
  </si>
  <si>
    <t>Revenue - intersegment</t>
  </si>
  <si>
    <t>Operating Segments [Member] | Renewables [Member]</t>
  </si>
  <si>
    <t>Corporate Gas and Intercompany Eliminations [Member]</t>
  </si>
  <si>
    <t>Includes Corporate, Gas and intersegment eliminations.</t>
  </si>
  <si>
    <t>Segment information - Reconciliation of Consolidated EBITDA to Consolidated Net Income (Detail) - USD ($) $ in Millions</t>
  </si>
  <si>
    <t>Consolidated Adjusted EBITDA</t>
  </si>
  <si>
    <t>Related Party Transactions - Schedule of Related Party Transactions (Detail) - USD ($) $ in Millions</t>
  </si>
  <si>
    <t>Iberdrola Canada Energy Services, Ltd [Member]</t>
  </si>
  <si>
    <t>Related Party Transaction [Line Items]</t>
  </si>
  <si>
    <t>Purchases From</t>
  </si>
  <si>
    <t>Iberdrola Renovables Energia, S.L. [Member]</t>
  </si>
  <si>
    <t>Iberdrola, S.A. [Member]</t>
  </si>
  <si>
    <t>Iberdrola Energia Monterrey, S.A. de C.V. [Member]</t>
  </si>
  <si>
    <t>Sales To</t>
  </si>
  <si>
    <t>Other Related Parties [Member]</t>
  </si>
  <si>
    <t>Related Party Transactions - Additional Information (Details) - USD ($)</t>
  </si>
  <si>
    <t>Deposit balance</t>
  </si>
  <si>
    <t>Siemens-Gamesa [Member]</t>
  </si>
  <si>
    <t>Portion of amount receivable from related parties</t>
  </si>
  <si>
    <t>Iberdrola Canada Energy Services [Member]</t>
  </si>
  <si>
    <t>Affiliated Entity [Member] | Impairment of non-current assets [Member]</t>
  </si>
  <si>
    <t>Impairments</t>
  </si>
  <si>
    <t>Iberdrola, S.A. [Member] | Siemens-Gamesa [Member]</t>
  </si>
  <si>
    <t>Business acquisition, percentage of voting interests acquired</t>
  </si>
  <si>
    <t>8.10%</t>
  </si>
  <si>
    <t>Related party transaction, amount</t>
  </si>
  <si>
    <t>Network [Member] | New York Transco [Member]</t>
  </si>
  <si>
    <t>Business combination, equity interest percentage</t>
  </si>
  <si>
    <t>Related Party Transactions - Schedule of Related Party Balances (Details) - USD ($) $ in Millions</t>
  </si>
  <si>
    <t>Owed To</t>
  </si>
  <si>
    <t>Owed By</t>
  </si>
  <si>
    <t>Supplemental Balance Sheet Information - Additional Information (Detail) - USD ($) $ in Millions</t>
  </si>
  <si>
    <t>Supplemental Balance Sheet Information [Line Items]</t>
  </si>
  <si>
    <t>Prepaid other taxes</t>
  </si>
  <si>
    <t>Deferred Payment Arrangements [Member]</t>
  </si>
  <si>
    <t>Accounts receivable</t>
  </si>
  <si>
    <t>Allowance for doubtful accounts, deferred payment arrangement</t>
  </si>
  <si>
    <t>Provision for doubtful accounts, accounts receivable</t>
  </si>
  <si>
    <t>Supplemental Balance Sheet Information - Schedule of Accumulated Depreciation and Amortization (Details) - USD ($) $ in Millions</t>
  </si>
  <si>
    <t>Accumulated depreciation</t>
  </si>
  <si>
    <t>Accumulated amortization</t>
  </si>
  <si>
    <t>Income Tax Expense - Additional Information (Details) - USD ($) $ in Millions</t>
  </si>
  <si>
    <t>Income Taxes [Line Items]</t>
  </si>
  <si>
    <t>Effective income tax rate before elimination of unfunded future income tax</t>
  </si>
  <si>
    <t>23.20%</t>
  </si>
  <si>
    <t>30.10%</t>
  </si>
  <si>
    <t>Statutory federal income tax rate</t>
  </si>
  <si>
    <t>Income tax expense due to unfunded future income tax</t>
  </si>
  <si>
    <t>Stock-Based Compensation Expense - Additional Information (Detail) $ / shares in Units, $ in Millions</t>
  </si>
  <si>
    <t>Mar. 31, 2018$ / sharesshares</t>
  </si>
  <si>
    <t>Mar. 31, 2018USD ($)Installment</t>
  </si>
  <si>
    <t>Share Based Compensation Arrangement By Share Based Payment Award [Line Items]</t>
  </si>
  <si>
    <t>Stock-based compensation (credit) expense</t>
  </si>
  <si>
    <t>Stock-based compensation other current liabilities</t>
  </si>
  <si>
    <t>Iberdrola [Member]</t>
  </si>
  <si>
    <t>Employee related remaining liabilities settlement date</t>
  </si>
  <si>
    <t>2018-03</t>
  </si>
  <si>
    <t>Performance Shares Units [Member] | Officers and Employees [Member]</t>
  </si>
  <si>
    <t>Number of PSUs granted | shares</t>
  </si>
  <si>
    <t>Number of installment payments of employee related payables | Installment</t>
  </si>
  <si>
    <t>Share-based payment award options grant date fair value, per share | $ / shares</t>
  </si>
  <si>
    <t>Share-based Compensation Award, Tranche One</t>
  </si>
  <si>
    <t>Performance stock units vested amount installment payment year</t>
  </si>
  <si>
    <t>Share-based Compensation Award, Tranche Two</t>
  </si>
  <si>
    <t>Share-based Compensation Award, Tranche Three</t>
  </si>
  <si>
    <t>Variable Interest Entities - Additional Information (Detail) - USD ($)</t>
  </si>
  <si>
    <t>Variable Interest Entity [Line Items]</t>
  </si>
  <si>
    <t>Assets of variable interest entities (VIEs)</t>
  </si>
  <si>
    <t>Liabilities of variable interest entities (VIEs)</t>
  </si>
  <si>
    <t>Equity method investments of variable interest entities (VIEs)</t>
  </si>
  <si>
    <t>Upfront cash payments</t>
  </si>
  <si>
    <t>Restructuring Expenses - Additional Information (Detail) $ in Millions</t>
  </si>
  <si>
    <t>Restructuring And Related Cost [Line Items]</t>
  </si>
  <si>
    <t>Severance agreement description</t>
  </si>
  <si>
    <t>The remaining costs for severance agreements are being accrued ratably over the remaining service periods, which span intermittent periods through December 2018.</t>
  </si>
  <si>
    <t>Operations and Maintenance [Member]</t>
  </si>
  <si>
    <t>Severance expenses</t>
  </si>
  <si>
    <t>Restructuring Expenses - Summary of Severance and Lease Restructuring Charges Reserves Recorded in Other Current Liabilities (Details) $ in Millions</t>
  </si>
  <si>
    <t>Beginning Balance</t>
  </si>
  <si>
    <t>Restructuring and severance related expenses</t>
  </si>
  <si>
    <t>Ending Balance</t>
  </si>
  <si>
    <t>Assets Held for Sale - Additional Information (Detail) - USD ($) $ in Millions</t>
  </si>
  <si>
    <t>Mar. 01, 2018</t>
  </si>
  <si>
    <t>Assets Held For Sale Not Discontinued Operations [Line Items]</t>
  </si>
  <si>
    <t>Loss on assets held for sale</t>
  </si>
  <si>
    <t>(Loss)/income before income tax, adjusted to corporate overhead</t>
  </si>
  <si>
    <t>Gas Trading and Storage Businesses [Member]</t>
  </si>
  <si>
    <t>Gas Trading Business [Member] | Enstor Energy Services, LLC [Member]</t>
  </si>
  <si>
    <t>Assets held for sale, consideration receivable</t>
  </si>
  <si>
    <t>Gas Storage Business [Member] | Enstor Gas, LLC [Member]</t>
  </si>
  <si>
    <t>Change in estimated fair value of assets held for sale</t>
  </si>
  <si>
    <t>Gas Storage Business [Member] | Enstor Gas, LLC [Member] | Subsequent Event [Member]</t>
  </si>
  <si>
    <t>Assets Held for Sale - Summary of Current Assets and Current Liabilities Held for Sale (Detail) - USD ($) $ in Millions</t>
  </si>
  <si>
    <t>Assets Held for Sale, Not Discontinued Operations [Member] | Gas Trading and Storage Businesses [Member]</t>
  </si>
  <si>
    <t>Accounts receivable, net</t>
  </si>
  <si>
    <t>Other liabilities</t>
  </si>
  <si>
    <t>Subsequent Events - Additional Information (Detail) - USD ($) $ / shares in Units, $ in Millions</t>
  </si>
  <si>
    <t>May 02, 2018</t>
  </si>
  <si>
    <t>Apr. 25, 2018</t>
  </si>
  <si>
    <t>Subsequent Event [Line Items]</t>
  </si>
  <si>
    <t>Dividend declared date</t>
  </si>
  <si>
    <t>Apr. 25,
		2018</t>
  </si>
  <si>
    <t>Dividend payment date</t>
  </si>
  <si>
    <t>Jul. 2,
		2018</t>
  </si>
  <si>
    <t>Dividend record date</t>
  </si>
  <si>
    <t>Jun. 8,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4997</v>
      </c>
    </row>
    <row r="12" spans="1:3">
      <c r="A12" s="4" t="s">
        <v>19</v>
      </c>
      <c r="B12" s="4" t="s">
        <v>20</v>
      </c>
    </row>
    <row r="13" spans="1:3">
      <c r="A13" s="4" t="s">
        <v>21</v>
      </c>
      <c r="B13" s="4" t="s">
        <v>22</v>
      </c>
    </row>
    <row r="14" spans="1:3">
      <c r="A14" s="4" t="s">
        <v>23</v>
      </c>
      <c r="C14" s="5" t="n">
        <v>309005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865</v>
      </c>
      <c r="C4" s="7" t="n">
        <v>1758</v>
      </c>
    </row>
    <row r="5" spans="1:3">
      <c r="A5" s="3" t="s">
        <v>28</v>
      </c>
    </row>
    <row r="6" spans="1:3">
      <c r="A6" s="4" t="s">
        <v>29</v>
      </c>
      <c r="B6" s="5" t="n">
        <v>576</v>
      </c>
      <c r="C6" s="5" t="n">
        <v>465</v>
      </c>
    </row>
    <row r="7" spans="1:3">
      <c r="A7" s="4" t="s">
        <v>30</v>
      </c>
      <c r="B7" s="5" t="n">
        <v>5</v>
      </c>
    </row>
    <row r="8" spans="1:3">
      <c r="A8" s="4" t="s">
        <v>31</v>
      </c>
      <c r="B8" s="5" t="n">
        <v>527</v>
      </c>
      <c r="C8" s="5" t="n">
        <v>522</v>
      </c>
    </row>
    <row r="9" spans="1:3">
      <c r="A9" s="4" t="s">
        <v>32</v>
      </c>
      <c r="B9" s="5" t="n">
        <v>203</v>
      </c>
      <c r="C9" s="5" t="n">
        <v>197</v>
      </c>
    </row>
    <row r="10" spans="1:3">
      <c r="A10" s="4" t="s">
        <v>33</v>
      </c>
      <c r="B10" s="5" t="n">
        <v>151</v>
      </c>
      <c r="C10" s="5" t="n">
        <v>147</v>
      </c>
    </row>
    <row r="11" spans="1:3">
      <c r="A11" s="4" t="s">
        <v>34</v>
      </c>
      <c r="B11" s="5" t="n">
        <v>1462</v>
      </c>
      <c r="C11" s="5" t="n">
        <v>1331</v>
      </c>
    </row>
    <row r="12" spans="1:3">
      <c r="A12" s="4" t="s">
        <v>35</v>
      </c>
      <c r="B12" s="5" t="n">
        <v>403</v>
      </c>
      <c r="C12" s="5" t="n">
        <v>427</v>
      </c>
    </row>
    <row r="13" spans="1:3">
      <c r="A13" s="3" t="s">
        <v>36</v>
      </c>
    </row>
    <row r="14" spans="1:3">
      <c r="A14" s="4" t="s">
        <v>37</v>
      </c>
      <c r="B14" s="5" t="n">
        <v>-21</v>
      </c>
      <c r="C14" s="5" t="n">
        <v>-16</v>
      </c>
    </row>
    <row r="15" spans="1:3">
      <c r="A15" s="4" t="s">
        <v>38</v>
      </c>
      <c r="B15" s="5" t="n">
        <v>2</v>
      </c>
      <c r="C15" s="5" t="n">
        <v>2</v>
      </c>
    </row>
    <row r="16" spans="1:3">
      <c r="A16" s="4" t="s">
        <v>39</v>
      </c>
      <c r="B16" s="5" t="n">
        <v>-74</v>
      </c>
      <c r="C16" s="5" t="n">
        <v>-71</v>
      </c>
    </row>
    <row r="17" spans="1:3">
      <c r="A17" s="4" t="s">
        <v>40</v>
      </c>
      <c r="B17" s="5" t="n">
        <v>310</v>
      </c>
      <c r="C17" s="5" t="n">
        <v>342</v>
      </c>
    </row>
    <row r="18" spans="1:3">
      <c r="A18" s="4" t="s">
        <v>41</v>
      </c>
      <c r="B18" s="5" t="n">
        <v>72</v>
      </c>
      <c r="C18" s="5" t="n">
        <v>103</v>
      </c>
    </row>
    <row r="19" spans="1:3">
      <c r="A19" s="4" t="s">
        <v>42</v>
      </c>
      <c r="B19" s="5" t="n">
        <v>238</v>
      </c>
      <c r="C19" s="5" t="n">
        <v>239</v>
      </c>
    </row>
    <row r="20" spans="1:3">
      <c r="A20" s="4" t="s">
        <v>43</v>
      </c>
      <c r="B20" s="5" t="n">
        <v>-6</v>
      </c>
    </row>
    <row r="21" spans="1:3">
      <c r="A21" s="4" t="s">
        <v>44</v>
      </c>
      <c r="B21" s="7" t="n">
        <v>244</v>
      </c>
      <c r="C21" s="7" t="n">
        <v>239</v>
      </c>
    </row>
    <row r="22" spans="1:3">
      <c r="A22" s="4" t="s">
        <v>45</v>
      </c>
      <c r="B22" s="8" t="n">
        <v>0.79</v>
      </c>
      <c r="C22" s="8" t="n">
        <v>0.77</v>
      </c>
    </row>
    <row r="23" spans="1:3">
      <c r="A23" s="4" t="s">
        <v>46</v>
      </c>
      <c r="B23" s="8" t="n">
        <v>0.79</v>
      </c>
      <c r="C23" s="8" t="n">
        <v>0.77</v>
      </c>
    </row>
    <row r="24" spans="1:3">
      <c r="A24" s="3" t="s">
        <v>47</v>
      </c>
    </row>
    <row r="25" spans="1:3">
      <c r="A25" s="4" t="s">
        <v>48</v>
      </c>
      <c r="B25" s="5" t="n">
        <v>309513640</v>
      </c>
      <c r="C25" s="5" t="n">
        <v>309508889</v>
      </c>
    </row>
    <row r="26" spans="1:3">
      <c r="A26" s="4" t="s">
        <v>49</v>
      </c>
      <c r="B26" s="5" t="n">
        <v>309793064</v>
      </c>
      <c r="C26" s="5" t="n">
        <v>309837442</v>
      </c>
    </row>
    <row r="27" spans="1:3">
      <c r="A27" s="4" t="s">
        <v>50</v>
      </c>
      <c r="B27" s="9" t="n">
        <v>0.432</v>
      </c>
      <c r="C27" s="9" t="n">
        <v>0.4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v>
      </c>
      <c r="C1" s="2" t="s">
        <v>1</v>
      </c>
    </row>
    <row r="2" spans="1:4">
      <c r="C2" s="2" t="s">
        <v>2</v>
      </c>
      <c r="D2" s="2" t="s">
        <v>25</v>
      </c>
    </row>
    <row r="3" spans="1:4">
      <c r="A3" s="3" t="s">
        <v>52</v>
      </c>
    </row>
    <row r="4" spans="1:4">
      <c r="A4" s="4" t="s">
        <v>42</v>
      </c>
      <c r="C4" s="7" t="n">
        <v>238</v>
      </c>
      <c r="D4" s="7" t="n">
        <v>239</v>
      </c>
    </row>
    <row r="5" spans="1:4">
      <c r="A5" s="3" t="s">
        <v>53</v>
      </c>
    </row>
    <row r="6" spans="1:4">
      <c r="A6" s="4" t="s">
        <v>54</v>
      </c>
      <c r="D6" s="5" t="n">
        <v>2</v>
      </c>
    </row>
    <row r="7" spans="1:4">
      <c r="A7" s="4" t="s">
        <v>55</v>
      </c>
      <c r="B7" s="4" t="s">
        <v>56</v>
      </c>
      <c r="C7" s="5" t="n">
        <v>-10</v>
      </c>
      <c r="D7" s="5" t="n">
        <v>23</v>
      </c>
    </row>
    <row r="8" spans="1:4">
      <c r="A8" s="4" t="s">
        <v>57</v>
      </c>
      <c r="C8" s="5" t="n">
        <v>-10</v>
      </c>
      <c r="D8" s="5" t="n">
        <v>25</v>
      </c>
    </row>
    <row r="9" spans="1:4">
      <c r="A9" s="4" t="s">
        <v>58</v>
      </c>
      <c r="C9" s="5" t="n">
        <v>228</v>
      </c>
      <c r="D9" s="5" t="n">
        <v>264</v>
      </c>
    </row>
    <row r="10" spans="1:4">
      <c r="A10" s="4" t="s">
        <v>43</v>
      </c>
      <c r="C10" s="5" t="n">
        <v>-6</v>
      </c>
    </row>
    <row r="11" spans="1:4">
      <c r="A11" s="4" t="s">
        <v>59</v>
      </c>
      <c r="C11" s="7" t="n">
        <v>234</v>
      </c>
      <c r="D11" s="7" t="n">
        <v>264</v>
      </c>
    </row>
    <row r="12" spans="1:4"/>
    <row r="13" spans="1:4">
      <c r="A13" s="4" t="s">
        <v>56</v>
      </c>
      <c r="B13" s="4" t="s">
        <v>60</v>
      </c>
    </row>
  </sheetData>
  <mergeCells count="4">
    <mergeCell ref="A1:B2"/>
    <mergeCell ref="C1:D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5</v>
      </c>
    </row>
    <row r="3" spans="1:3">
      <c r="A3" s="3" t="s">
        <v>52</v>
      </c>
    </row>
    <row r="4" spans="1:3">
      <c r="A4" s="4" t="s">
        <v>62</v>
      </c>
      <c r="C4" s="10" t="n">
        <v>1.3</v>
      </c>
    </row>
    <row r="5" spans="1:3">
      <c r="A5" s="4" t="s">
        <v>63</v>
      </c>
      <c r="B5" s="10" t="n">
        <v>-7.5</v>
      </c>
      <c r="C5" s="10" t="n">
        <v>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4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5</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58</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5"/>
  </cols>
  <sheetData>
    <row r="1" spans="1:2">
      <c r="A1" s="1" t="s">
        <v>329</v>
      </c>
      <c r="B1" s="2" t="s">
        <v>1</v>
      </c>
    </row>
    <row r="2" spans="1:2">
      <c r="B2" s="2" t="s">
        <v>2</v>
      </c>
    </row>
    <row r="3" spans="1:2">
      <c r="A3" s="3" t="s">
        <v>330</v>
      </c>
    </row>
    <row r="4" spans="1:2">
      <c r="A4" s="4" t="s">
        <v>331</v>
      </c>
      <c r="B4" s="4" t="s">
        <v>332</v>
      </c>
    </row>
    <row r="5" spans="1:2">
      <c r="A5" s="4" t="s">
        <v>333</v>
      </c>
    </row>
    <row r="6" spans="1:2">
      <c r="A6" s="3" t="s">
        <v>330</v>
      </c>
    </row>
    <row r="7" spans="1:2">
      <c r="A7" s="4" t="s">
        <v>334</v>
      </c>
      <c r="B7" s="4" t="s">
        <v>335</v>
      </c>
    </row>
    <row r="8" spans="1:2">
      <c r="A8" s="4" t="s">
        <v>336</v>
      </c>
    </row>
    <row r="9" spans="1:2">
      <c r="A9" s="3" t="s">
        <v>330</v>
      </c>
    </row>
    <row r="10" spans="1:2">
      <c r="A10" s="4" t="s">
        <v>334</v>
      </c>
      <c r="B10"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39</v>
      </c>
      <c r="D1" s="2" t="s">
        <v>65</v>
      </c>
    </row>
    <row r="2" spans="1:4">
      <c r="A2" s="3" t="s">
        <v>340</v>
      </c>
    </row>
    <row r="3" spans="1:4">
      <c r="A3" s="4" t="s">
        <v>89</v>
      </c>
      <c r="D3" s="7" t="n">
        <v>60</v>
      </c>
    </row>
    <row r="4" spans="1:4">
      <c r="A4" s="4" t="s">
        <v>103</v>
      </c>
      <c r="B4" s="7" t="n">
        <v>1510</v>
      </c>
      <c r="C4" s="7" t="n">
        <v>1412</v>
      </c>
      <c r="D4" s="5" t="n">
        <v>1452</v>
      </c>
    </row>
    <row r="5" spans="1:4">
      <c r="A5" s="3" t="s">
        <v>229</v>
      </c>
    </row>
    <row r="6" spans="1:4">
      <c r="A6" s="4" t="s">
        <v>118</v>
      </c>
      <c r="B6" s="5" t="n">
        <v>1579</v>
      </c>
      <c r="C6" s="5" t="n">
        <v>1473</v>
      </c>
      <c r="D6" s="5" t="n">
        <v>1475</v>
      </c>
    </row>
    <row r="7" spans="1:4">
      <c r="A7" s="4" t="s">
        <v>121</v>
      </c>
      <c r="B7" s="7" t="n">
        <v>148</v>
      </c>
      <c r="C7" s="5" t="n">
        <v>159</v>
      </c>
      <c r="D7" s="5" t="n">
        <v>19</v>
      </c>
    </row>
    <row r="8" spans="1:4">
      <c r="A8" s="4" t="s">
        <v>341</v>
      </c>
    </row>
    <row r="9" spans="1:4">
      <c r="A9" s="3" t="s">
        <v>340</v>
      </c>
    </row>
    <row r="10" spans="1:4">
      <c r="A10" s="4" t="s">
        <v>89</v>
      </c>
      <c r="D10" s="5" t="n">
        <v>98</v>
      </c>
    </row>
    <row r="11" spans="1:4">
      <c r="A11" s="4" t="s">
        <v>103</v>
      </c>
      <c r="D11" s="5" t="n">
        <v>1452</v>
      </c>
    </row>
    <row r="12" spans="1:4">
      <c r="A12" s="3" t="s">
        <v>229</v>
      </c>
    </row>
    <row r="13" spans="1:4">
      <c r="A13" s="4" t="s">
        <v>118</v>
      </c>
      <c r="D13" s="5" t="n">
        <v>1475</v>
      </c>
    </row>
    <row r="14" spans="1:4">
      <c r="A14" s="4" t="s">
        <v>121</v>
      </c>
      <c r="D14" s="7" t="n">
        <v>19</v>
      </c>
    </row>
    <row r="15" spans="1:4">
      <c r="A15" s="4" t="s">
        <v>342</v>
      </c>
    </row>
    <row r="16" spans="1:4">
      <c r="A16" s="3" t="s">
        <v>340</v>
      </c>
    </row>
    <row r="17" spans="1:4">
      <c r="A17" s="4" t="s">
        <v>89</v>
      </c>
      <c r="C17" s="5" t="n">
        <v>-98</v>
      </c>
    </row>
    <row r="18" spans="1:4">
      <c r="A18" s="4" t="s">
        <v>103</v>
      </c>
      <c r="C18" s="5" t="n">
        <v>-40</v>
      </c>
    </row>
    <row r="19" spans="1:4">
      <c r="A19" s="3" t="s">
        <v>229</v>
      </c>
    </row>
    <row r="20" spans="1:4">
      <c r="A20" s="4" t="s">
        <v>118</v>
      </c>
      <c r="C20" s="5" t="n">
        <v>-2</v>
      </c>
    </row>
    <row r="21" spans="1:4">
      <c r="A21" s="4" t="s">
        <v>121</v>
      </c>
      <c r="C21" s="7" t="n">
        <v>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3" t="s">
        <v>344</v>
      </c>
    </row>
    <row r="4" spans="1:3">
      <c r="A4" s="4" t="s">
        <v>31</v>
      </c>
      <c r="B4" s="7" t="n">
        <v>527</v>
      </c>
      <c r="C4" s="7" t="n">
        <v>522</v>
      </c>
    </row>
    <row r="5" spans="1:3">
      <c r="A5" s="4" t="s">
        <v>345</v>
      </c>
      <c r="B5" s="7" t="n">
        <v>-21</v>
      </c>
      <c r="C5" s="5" t="n">
        <v>-16</v>
      </c>
    </row>
    <row r="6" spans="1:3">
      <c r="A6" s="4" t="s">
        <v>346</v>
      </c>
    </row>
    <row r="7" spans="1:3">
      <c r="A7" s="3" t="s">
        <v>344</v>
      </c>
    </row>
    <row r="8" spans="1:3">
      <c r="A8" s="4" t="s">
        <v>31</v>
      </c>
      <c r="C8" s="5" t="n">
        <v>522</v>
      </c>
    </row>
    <row r="9" spans="1:3">
      <c r="A9" s="4" t="s">
        <v>345</v>
      </c>
      <c r="C9" s="5" t="n">
        <v>-16</v>
      </c>
    </row>
    <row r="10" spans="1:3">
      <c r="A10" s="4" t="s">
        <v>347</v>
      </c>
    </row>
    <row r="11" spans="1:3">
      <c r="A11" s="3" t="s">
        <v>344</v>
      </c>
    </row>
    <row r="12" spans="1:3">
      <c r="A12" s="4" t="s">
        <v>31</v>
      </c>
      <c r="C12" s="5" t="n">
        <v>551</v>
      </c>
    </row>
    <row r="13" spans="1:3">
      <c r="A13" s="4" t="s">
        <v>345</v>
      </c>
      <c r="C13" s="5" t="n">
        <v>13</v>
      </c>
    </row>
    <row r="14" spans="1:3">
      <c r="A14" s="4" t="s">
        <v>348</v>
      </c>
    </row>
    <row r="15" spans="1:3">
      <c r="A15" s="3" t="s">
        <v>344</v>
      </c>
    </row>
    <row r="16" spans="1:3">
      <c r="A16" s="4" t="s">
        <v>31</v>
      </c>
      <c r="C16" s="5" t="n">
        <v>-29</v>
      </c>
    </row>
    <row r="17" spans="1:3">
      <c r="A17" s="4" t="s">
        <v>345</v>
      </c>
      <c r="C17" s="7" t="n">
        <v>-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52</v>
      </c>
      <c r="B4" s="4" t="s">
        <v>353</v>
      </c>
    </row>
    <row r="5" spans="1:2">
      <c r="A5" s="4" t="s">
        <v>354</v>
      </c>
      <c r="B5" s="7" t="n">
        <v>1076</v>
      </c>
    </row>
    <row r="6" spans="1:2">
      <c r="A6" s="4" t="s">
        <v>355</v>
      </c>
    </row>
    <row r="7" spans="1:2">
      <c r="A7" s="3" t="s">
        <v>351</v>
      </c>
    </row>
    <row r="8" spans="1:2">
      <c r="A8" s="4" t="s">
        <v>356</v>
      </c>
      <c r="B8" s="4" t="s">
        <v>357</v>
      </c>
    </row>
    <row r="9" spans="1:2">
      <c r="A9" s="4" t="s">
        <v>358</v>
      </c>
    </row>
    <row r="10" spans="1:2">
      <c r="A10" s="3" t="s">
        <v>351</v>
      </c>
    </row>
    <row r="11" spans="1:2">
      <c r="A11" s="4" t="s">
        <v>356</v>
      </c>
      <c r="B11" s="4" t="s">
        <v>359</v>
      </c>
    </row>
    <row r="12" spans="1:2">
      <c r="A12" s="4" t="s">
        <v>360</v>
      </c>
    </row>
    <row r="13" spans="1:2">
      <c r="A13" s="3" t="s">
        <v>351</v>
      </c>
    </row>
    <row r="14" spans="1:2">
      <c r="A14" s="4" t="s">
        <v>361</v>
      </c>
      <c r="B1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2</v>
      </c>
      <c r="C1" s="2" t="s">
        <v>1</v>
      </c>
    </row>
    <row r="2" spans="1:4">
      <c r="C2" s="2" t="s">
        <v>2</v>
      </c>
      <c r="D2" s="2" t="s">
        <v>25</v>
      </c>
    </row>
    <row r="3" spans="1:4">
      <c r="A3" s="3" t="s">
        <v>363</v>
      </c>
    </row>
    <row r="4" spans="1:4">
      <c r="A4" s="4" t="s">
        <v>27</v>
      </c>
      <c r="C4" s="7" t="n">
        <v>1865</v>
      </c>
      <c r="D4" s="7" t="n">
        <v>1758</v>
      </c>
    </row>
    <row r="5" spans="1:4">
      <c r="A5" s="4" t="s">
        <v>364</v>
      </c>
    </row>
    <row r="6" spans="1:4">
      <c r="A6" s="3" t="s">
        <v>363</v>
      </c>
    </row>
    <row r="7" spans="1:4">
      <c r="A7" s="4" t="s">
        <v>27</v>
      </c>
      <c r="C7" s="5" t="n">
        <v>1702</v>
      </c>
    </row>
    <row r="8" spans="1:4">
      <c r="A8" s="4" t="s">
        <v>365</v>
      </c>
    </row>
    <row r="9" spans="1:4">
      <c r="A9" s="3" t="s">
        <v>363</v>
      </c>
    </row>
    <row r="10" spans="1:4">
      <c r="A10" s="4" t="s">
        <v>27</v>
      </c>
      <c r="C10" s="5" t="n">
        <v>90</v>
      </c>
    </row>
    <row r="11" spans="1:4">
      <c r="A11" s="4" t="s">
        <v>366</v>
      </c>
    </row>
    <row r="12" spans="1:4">
      <c r="A12" s="3" t="s">
        <v>363</v>
      </c>
    </row>
    <row r="13" spans="1:4">
      <c r="A13" s="4" t="s">
        <v>27</v>
      </c>
      <c r="C13" s="5" t="n">
        <v>53</v>
      </c>
    </row>
    <row r="14" spans="1:4">
      <c r="A14" s="4" t="s">
        <v>367</v>
      </c>
    </row>
    <row r="15" spans="1:4">
      <c r="A15" s="3" t="s">
        <v>363</v>
      </c>
    </row>
    <row r="16" spans="1:4">
      <c r="A16" s="4" t="s">
        <v>27</v>
      </c>
      <c r="C16" s="5" t="n">
        <v>19</v>
      </c>
    </row>
    <row r="17" spans="1:4">
      <c r="A17" s="4" t="s">
        <v>368</v>
      </c>
    </row>
    <row r="18" spans="1:4">
      <c r="A18" s="3" t="s">
        <v>363</v>
      </c>
    </row>
    <row r="19" spans="1:4">
      <c r="A19" s="4" t="s">
        <v>27</v>
      </c>
      <c r="C19" s="5" t="n">
        <v>1</v>
      </c>
    </row>
    <row r="20" spans="1:4">
      <c r="A20" s="4" t="s">
        <v>369</v>
      </c>
    </row>
    <row r="21" spans="1:4">
      <c r="A21" s="3" t="s">
        <v>363</v>
      </c>
    </row>
    <row r="22" spans="1:4">
      <c r="A22" s="4" t="s">
        <v>27</v>
      </c>
      <c r="B22" s="4" t="s">
        <v>56</v>
      </c>
      <c r="C22" s="5" t="n">
        <v>17</v>
      </c>
    </row>
    <row r="23" spans="1:4">
      <c r="A23" s="4" t="s">
        <v>370</v>
      </c>
    </row>
    <row r="24" spans="1:4">
      <c r="A24" s="3" t="s">
        <v>363</v>
      </c>
    </row>
    <row r="25" spans="1:4">
      <c r="A25" s="4" t="s">
        <v>27</v>
      </c>
      <c r="C25" s="5" t="n">
        <v>926</v>
      </c>
    </row>
    <row r="26" spans="1:4">
      <c r="A26" s="4" t="s">
        <v>371</v>
      </c>
    </row>
    <row r="27" spans="1:4">
      <c r="A27" s="3" t="s">
        <v>363</v>
      </c>
    </row>
    <row r="28" spans="1:4">
      <c r="A28" s="4" t="s">
        <v>27</v>
      </c>
      <c r="C28" s="5" t="n">
        <v>572</v>
      </c>
    </row>
    <row r="29" spans="1:4">
      <c r="A29" s="4" t="s">
        <v>372</v>
      </c>
    </row>
    <row r="30" spans="1:4">
      <c r="A30" s="3" t="s">
        <v>363</v>
      </c>
    </row>
    <row r="31" spans="1:4">
      <c r="A31" s="4" t="s">
        <v>27</v>
      </c>
      <c r="C31" s="5" t="n">
        <v>168</v>
      </c>
    </row>
    <row r="32" spans="1:4">
      <c r="A32" s="4" t="s">
        <v>373</v>
      </c>
    </row>
    <row r="33" spans="1:4">
      <c r="A33" s="3" t="s">
        <v>363</v>
      </c>
    </row>
    <row r="34" spans="1:4">
      <c r="A34" s="4" t="s">
        <v>27</v>
      </c>
      <c r="C34" s="5" t="n">
        <v>2</v>
      </c>
    </row>
    <row r="35" spans="1:4">
      <c r="A35" s="4" t="s">
        <v>374</v>
      </c>
    </row>
    <row r="36" spans="1:4">
      <c r="A36" s="3" t="s">
        <v>363</v>
      </c>
    </row>
    <row r="37" spans="1:4">
      <c r="A37" s="4" t="s">
        <v>27</v>
      </c>
      <c r="C37" s="5" t="n">
        <v>13</v>
      </c>
    </row>
    <row r="38" spans="1:4">
      <c r="A38" s="4" t="s">
        <v>375</v>
      </c>
    </row>
    <row r="39" spans="1:4">
      <c r="A39" s="3" t="s">
        <v>363</v>
      </c>
    </row>
    <row r="40" spans="1:4">
      <c r="A40" s="4" t="s">
        <v>27</v>
      </c>
      <c r="C40" s="5" t="n">
        <v>4</v>
      </c>
    </row>
    <row r="41" spans="1:4">
      <c r="A41" s="4" t="s">
        <v>376</v>
      </c>
    </row>
    <row r="42" spans="1:4">
      <c r="A42" s="3" t="s">
        <v>363</v>
      </c>
    </row>
    <row r="43" spans="1:4">
      <c r="A43" s="4" t="s">
        <v>27</v>
      </c>
      <c r="C43" s="5" t="n">
        <v>1552</v>
      </c>
    </row>
    <row r="44" spans="1:4">
      <c r="A44" s="4" t="s">
        <v>377</v>
      </c>
    </row>
    <row r="45" spans="1:4">
      <c r="A45" s="3" t="s">
        <v>363</v>
      </c>
    </row>
    <row r="46" spans="1:4">
      <c r="A46" s="4" t="s">
        <v>27</v>
      </c>
      <c r="C46" s="5" t="n">
        <v>1523</v>
      </c>
    </row>
    <row r="47" spans="1:4">
      <c r="A47" s="4" t="s">
        <v>378</v>
      </c>
    </row>
    <row r="48" spans="1:4">
      <c r="A48" s="3" t="s">
        <v>363</v>
      </c>
    </row>
    <row r="49" spans="1:4">
      <c r="A49" s="4" t="s">
        <v>27</v>
      </c>
      <c r="C49" s="5" t="n">
        <v>9</v>
      </c>
    </row>
    <row r="50" spans="1:4">
      <c r="A50" s="4" t="s">
        <v>379</v>
      </c>
    </row>
    <row r="51" spans="1:4">
      <c r="A51" s="3" t="s">
        <v>363</v>
      </c>
    </row>
    <row r="52" spans="1:4">
      <c r="A52" s="4" t="s">
        <v>27</v>
      </c>
      <c r="C52" s="5" t="n">
        <v>19</v>
      </c>
    </row>
    <row r="53" spans="1:4">
      <c r="A53" s="4" t="s">
        <v>380</v>
      </c>
    </row>
    <row r="54" spans="1:4">
      <c r="A54" s="3" t="s">
        <v>363</v>
      </c>
    </row>
    <row r="55" spans="1:4">
      <c r="A55" s="4" t="s">
        <v>27</v>
      </c>
      <c r="C55" s="5" t="n">
        <v>1</v>
      </c>
    </row>
    <row r="56" spans="1:4">
      <c r="A56" s="4" t="s">
        <v>381</v>
      </c>
    </row>
    <row r="57" spans="1:4">
      <c r="A57" s="3" t="s">
        <v>363</v>
      </c>
    </row>
    <row r="58" spans="1:4">
      <c r="A58" s="4" t="s">
        <v>27</v>
      </c>
      <c r="B58" s="4" t="s">
        <v>56</v>
      </c>
      <c r="C58" s="5" t="n">
        <v>25</v>
      </c>
    </row>
    <row r="59" spans="1:4">
      <c r="A59" s="4" t="s">
        <v>382</v>
      </c>
    </row>
    <row r="60" spans="1:4">
      <c r="A60" s="3" t="s">
        <v>363</v>
      </c>
    </row>
    <row r="61" spans="1:4">
      <c r="A61" s="4" t="s">
        <v>27</v>
      </c>
      <c r="C61" s="5" t="n">
        <v>926</v>
      </c>
    </row>
    <row r="62" spans="1:4">
      <c r="A62" s="4" t="s">
        <v>383</v>
      </c>
    </row>
    <row r="63" spans="1:4">
      <c r="A63" s="3" t="s">
        <v>363</v>
      </c>
    </row>
    <row r="64" spans="1:4">
      <c r="A64" s="4" t="s">
        <v>27</v>
      </c>
      <c r="C64" s="5" t="n">
        <v>572</v>
      </c>
    </row>
    <row r="65" spans="1:4">
      <c r="A65" s="4" t="s">
        <v>384</v>
      </c>
    </row>
    <row r="66" spans="1:4">
      <c r="A66" s="3" t="s">
        <v>363</v>
      </c>
    </row>
    <row r="67" spans="1:4">
      <c r="A67" s="4" t="s">
        <v>27</v>
      </c>
      <c r="C67" s="5" t="n">
        <v>284</v>
      </c>
    </row>
    <row r="68" spans="1:4">
      <c r="A68" s="4" t="s">
        <v>385</v>
      </c>
    </row>
    <row r="69" spans="1:4">
      <c r="A69" s="3" t="s">
        <v>363</v>
      </c>
    </row>
    <row r="70" spans="1:4">
      <c r="A70" s="4" t="s">
        <v>27</v>
      </c>
      <c r="C70" s="5" t="n">
        <v>160</v>
      </c>
    </row>
    <row r="71" spans="1:4">
      <c r="A71" s="4" t="s">
        <v>386</v>
      </c>
    </row>
    <row r="72" spans="1:4">
      <c r="A72" s="3" t="s">
        <v>363</v>
      </c>
    </row>
    <row r="73" spans="1:4">
      <c r="A73" s="4" t="s">
        <v>27</v>
      </c>
      <c r="C73" s="5" t="n">
        <v>81</v>
      </c>
    </row>
    <row r="74" spans="1:4">
      <c r="A74" s="4" t="s">
        <v>387</v>
      </c>
    </row>
    <row r="75" spans="1:4">
      <c r="A75" s="3" t="s">
        <v>363</v>
      </c>
    </row>
    <row r="76" spans="1:4">
      <c r="A76" s="4" t="s">
        <v>27</v>
      </c>
      <c r="C76" s="5" t="n">
        <v>43</v>
      </c>
    </row>
    <row r="77" spans="1:4">
      <c r="A77" s="4" t="s">
        <v>388</v>
      </c>
    </row>
    <row r="78" spans="1:4">
      <c r="A78" s="3" t="s">
        <v>363</v>
      </c>
    </row>
    <row r="79" spans="1:4">
      <c r="A79" s="4" t="s">
        <v>27</v>
      </c>
      <c r="B79" s="4" t="s">
        <v>56</v>
      </c>
      <c r="C79" s="5" t="n">
        <v>-23</v>
      </c>
    </row>
    <row r="80" spans="1:4">
      <c r="A80" s="4" t="s">
        <v>389</v>
      </c>
    </row>
    <row r="81" spans="1:4">
      <c r="A81" s="3" t="s">
        <v>363</v>
      </c>
    </row>
    <row r="82" spans="1:4">
      <c r="A82" s="4" t="s">
        <v>27</v>
      </c>
      <c r="C82" s="5" t="n">
        <v>168</v>
      </c>
    </row>
    <row r="83" spans="1:4">
      <c r="A83" s="4" t="s">
        <v>390</v>
      </c>
    </row>
    <row r="84" spans="1:4">
      <c r="A84" s="3" t="s">
        <v>363</v>
      </c>
    </row>
    <row r="85" spans="1:4">
      <c r="A85" s="4" t="s">
        <v>27</v>
      </c>
      <c r="C85" s="5" t="n">
        <v>2</v>
      </c>
    </row>
    <row r="86" spans="1:4">
      <c r="A86" s="4" t="s">
        <v>391</v>
      </c>
    </row>
    <row r="87" spans="1:4">
      <c r="A87" s="3" t="s">
        <v>363</v>
      </c>
    </row>
    <row r="88" spans="1:4">
      <c r="A88" s="4" t="s">
        <v>27</v>
      </c>
      <c r="C88" s="5" t="n">
        <v>13</v>
      </c>
    </row>
    <row r="89" spans="1:4">
      <c r="A89" s="4" t="s">
        <v>369</v>
      </c>
    </row>
    <row r="90" spans="1:4">
      <c r="A90" s="3" t="s">
        <v>363</v>
      </c>
    </row>
    <row r="91" spans="1:4">
      <c r="A91" s="4" t="s">
        <v>27</v>
      </c>
      <c r="B91" s="4" t="s">
        <v>392</v>
      </c>
      <c r="C91" s="5" t="n">
        <v>29</v>
      </c>
    </row>
    <row r="92" spans="1:4">
      <c r="A92" s="4" t="s">
        <v>393</v>
      </c>
    </row>
    <row r="93" spans="1:4">
      <c r="A93" s="3" t="s">
        <v>363</v>
      </c>
    </row>
    <row r="94" spans="1:4">
      <c r="A94" s="4" t="s">
        <v>27</v>
      </c>
      <c r="B94" s="4" t="s">
        <v>392</v>
      </c>
      <c r="C94" s="5" t="n">
        <v>19</v>
      </c>
    </row>
    <row r="95" spans="1:4">
      <c r="A95" s="4" t="s">
        <v>394</v>
      </c>
    </row>
    <row r="96" spans="1:4">
      <c r="A96" s="3" t="s">
        <v>363</v>
      </c>
    </row>
    <row r="97" spans="1:4">
      <c r="A97" s="4" t="s">
        <v>27</v>
      </c>
      <c r="B97" s="4" t="s">
        <v>392</v>
      </c>
      <c r="C97" s="5" t="n">
        <v>10</v>
      </c>
    </row>
    <row r="98" spans="1:4">
      <c r="A98" s="4" t="s">
        <v>395</v>
      </c>
    </row>
    <row r="99" spans="1:4">
      <c r="A99" s="3" t="s">
        <v>363</v>
      </c>
    </row>
    <row r="100" spans="1:4">
      <c r="A100" s="4" t="s">
        <v>27</v>
      </c>
      <c r="B100" s="4" t="s">
        <v>396</v>
      </c>
      <c r="C100" s="5" t="n">
        <v>15</v>
      </c>
    </row>
    <row r="101" spans="1:4">
      <c r="A101" s="4" t="s">
        <v>397</v>
      </c>
    </row>
    <row r="102" spans="1:4">
      <c r="A102" s="3" t="s">
        <v>363</v>
      </c>
    </row>
    <row r="103" spans="1:4">
      <c r="A103" s="4" t="s">
        <v>27</v>
      </c>
      <c r="B103" s="4" t="s">
        <v>392</v>
      </c>
      <c r="C103" s="7" t="n">
        <v>4</v>
      </c>
    </row>
    <row r="104" spans="1:4"/>
    <row r="105" spans="1:4">
      <c r="A105" s="4" t="s">
        <v>56</v>
      </c>
      <c r="B105" s="4" t="s">
        <v>398</v>
      </c>
    </row>
    <row r="106" spans="1:4">
      <c r="A106" s="4" t="s">
        <v>392</v>
      </c>
      <c r="B106" s="4" t="s">
        <v>399</v>
      </c>
    </row>
  </sheetData>
  <mergeCells count="5">
    <mergeCell ref="A1:B2"/>
    <mergeCell ref="C1:D1"/>
    <mergeCell ref="A104:C104"/>
    <mergeCell ref="B105:C105"/>
    <mergeCell ref="B106:C10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0</v>
      </c>
      <c r="C3" s="7" t="n">
        <v>41</v>
      </c>
    </row>
    <row r="4" spans="1:3">
      <c r="A4" s="4" t="s">
        <v>68</v>
      </c>
      <c r="B4" s="5" t="n">
        <v>1113</v>
      </c>
      <c r="C4" s="5" t="n">
        <v>1040</v>
      </c>
    </row>
    <row r="5" spans="1:3">
      <c r="A5" s="4" t="s">
        <v>69</v>
      </c>
      <c r="B5" s="5" t="n">
        <v>8</v>
      </c>
      <c r="C5" s="5" t="n">
        <v>10</v>
      </c>
    </row>
    <row r="6" spans="1:3">
      <c r="A6" s="4" t="s">
        <v>70</v>
      </c>
      <c r="B6" s="5" t="n">
        <v>20</v>
      </c>
      <c r="C6" s="5" t="n">
        <v>18</v>
      </c>
    </row>
    <row r="7" spans="1:3">
      <c r="A7" s="4" t="s">
        <v>71</v>
      </c>
      <c r="B7" s="5" t="n">
        <v>57</v>
      </c>
      <c r="C7" s="5" t="n">
        <v>99</v>
      </c>
    </row>
    <row r="8" spans="1:3">
      <c r="A8" s="4" t="s">
        <v>72</v>
      </c>
      <c r="B8" s="5" t="n">
        <v>123</v>
      </c>
      <c r="C8" s="5" t="n">
        <v>115</v>
      </c>
    </row>
    <row r="9" spans="1:3">
      <c r="A9" s="4" t="s">
        <v>73</v>
      </c>
      <c r="B9" s="5" t="n">
        <v>232</v>
      </c>
      <c r="C9" s="5" t="n">
        <v>273</v>
      </c>
    </row>
    <row r="10" spans="1:3">
      <c r="A10" s="4" t="s">
        <v>74</v>
      </c>
      <c r="B10" s="5" t="n">
        <v>79</v>
      </c>
      <c r="C10" s="5" t="n">
        <v>357</v>
      </c>
    </row>
    <row r="11" spans="1:3">
      <c r="A11" s="4" t="s">
        <v>75</v>
      </c>
      <c r="B11" s="5" t="n">
        <v>309</v>
      </c>
      <c r="C11" s="5" t="n">
        <v>307</v>
      </c>
    </row>
    <row r="12" spans="1:3">
      <c r="A12" s="4" t="s">
        <v>76</v>
      </c>
      <c r="B12" s="5" t="n">
        <v>1981</v>
      </c>
      <c r="C12" s="5" t="n">
        <v>2260</v>
      </c>
    </row>
    <row r="13" spans="1:3">
      <c r="A13" s="4" t="s">
        <v>77</v>
      </c>
      <c r="B13" s="5" t="n">
        <v>22757</v>
      </c>
      <c r="C13" s="5" t="n">
        <v>22669</v>
      </c>
    </row>
    <row r="14" spans="1:3">
      <c r="A14" s="4" t="s">
        <v>78</v>
      </c>
      <c r="B14" s="5" t="n">
        <v>348</v>
      </c>
      <c r="C14" s="5" t="n">
        <v>352</v>
      </c>
    </row>
    <row r="15" spans="1:3">
      <c r="A15" s="4" t="s">
        <v>79</v>
      </c>
      <c r="B15" s="5" t="n">
        <v>63</v>
      </c>
      <c r="C15" s="5" t="n">
        <v>63</v>
      </c>
    </row>
    <row r="16" spans="1:3">
      <c r="A16" s="4" t="s">
        <v>75</v>
      </c>
      <c r="B16" s="5" t="n">
        <v>2714</v>
      </c>
      <c r="C16" s="5" t="n">
        <v>2738</v>
      </c>
    </row>
    <row r="17" spans="1:3">
      <c r="A17" s="4" t="s">
        <v>80</v>
      </c>
      <c r="B17" s="5" t="n">
        <v>20</v>
      </c>
    </row>
    <row r="18" spans="1:3">
      <c r="A18" s="3" t="s">
        <v>81</v>
      </c>
    </row>
    <row r="19" spans="1:3">
      <c r="A19" s="4" t="s">
        <v>82</v>
      </c>
      <c r="B19" s="5" t="n">
        <v>3127</v>
      </c>
      <c r="C19" s="5" t="n">
        <v>3127</v>
      </c>
    </row>
    <row r="20" spans="1:3">
      <c r="A20" s="4" t="s">
        <v>83</v>
      </c>
      <c r="B20" s="5" t="n">
        <v>327</v>
      </c>
      <c r="C20" s="5" t="n">
        <v>328</v>
      </c>
    </row>
    <row r="21" spans="1:3">
      <c r="A21" s="4" t="s">
        <v>70</v>
      </c>
      <c r="B21" s="5" t="n">
        <v>63</v>
      </c>
      <c r="C21" s="5" t="n">
        <v>63</v>
      </c>
    </row>
    <row r="22" spans="1:3">
      <c r="A22" s="4" t="s">
        <v>84</v>
      </c>
      <c r="B22" s="5" t="n">
        <v>83</v>
      </c>
      <c r="C22" s="5" t="n">
        <v>71</v>
      </c>
    </row>
    <row r="23" spans="1:3">
      <c r="A23" s="4" t="s">
        <v>85</v>
      </c>
      <c r="B23" s="5" t="n">
        <v>3600</v>
      </c>
      <c r="C23" s="5" t="n">
        <v>3589</v>
      </c>
    </row>
    <row r="24" spans="1:3">
      <c r="A24" s="4" t="s">
        <v>86</v>
      </c>
      <c r="B24" s="5" t="n">
        <v>31483</v>
      </c>
      <c r="C24" s="5" t="n">
        <v>31671</v>
      </c>
    </row>
    <row r="25" spans="1:3">
      <c r="A25" s="3" t="s">
        <v>87</v>
      </c>
    </row>
    <row r="26" spans="1:3">
      <c r="A26" s="4" t="s">
        <v>88</v>
      </c>
      <c r="B26" s="5" t="n">
        <v>214</v>
      </c>
      <c r="C26" s="5" t="n">
        <v>183</v>
      </c>
    </row>
    <row r="27" spans="1:3">
      <c r="A27" s="4" t="s">
        <v>89</v>
      </c>
      <c r="C27" s="5" t="n">
        <v>38</v>
      </c>
    </row>
    <row r="28" spans="1:3">
      <c r="A28" s="4" t="s">
        <v>90</v>
      </c>
      <c r="B28" s="5" t="n">
        <v>631</v>
      </c>
      <c r="C28" s="5" t="n">
        <v>757</v>
      </c>
    </row>
    <row r="29" spans="1:3">
      <c r="A29" s="4" t="s">
        <v>91</v>
      </c>
      <c r="B29" s="5" t="n">
        <v>31</v>
      </c>
      <c r="C29" s="5" t="n">
        <v>29</v>
      </c>
    </row>
    <row r="30" spans="1:3">
      <c r="A30" s="4" t="s">
        <v>92</v>
      </c>
      <c r="B30" s="5" t="n">
        <v>65</v>
      </c>
      <c r="C30" s="5" t="n">
        <v>57</v>
      </c>
    </row>
    <row r="31" spans="1:3">
      <c r="A31" s="4" t="s">
        <v>93</v>
      </c>
      <c r="B31" s="5" t="n">
        <v>928</v>
      </c>
      <c r="C31" s="5" t="n">
        <v>1071</v>
      </c>
    </row>
    <row r="32" spans="1:3">
      <c r="A32" s="4" t="s">
        <v>94</v>
      </c>
      <c r="B32" s="5" t="n">
        <v>65</v>
      </c>
      <c r="C32" s="5" t="n">
        <v>89</v>
      </c>
    </row>
    <row r="33" spans="1:3">
      <c r="A33" s="4" t="s">
        <v>95</v>
      </c>
      <c r="B33" s="5" t="n">
        <v>134</v>
      </c>
      <c r="C33" s="5" t="n">
        <v>134</v>
      </c>
    </row>
    <row r="34" spans="1:3">
      <c r="A34" s="4" t="s">
        <v>96</v>
      </c>
      <c r="B34" s="5" t="n">
        <v>59</v>
      </c>
      <c r="C34" s="5" t="n">
        <v>89</v>
      </c>
    </row>
    <row r="35" spans="1:3">
      <c r="A35" s="4" t="s">
        <v>97</v>
      </c>
      <c r="B35" s="5" t="n">
        <v>24</v>
      </c>
      <c r="C35" s="5" t="n">
        <v>22</v>
      </c>
    </row>
    <row r="36" spans="1:3">
      <c r="A36" s="4" t="s">
        <v>98</v>
      </c>
      <c r="B36" s="5" t="n">
        <v>7</v>
      </c>
      <c r="C36" s="5" t="n">
        <v>137</v>
      </c>
    </row>
    <row r="37" spans="1:3">
      <c r="A37" s="4" t="s">
        <v>99</v>
      </c>
      <c r="B37" s="5" t="n">
        <v>356</v>
      </c>
      <c r="C37" s="5" t="n">
        <v>330</v>
      </c>
    </row>
    <row r="38" spans="1:3">
      <c r="A38" s="4" t="s">
        <v>100</v>
      </c>
      <c r="B38" s="5" t="n">
        <v>202</v>
      </c>
      <c r="C38" s="5" t="n">
        <v>178</v>
      </c>
    </row>
    <row r="39" spans="1:3">
      <c r="A39" s="4" t="s">
        <v>101</v>
      </c>
      <c r="B39" s="5" t="n">
        <v>2716</v>
      </c>
      <c r="C39" s="5" t="n">
        <v>3114</v>
      </c>
    </row>
    <row r="40" spans="1:3">
      <c r="A40" s="4" t="s">
        <v>100</v>
      </c>
      <c r="B40" s="5" t="n">
        <v>3287</v>
      </c>
      <c r="C40" s="5" t="n">
        <v>3239</v>
      </c>
    </row>
    <row r="41" spans="1:3">
      <c r="A41" s="4" t="s">
        <v>80</v>
      </c>
      <c r="C41" s="5" t="n">
        <v>13</v>
      </c>
    </row>
    <row r="42" spans="1:3">
      <c r="A42" s="3" t="s">
        <v>102</v>
      </c>
    </row>
    <row r="43" spans="1:3">
      <c r="A43" s="4" t="s">
        <v>103</v>
      </c>
      <c r="B43" s="5" t="n">
        <v>1510</v>
      </c>
      <c r="C43" s="5" t="n">
        <v>1452</v>
      </c>
    </row>
    <row r="44" spans="1:3">
      <c r="A44" s="4" t="s">
        <v>104</v>
      </c>
      <c r="B44" s="5" t="n">
        <v>1429</v>
      </c>
      <c r="C44" s="5" t="n">
        <v>1446</v>
      </c>
    </row>
    <row r="45" spans="1:3">
      <c r="A45" s="4" t="s">
        <v>105</v>
      </c>
      <c r="B45" s="5" t="n">
        <v>1044</v>
      </c>
      <c r="C45" s="5" t="n">
        <v>1049</v>
      </c>
    </row>
    <row r="46" spans="1:3">
      <c r="A46" s="4" t="s">
        <v>89</v>
      </c>
      <c r="C46" s="5" t="n">
        <v>60</v>
      </c>
    </row>
    <row r="47" spans="1:3">
      <c r="A47" s="4" t="s">
        <v>97</v>
      </c>
      <c r="B47" s="5" t="n">
        <v>103</v>
      </c>
      <c r="C47" s="5" t="n">
        <v>92</v>
      </c>
    </row>
    <row r="48" spans="1:3">
      <c r="A48" s="4" t="s">
        <v>106</v>
      </c>
      <c r="B48" s="5" t="n">
        <v>199</v>
      </c>
      <c r="C48" s="5" t="n">
        <v>196</v>
      </c>
    </row>
    <row r="49" spans="1:3">
      <c r="A49" s="4" t="s">
        <v>107</v>
      </c>
      <c r="B49" s="5" t="n">
        <v>351</v>
      </c>
      <c r="C49" s="5" t="n">
        <v>358</v>
      </c>
    </row>
    <row r="50" spans="1:3">
      <c r="A50" s="4" t="s">
        <v>84</v>
      </c>
      <c r="B50" s="5" t="n">
        <v>365</v>
      </c>
      <c r="C50" s="5" t="n">
        <v>360</v>
      </c>
    </row>
    <row r="51" spans="1:3">
      <c r="A51" s="4" t="s">
        <v>108</v>
      </c>
      <c r="B51" s="5" t="n">
        <v>5001</v>
      </c>
      <c r="C51" s="5" t="n">
        <v>5013</v>
      </c>
    </row>
    <row r="52" spans="1:3">
      <c r="A52" s="4" t="s">
        <v>109</v>
      </c>
      <c r="B52" s="5" t="n">
        <v>5160</v>
      </c>
      <c r="C52" s="5" t="n">
        <v>5196</v>
      </c>
    </row>
    <row r="53" spans="1:3">
      <c r="A53" s="4" t="s">
        <v>110</v>
      </c>
      <c r="B53" s="5" t="n">
        <v>13448</v>
      </c>
      <c r="C53" s="5" t="n">
        <v>13461</v>
      </c>
    </row>
    <row r="54" spans="1:3">
      <c r="A54" s="4" t="s">
        <v>111</v>
      </c>
      <c r="B54" s="5" t="n">
        <v>16164</v>
      </c>
      <c r="C54" s="5" t="n">
        <v>16575</v>
      </c>
    </row>
    <row r="55" spans="1:3">
      <c r="A55" s="4" t="s">
        <v>112</v>
      </c>
      <c r="B55" s="4" t="s">
        <v>113</v>
      </c>
      <c r="C55" s="4" t="s">
        <v>113</v>
      </c>
    </row>
    <row r="56" spans="1:3">
      <c r="A56" s="3" t="s">
        <v>114</v>
      </c>
    </row>
    <row r="57" spans="1:3">
      <c r="A57" s="4" t="s">
        <v>115</v>
      </c>
      <c r="B57" s="5" t="n">
        <v>3</v>
      </c>
      <c r="C57" s="5" t="n">
        <v>3</v>
      </c>
    </row>
    <row r="58" spans="1:3">
      <c r="A58" s="4" t="s">
        <v>116</v>
      </c>
      <c r="B58" s="5" t="n">
        <v>13654</v>
      </c>
      <c r="C58" s="5" t="n">
        <v>13653</v>
      </c>
    </row>
    <row r="59" spans="1:3">
      <c r="A59" s="4" t="s">
        <v>117</v>
      </c>
      <c r="B59" s="5" t="n">
        <v>-8</v>
      </c>
      <c r="C59" s="5" t="n">
        <v>-8</v>
      </c>
    </row>
    <row r="60" spans="1:3">
      <c r="A60" s="4" t="s">
        <v>118</v>
      </c>
      <c r="B60" s="5" t="n">
        <v>1579</v>
      </c>
      <c r="C60" s="5" t="n">
        <v>1475</v>
      </c>
    </row>
    <row r="61" spans="1:3">
      <c r="A61" s="4" t="s">
        <v>119</v>
      </c>
      <c r="B61" s="5" t="n">
        <v>-57</v>
      </c>
      <c r="C61" s="5" t="n">
        <v>-46</v>
      </c>
    </row>
    <row r="62" spans="1:3">
      <c r="A62" s="4" t="s">
        <v>120</v>
      </c>
      <c r="B62" s="5" t="n">
        <v>15171</v>
      </c>
      <c r="C62" s="5" t="n">
        <v>15077</v>
      </c>
    </row>
    <row r="63" spans="1:3">
      <c r="A63" s="4" t="s">
        <v>121</v>
      </c>
      <c r="B63" s="5" t="n">
        <v>148</v>
      </c>
      <c r="C63" s="5" t="n">
        <v>19</v>
      </c>
    </row>
    <row r="64" spans="1:3">
      <c r="A64" s="4" t="s">
        <v>122</v>
      </c>
      <c r="B64" s="5" t="n">
        <v>15319</v>
      </c>
      <c r="C64" s="5" t="n">
        <v>15096</v>
      </c>
    </row>
    <row r="65" spans="1:3">
      <c r="A65" s="4" t="s">
        <v>123</v>
      </c>
      <c r="B65" s="7" t="n">
        <v>31483</v>
      </c>
      <c r="C65" s="7" t="n">
        <v>316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50</v>
      </c>
    </row>
    <row r="2" spans="1:2">
      <c r="A2" s="3" t="s">
        <v>351</v>
      </c>
    </row>
    <row r="3" spans="1:2">
      <c r="A3" s="5" t="n">
        <v>2019</v>
      </c>
      <c r="B3" s="7" t="n">
        <v>25</v>
      </c>
    </row>
    <row r="4" spans="1:2">
      <c r="A4" s="5" t="n">
        <v>2020</v>
      </c>
      <c r="B4" s="5" t="n">
        <v>29</v>
      </c>
    </row>
    <row r="5" spans="1:2">
      <c r="A5" s="5" t="n">
        <v>2021</v>
      </c>
      <c r="B5" s="5" t="n">
        <v>15</v>
      </c>
    </row>
    <row r="6" spans="1:2">
      <c r="A6" s="5" t="n">
        <v>2022</v>
      </c>
      <c r="B6" s="5" t="n">
        <v>7</v>
      </c>
    </row>
    <row r="7" spans="1:2">
      <c r="A7" s="5" t="n">
        <v>2023</v>
      </c>
      <c r="B7" s="5" t="n">
        <v>4</v>
      </c>
    </row>
    <row r="8" spans="1:2">
      <c r="A8" s="4" t="s">
        <v>401</v>
      </c>
      <c r="B8" s="5" t="n">
        <v>5</v>
      </c>
    </row>
    <row r="9" spans="1:2">
      <c r="A9" s="4" t="s">
        <v>174</v>
      </c>
      <c r="B9" s="5" t="n">
        <v>85</v>
      </c>
    </row>
    <row r="10" spans="1:2">
      <c r="A10" s="4" t="s">
        <v>402</v>
      </c>
    </row>
    <row r="11" spans="1:2">
      <c r="A11" s="3" t="s">
        <v>351</v>
      </c>
    </row>
    <row r="12" spans="1:2">
      <c r="A12" s="5" t="n">
        <v>2020</v>
      </c>
      <c r="B12" s="5" t="n">
        <v>14</v>
      </c>
    </row>
    <row r="13" spans="1:2">
      <c r="A13" s="5" t="n">
        <v>2021</v>
      </c>
      <c r="B13" s="5" t="n">
        <v>8</v>
      </c>
    </row>
    <row r="14" spans="1:2">
      <c r="A14" s="5" t="n">
        <v>2022</v>
      </c>
      <c r="B14" s="5" t="n">
        <v>3</v>
      </c>
    </row>
    <row r="15" spans="1:2">
      <c r="A15" s="5" t="n">
        <v>2023</v>
      </c>
      <c r="B15" s="5" t="n">
        <v>3</v>
      </c>
    </row>
    <row r="16" spans="1:2">
      <c r="A16" s="4" t="s">
        <v>401</v>
      </c>
      <c r="B16" s="5" t="n">
        <v>4</v>
      </c>
    </row>
    <row r="17" spans="1:2">
      <c r="A17" s="4" t="s">
        <v>174</v>
      </c>
      <c r="B17" s="5" t="n">
        <v>32</v>
      </c>
    </row>
    <row r="18" spans="1:2">
      <c r="A18" s="4" t="s">
        <v>403</v>
      </c>
    </row>
    <row r="19" spans="1:2">
      <c r="A19" s="3" t="s">
        <v>351</v>
      </c>
    </row>
    <row r="20" spans="1:2">
      <c r="A20" s="5" t="n">
        <v>2019</v>
      </c>
      <c r="B20" s="5" t="n">
        <v>25</v>
      </c>
    </row>
    <row r="21" spans="1:2">
      <c r="A21" s="5" t="n">
        <v>2020</v>
      </c>
      <c r="B21" s="5" t="n">
        <v>15</v>
      </c>
    </row>
    <row r="22" spans="1:2">
      <c r="A22" s="5" t="n">
        <v>2021</v>
      </c>
      <c r="B22" s="5" t="n">
        <v>7</v>
      </c>
    </row>
    <row r="23" spans="1:2">
      <c r="A23" s="5" t="n">
        <v>2022</v>
      </c>
      <c r="B23" s="5" t="n">
        <v>4</v>
      </c>
    </row>
    <row r="24" spans="1:2">
      <c r="A24" s="5" t="n">
        <v>2023</v>
      </c>
      <c r="B24" s="5" t="n">
        <v>1</v>
      </c>
    </row>
    <row r="25" spans="1:2">
      <c r="A25" s="4" t="s">
        <v>401</v>
      </c>
      <c r="B25" s="5" t="n">
        <v>1</v>
      </c>
    </row>
    <row r="26" spans="1:2">
      <c r="A26" s="4" t="s">
        <v>174</v>
      </c>
      <c r="B26" s="7"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1"/>
    <col customWidth="1" max="6" min="6" width="14"/>
    <col customWidth="1" max="7" min="7" width="14"/>
    <col customWidth="1" max="8" min="8" width="14"/>
    <col customWidth="1" max="9" min="9" width="14"/>
    <col customWidth="1" max="10" min="10" width="21"/>
  </cols>
  <sheetData>
    <row r="1" spans="1:10">
      <c r="A1" s="1" t="s">
        <v>404</v>
      </c>
      <c r="B1" s="2" t="s">
        <v>405</v>
      </c>
      <c r="C1" s="2" t="s">
        <v>406</v>
      </c>
      <c r="D1" s="2" t="s">
        <v>407</v>
      </c>
      <c r="E1" s="2" t="s">
        <v>408</v>
      </c>
      <c r="F1" s="2" t="s">
        <v>409</v>
      </c>
      <c r="G1" s="2" t="s">
        <v>410</v>
      </c>
      <c r="H1" s="2" t="s">
        <v>411</v>
      </c>
      <c r="I1" s="2" t="s">
        <v>412</v>
      </c>
      <c r="J1" s="2" t="s">
        <v>413</v>
      </c>
    </row>
    <row r="2" spans="1:10">
      <c r="A2" s="3" t="s">
        <v>414</v>
      </c>
    </row>
    <row r="3" spans="1:10">
      <c r="A3" s="4" t="s">
        <v>415</v>
      </c>
      <c r="D3" s="7" t="n">
        <v>1867</v>
      </c>
    </row>
    <row r="4" spans="1:10">
      <c r="A4" s="4" t="s">
        <v>416</v>
      </c>
      <c r="C4" s="4" t="s">
        <v>417</v>
      </c>
    </row>
    <row r="5" spans="1:10">
      <c r="A5" s="4" t="s">
        <v>418</v>
      </c>
      <c r="C5" s="4" t="s">
        <v>419</v>
      </c>
    </row>
    <row r="6" spans="1:10">
      <c r="A6" s="4" t="s">
        <v>420</v>
      </c>
      <c r="D6" s="4" t="s">
        <v>421</v>
      </c>
    </row>
    <row r="7" spans="1:10">
      <c r="A7" s="4" t="s">
        <v>422</v>
      </c>
      <c r="D7" s="4" t="s">
        <v>423</v>
      </c>
      <c r="E7" s="4" t="s">
        <v>423</v>
      </c>
    </row>
    <row r="8" spans="1:10">
      <c r="A8" s="4" t="s">
        <v>424</v>
      </c>
    </row>
    <row r="9" spans="1:10">
      <c r="A9" s="3" t="s">
        <v>414</v>
      </c>
    </row>
    <row r="10" spans="1:10">
      <c r="A10" s="4" t="s">
        <v>425</v>
      </c>
      <c r="D10" s="7" t="n">
        <v>1</v>
      </c>
      <c r="E10" s="7" t="n">
        <v>2</v>
      </c>
    </row>
    <row r="11" spans="1:10">
      <c r="A11" s="4" t="s">
        <v>426</v>
      </c>
    </row>
    <row r="12" spans="1:10">
      <c r="A12" s="3" t="s">
        <v>414</v>
      </c>
    </row>
    <row r="13" spans="1:10">
      <c r="A13" s="4" t="s">
        <v>427</v>
      </c>
      <c r="D13" s="4" t="s">
        <v>428</v>
      </c>
    </row>
    <row r="14" spans="1:10">
      <c r="A14" s="4" t="s">
        <v>429</v>
      </c>
    </row>
    <row r="15" spans="1:10">
      <c r="A15" s="3" t="s">
        <v>414</v>
      </c>
    </row>
    <row r="16" spans="1:10">
      <c r="A16" s="4" t="s">
        <v>430</v>
      </c>
      <c r="D16" s="4" t="s">
        <v>431</v>
      </c>
    </row>
    <row r="17" spans="1:10">
      <c r="A17" s="4" t="s">
        <v>432</v>
      </c>
    </row>
    <row r="18" spans="1:10">
      <c r="A18" s="3" t="s">
        <v>414</v>
      </c>
    </row>
    <row r="19" spans="1:10">
      <c r="A19" s="4" t="s">
        <v>430</v>
      </c>
      <c r="D19" s="4" t="s">
        <v>433</v>
      </c>
    </row>
    <row r="20" spans="1:10">
      <c r="A20" s="4" t="s">
        <v>434</v>
      </c>
    </row>
    <row r="21" spans="1:10">
      <c r="A21" s="3" t="s">
        <v>414</v>
      </c>
    </row>
    <row r="22" spans="1:10">
      <c r="A22" s="4" t="s">
        <v>435</v>
      </c>
      <c r="D22" s="5" t="n">
        <v>2</v>
      </c>
    </row>
    <row r="23" spans="1:10">
      <c r="A23" s="4" t="s">
        <v>436</v>
      </c>
    </row>
    <row r="24" spans="1:10">
      <c r="A24" s="3" t="s">
        <v>414</v>
      </c>
    </row>
    <row r="25" spans="1:10">
      <c r="A25" s="4" t="s">
        <v>427</v>
      </c>
      <c r="D25" s="4" t="s">
        <v>428</v>
      </c>
    </row>
    <row r="26" spans="1:10">
      <c r="A26" s="4" t="s">
        <v>437</v>
      </c>
    </row>
    <row r="27" spans="1:10">
      <c r="A27" s="3" t="s">
        <v>414</v>
      </c>
    </row>
    <row r="28" spans="1:10">
      <c r="A28" s="4" t="s">
        <v>427</v>
      </c>
      <c r="D28" s="4" t="s">
        <v>428</v>
      </c>
    </row>
    <row r="29" spans="1:10">
      <c r="A29" s="4" t="s">
        <v>438</v>
      </c>
    </row>
    <row r="30" spans="1:10">
      <c r="A30" s="3" t="s">
        <v>414</v>
      </c>
    </row>
    <row r="31" spans="1:10">
      <c r="A31" s="4" t="s">
        <v>427</v>
      </c>
      <c r="D31" s="4" t="s">
        <v>428</v>
      </c>
    </row>
    <row r="32" spans="1:10">
      <c r="A32" s="4" t="s">
        <v>439</v>
      </c>
    </row>
    <row r="33" spans="1:10">
      <c r="A33" s="3" t="s">
        <v>414</v>
      </c>
    </row>
    <row r="34" spans="1:10">
      <c r="A34" s="4" t="s">
        <v>427</v>
      </c>
      <c r="D34" s="4" t="s">
        <v>428</v>
      </c>
    </row>
    <row r="35" spans="1:10">
      <c r="A35" s="4" t="s">
        <v>440</v>
      </c>
    </row>
    <row r="36" spans="1:10">
      <c r="A36" s="3" t="s">
        <v>414</v>
      </c>
    </row>
    <row r="37" spans="1:10">
      <c r="A37" s="4" t="s">
        <v>427</v>
      </c>
      <c r="D37" s="4" t="s">
        <v>428</v>
      </c>
    </row>
    <row r="38" spans="1:10">
      <c r="A38" s="4" t="s">
        <v>441</v>
      </c>
    </row>
    <row r="39" spans="1:10">
      <c r="A39" s="3" t="s">
        <v>414</v>
      </c>
    </row>
    <row r="40" spans="1:10">
      <c r="A40" s="4" t="s">
        <v>427</v>
      </c>
      <c r="D40" s="4" t="s">
        <v>428</v>
      </c>
    </row>
    <row r="41" spans="1:10">
      <c r="A41" s="4" t="s">
        <v>442</v>
      </c>
    </row>
    <row r="42" spans="1:10">
      <c r="A42" s="3" t="s">
        <v>414</v>
      </c>
    </row>
    <row r="43" spans="1:10">
      <c r="A43" s="4" t="s">
        <v>427</v>
      </c>
      <c r="D43" s="4" t="s">
        <v>428</v>
      </c>
    </row>
    <row r="44" spans="1:10">
      <c r="A44" s="4" t="s">
        <v>358</v>
      </c>
    </row>
    <row r="45" spans="1:10">
      <c r="A45" s="3" t="s">
        <v>414</v>
      </c>
    </row>
    <row r="46" spans="1:10">
      <c r="A46" s="4" t="s">
        <v>443</v>
      </c>
      <c r="D46" s="4" t="s">
        <v>444</v>
      </c>
    </row>
    <row r="47" spans="1:10">
      <c r="A47" s="4" t="s">
        <v>445</v>
      </c>
    </row>
    <row r="48" spans="1:10">
      <c r="A48" s="3" t="s">
        <v>414</v>
      </c>
    </row>
    <row r="49" spans="1:10">
      <c r="A49" s="4" t="s">
        <v>446</v>
      </c>
      <c r="D49" s="4" t="s">
        <v>447</v>
      </c>
    </row>
    <row r="50" spans="1:10">
      <c r="A50" s="4" t="s">
        <v>448</v>
      </c>
    </row>
    <row r="51" spans="1:10">
      <c r="A51" s="3" t="s">
        <v>414</v>
      </c>
    </row>
    <row r="52" spans="1:10">
      <c r="A52" s="4" t="s">
        <v>446</v>
      </c>
      <c r="D52" s="4" t="s">
        <v>449</v>
      </c>
    </row>
    <row r="53" spans="1:10">
      <c r="A53" s="4" t="s">
        <v>450</v>
      </c>
    </row>
    <row r="54" spans="1:10">
      <c r="A54" s="3" t="s">
        <v>414</v>
      </c>
    </row>
    <row r="55" spans="1:10">
      <c r="A55" s="4" t="s">
        <v>422</v>
      </c>
      <c r="G55" s="4" t="s">
        <v>451</v>
      </c>
    </row>
    <row r="56" spans="1:10">
      <c r="A56" s="4" t="s">
        <v>452</v>
      </c>
    </row>
    <row r="57" spans="1:10">
      <c r="A57" s="3" t="s">
        <v>414</v>
      </c>
    </row>
    <row r="58" spans="1:10">
      <c r="A58" s="4" t="s">
        <v>453</v>
      </c>
      <c r="D58" s="4" t="s">
        <v>417</v>
      </c>
    </row>
    <row r="59" spans="1:10">
      <c r="A59" s="4" t="s">
        <v>454</v>
      </c>
      <c r="I59" s="4" t="s">
        <v>455</v>
      </c>
    </row>
    <row r="60" spans="1:10">
      <c r="A60" s="4" t="s">
        <v>456</v>
      </c>
    </row>
    <row r="61" spans="1:10">
      <c r="A61" s="3" t="s">
        <v>414</v>
      </c>
    </row>
    <row r="62" spans="1:10">
      <c r="A62" s="4" t="s">
        <v>454</v>
      </c>
      <c r="F62" s="4" t="s">
        <v>457</v>
      </c>
      <c r="H62" s="4" t="s">
        <v>458</v>
      </c>
    </row>
    <row r="63" spans="1:10">
      <c r="A63" s="4" t="s">
        <v>459</v>
      </c>
    </row>
    <row r="64" spans="1:10">
      <c r="A64" s="3" t="s">
        <v>414</v>
      </c>
    </row>
    <row r="65" spans="1:10">
      <c r="A65" s="4" t="s">
        <v>453</v>
      </c>
      <c r="D65" s="4" t="s">
        <v>460</v>
      </c>
    </row>
    <row r="66" spans="1:10">
      <c r="A66" s="4" t="s">
        <v>454</v>
      </c>
      <c r="I66" s="4" t="s">
        <v>461</v>
      </c>
    </row>
    <row r="67" spans="1:10">
      <c r="A67" s="4" t="s">
        <v>462</v>
      </c>
    </row>
    <row r="68" spans="1:10">
      <c r="A68" s="3" t="s">
        <v>414</v>
      </c>
    </row>
    <row r="69" spans="1:10">
      <c r="A69" s="4" t="s">
        <v>454</v>
      </c>
      <c r="F69" s="4" t="s">
        <v>463</v>
      </c>
      <c r="H69" s="4" t="s">
        <v>464</v>
      </c>
    </row>
    <row r="70" spans="1:10">
      <c r="A70" s="4" t="s">
        <v>465</v>
      </c>
    </row>
    <row r="71" spans="1:10">
      <c r="A71" s="3" t="s">
        <v>414</v>
      </c>
    </row>
    <row r="72" spans="1:10">
      <c r="A72" s="4" t="s">
        <v>453</v>
      </c>
      <c r="D72" s="4" t="s">
        <v>466</v>
      </c>
    </row>
    <row r="73" spans="1:10">
      <c r="A73" s="4" t="s">
        <v>454</v>
      </c>
      <c r="I73" s="4" t="s">
        <v>467</v>
      </c>
    </row>
    <row r="74" spans="1:10">
      <c r="A74" s="4" t="s">
        <v>468</v>
      </c>
    </row>
    <row r="75" spans="1:10">
      <c r="A75" s="3" t="s">
        <v>414</v>
      </c>
    </row>
    <row r="76" spans="1:10">
      <c r="A76" s="4" t="s">
        <v>454</v>
      </c>
      <c r="F76" s="4" t="s">
        <v>469</v>
      </c>
      <c r="H76" s="4" t="s">
        <v>470</v>
      </c>
    </row>
    <row r="77" spans="1:10">
      <c r="A77" s="4" t="s">
        <v>471</v>
      </c>
    </row>
    <row r="78" spans="1:10">
      <c r="A78" s="3" t="s">
        <v>414</v>
      </c>
    </row>
    <row r="79" spans="1:10">
      <c r="A79" s="4" t="s">
        <v>472</v>
      </c>
      <c r="D79" s="10" t="n">
        <v>16.5</v>
      </c>
    </row>
    <row r="80" spans="1:10">
      <c r="A80" s="4" t="s">
        <v>427</v>
      </c>
      <c r="D80" s="4" t="s">
        <v>357</v>
      </c>
    </row>
    <row r="81" spans="1:10">
      <c r="A81" s="4" t="s">
        <v>443</v>
      </c>
      <c r="D81" s="4" t="s">
        <v>473</v>
      </c>
    </row>
    <row r="82" spans="1:10">
      <c r="A82" s="4" t="s">
        <v>416</v>
      </c>
      <c r="D82" s="4" t="s">
        <v>474</v>
      </c>
    </row>
    <row r="83" spans="1:10">
      <c r="A83" s="4" t="s">
        <v>475</v>
      </c>
    </row>
    <row r="84" spans="1:10">
      <c r="A84" s="3" t="s">
        <v>414</v>
      </c>
    </row>
    <row r="85" spans="1:10">
      <c r="A85" s="4" t="s">
        <v>476</v>
      </c>
      <c r="D85" s="4" t="s">
        <v>417</v>
      </c>
    </row>
    <row r="86" spans="1:10">
      <c r="A86" s="4" t="s">
        <v>477</v>
      </c>
    </row>
    <row r="87" spans="1:10">
      <c r="A87" s="3" t="s">
        <v>414</v>
      </c>
    </row>
    <row r="88" spans="1:10">
      <c r="A88" s="4" t="s">
        <v>427</v>
      </c>
      <c r="D88" s="4" t="s">
        <v>478</v>
      </c>
    </row>
    <row r="89" spans="1:10">
      <c r="A89" s="4" t="s">
        <v>479</v>
      </c>
    </row>
    <row r="90" spans="1:10">
      <c r="A90" s="3" t="s">
        <v>414</v>
      </c>
    </row>
    <row r="91" spans="1:10">
      <c r="A91" s="4" t="s">
        <v>427</v>
      </c>
      <c r="D91" s="4" t="s">
        <v>428</v>
      </c>
    </row>
    <row r="92" spans="1:10">
      <c r="A92" s="4" t="s">
        <v>480</v>
      </c>
    </row>
    <row r="93" spans="1:10">
      <c r="A93" s="3" t="s">
        <v>414</v>
      </c>
    </row>
    <row r="94" spans="1:10">
      <c r="A94" s="4" t="s">
        <v>427</v>
      </c>
      <c r="D94" s="4" t="s">
        <v>421</v>
      </c>
    </row>
    <row r="95" spans="1:10">
      <c r="A95" s="4" t="s">
        <v>481</v>
      </c>
    </row>
    <row r="96" spans="1:10">
      <c r="A96" s="3" t="s">
        <v>414</v>
      </c>
    </row>
    <row r="97" spans="1:10">
      <c r="A97" s="4" t="s">
        <v>443</v>
      </c>
      <c r="D97" s="4" t="s">
        <v>473</v>
      </c>
    </row>
    <row r="98" spans="1:10">
      <c r="A98" s="4" t="s">
        <v>416</v>
      </c>
      <c r="D98" s="4" t="s">
        <v>474</v>
      </c>
    </row>
    <row r="99" spans="1:10">
      <c r="A99" s="4" t="s">
        <v>482</v>
      </c>
    </row>
    <row r="100" spans="1:10">
      <c r="A100" s="3" t="s">
        <v>414</v>
      </c>
    </row>
    <row r="101" spans="1:10">
      <c r="A101" s="4" t="s">
        <v>427</v>
      </c>
      <c r="D101" s="4" t="s">
        <v>428</v>
      </c>
    </row>
    <row r="102" spans="1:10">
      <c r="A102" s="4" t="s">
        <v>483</v>
      </c>
    </row>
    <row r="103" spans="1:10">
      <c r="A103" s="3" t="s">
        <v>414</v>
      </c>
    </row>
    <row r="104" spans="1:10">
      <c r="A104" s="4" t="s">
        <v>476</v>
      </c>
      <c r="D104" s="4" t="s">
        <v>417</v>
      </c>
    </row>
    <row r="105" spans="1:10">
      <c r="A105" s="4" t="s">
        <v>484</v>
      </c>
    </row>
    <row r="106" spans="1:10">
      <c r="A106" s="3" t="s">
        <v>414</v>
      </c>
    </row>
    <row r="107" spans="1:10">
      <c r="A107" s="4" t="s">
        <v>427</v>
      </c>
      <c r="D107" s="4" t="s">
        <v>421</v>
      </c>
    </row>
    <row r="108" spans="1:10">
      <c r="A108" s="4" t="s">
        <v>485</v>
      </c>
    </row>
    <row r="109" spans="1:10">
      <c r="A109" s="3" t="s">
        <v>414</v>
      </c>
    </row>
    <row r="110" spans="1:10">
      <c r="A110" s="4" t="s">
        <v>486</v>
      </c>
      <c r="D110" s="4" t="s">
        <v>487</v>
      </c>
    </row>
    <row r="111" spans="1:10">
      <c r="A111" s="4" t="s">
        <v>488</v>
      </c>
    </row>
    <row r="112" spans="1:10">
      <c r="A112" s="3" t="s">
        <v>414</v>
      </c>
    </row>
    <row r="113" spans="1:10">
      <c r="A113" s="4" t="s">
        <v>416</v>
      </c>
      <c r="B113" s="4" t="s">
        <v>489</v>
      </c>
    </row>
    <row r="114" spans="1:10">
      <c r="A114" s="4" t="s">
        <v>418</v>
      </c>
      <c r="B114" s="4" t="s">
        <v>490</v>
      </c>
    </row>
    <row r="115" spans="1:10">
      <c r="A115" s="4" t="s">
        <v>491</v>
      </c>
      <c r="D115" s="4" t="s">
        <v>492</v>
      </c>
    </row>
    <row r="116" spans="1:10">
      <c r="A116" s="4" t="s">
        <v>493</v>
      </c>
      <c r="D116" s="4" t="s">
        <v>492</v>
      </c>
    </row>
    <row r="117" spans="1:10">
      <c r="A117" s="4" t="s">
        <v>494</v>
      </c>
      <c r="D117" s="4" t="s">
        <v>492</v>
      </c>
    </row>
    <row r="118" spans="1:10">
      <c r="A118" s="4" t="s">
        <v>495</v>
      </c>
      <c r="D118" s="10" t="n">
        <v>1.5</v>
      </c>
    </row>
    <row r="119" spans="1:10">
      <c r="A119" s="4" t="s">
        <v>496</v>
      </c>
      <c r="D119" s="11" t="n">
        <v>4.7</v>
      </c>
    </row>
    <row r="120" spans="1:10">
      <c r="A120" s="4" t="s">
        <v>497</v>
      </c>
      <c r="D120" s="5" t="n">
        <v>5</v>
      </c>
    </row>
    <row r="121" spans="1:10">
      <c r="A121" s="4" t="s">
        <v>498</v>
      </c>
    </row>
    <row r="122" spans="1:10">
      <c r="A122" s="3" t="s">
        <v>414</v>
      </c>
    </row>
    <row r="123" spans="1:10">
      <c r="A123" s="4" t="s">
        <v>499</v>
      </c>
      <c r="D123" s="7" t="n">
        <v>123</v>
      </c>
    </row>
    <row r="124" spans="1:10">
      <c r="A124" s="4" t="s">
        <v>500</v>
      </c>
    </row>
    <row r="125" spans="1:10">
      <c r="A125" s="3" t="s">
        <v>414</v>
      </c>
    </row>
    <row r="126" spans="1:10">
      <c r="A126" s="4" t="s">
        <v>427</v>
      </c>
      <c r="D126" s="4" t="s">
        <v>478</v>
      </c>
    </row>
    <row r="127" spans="1:10">
      <c r="A127" s="4" t="s">
        <v>501</v>
      </c>
    </row>
    <row r="128" spans="1:10">
      <c r="A128" s="3" t="s">
        <v>414</v>
      </c>
    </row>
    <row r="129" spans="1:10">
      <c r="A129" s="4" t="s">
        <v>427</v>
      </c>
      <c r="D129" s="4" t="s">
        <v>428</v>
      </c>
    </row>
    <row r="130" spans="1:10">
      <c r="A130" s="4" t="s">
        <v>502</v>
      </c>
    </row>
    <row r="131" spans="1:10">
      <c r="A131" s="3" t="s">
        <v>414</v>
      </c>
    </row>
    <row r="132" spans="1:10">
      <c r="A132" s="4" t="s">
        <v>75</v>
      </c>
      <c r="D132" s="7" t="n">
        <v>103</v>
      </c>
      <c r="J132" s="7" t="n">
        <v>93</v>
      </c>
    </row>
    <row r="133" spans="1:10">
      <c r="A133" s="4" t="s">
        <v>503</v>
      </c>
    </row>
    <row r="134" spans="1:10">
      <c r="A134" s="3" t="s">
        <v>414</v>
      </c>
    </row>
    <row r="135" spans="1:10">
      <c r="A135" s="4" t="s">
        <v>504</v>
      </c>
      <c r="D135" s="5" t="n">
        <v>1</v>
      </c>
    </row>
    <row r="136" spans="1:10">
      <c r="A136" s="4" t="s">
        <v>75</v>
      </c>
      <c r="D136" s="7" t="n">
        <v>0</v>
      </c>
    </row>
    <row r="137" spans="1:10">
      <c r="A137" s="4" t="s">
        <v>505</v>
      </c>
    </row>
    <row r="138" spans="1:10">
      <c r="A138" s="3" t="s">
        <v>414</v>
      </c>
    </row>
    <row r="139" spans="1:10">
      <c r="A139" s="4" t="s">
        <v>427</v>
      </c>
      <c r="D139" s="4" t="s">
        <v>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507</v>
      </c>
    </row>
    <row r="3" spans="1:3">
      <c r="A3" s="4" t="s">
        <v>508</v>
      </c>
      <c r="B3" s="7" t="n">
        <v>309</v>
      </c>
      <c r="C3" s="7" t="n">
        <v>307</v>
      </c>
    </row>
    <row r="4" spans="1:3">
      <c r="A4" s="4" t="s">
        <v>509</v>
      </c>
      <c r="B4" s="5" t="n">
        <v>2714</v>
      </c>
      <c r="C4" s="5" t="n">
        <v>2738</v>
      </c>
    </row>
    <row r="5" spans="1:3">
      <c r="A5" s="4" t="s">
        <v>80</v>
      </c>
      <c r="B5" s="5" t="n">
        <v>20</v>
      </c>
    </row>
    <row r="6" spans="1:3">
      <c r="A6" s="4" t="s">
        <v>510</v>
      </c>
      <c r="B6" s="5" t="n">
        <v>2734</v>
      </c>
      <c r="C6" s="5" t="n">
        <v>2738</v>
      </c>
    </row>
    <row r="7" spans="1:3">
      <c r="A7" s="4" t="s">
        <v>511</v>
      </c>
    </row>
    <row r="8" spans="1:3">
      <c r="A8" s="3" t="s">
        <v>507</v>
      </c>
    </row>
    <row r="9" spans="1:3">
      <c r="A9" s="4" t="s">
        <v>508</v>
      </c>
      <c r="B9" s="5" t="n">
        <v>24</v>
      </c>
      <c r="C9" s="5" t="n">
        <v>24</v>
      </c>
    </row>
    <row r="10" spans="1:3">
      <c r="A10" s="4" t="s">
        <v>509</v>
      </c>
      <c r="B10" s="5" t="n">
        <v>111</v>
      </c>
      <c r="C10" s="5" t="n">
        <v>110</v>
      </c>
    </row>
    <row r="11" spans="1:3">
      <c r="A11" s="4" t="s">
        <v>512</v>
      </c>
    </row>
    <row r="12" spans="1:3">
      <c r="A12" s="3" t="s">
        <v>507</v>
      </c>
    </row>
    <row r="13" spans="1:3">
      <c r="A13" s="4" t="s">
        <v>508</v>
      </c>
      <c r="B13" s="5" t="n">
        <v>11</v>
      </c>
      <c r="C13" s="5" t="n">
        <v>7</v>
      </c>
    </row>
    <row r="14" spans="1:3">
      <c r="A14" s="4" t="s">
        <v>509</v>
      </c>
      <c r="B14" s="5" t="n">
        <v>1116</v>
      </c>
      <c r="C14" s="5" t="n">
        <v>1162</v>
      </c>
    </row>
    <row r="15" spans="1:3">
      <c r="A15" s="4" t="s">
        <v>513</v>
      </c>
    </row>
    <row r="16" spans="1:3">
      <c r="A16" s="3" t="s">
        <v>507</v>
      </c>
    </row>
    <row r="17" spans="1:3">
      <c r="A17" s="4" t="s">
        <v>508</v>
      </c>
      <c r="B17" s="5" t="n">
        <v>46</v>
      </c>
      <c r="C17" s="5" t="n">
        <v>46</v>
      </c>
    </row>
    <row r="18" spans="1:3">
      <c r="A18" s="4" t="s">
        <v>509</v>
      </c>
      <c r="B18" s="5" t="n">
        <v>284</v>
      </c>
      <c r="C18" s="5" t="n">
        <v>254</v>
      </c>
    </row>
    <row r="19" spans="1:3">
      <c r="A19" s="4" t="s">
        <v>514</v>
      </c>
    </row>
    <row r="20" spans="1:3">
      <c r="A20" s="3" t="s">
        <v>507</v>
      </c>
    </row>
    <row r="21" spans="1:3">
      <c r="A21" s="4" t="s">
        <v>508</v>
      </c>
      <c r="B21" s="5" t="n">
        <v>1</v>
      </c>
    </row>
    <row r="22" spans="1:3">
      <c r="A22" s="4" t="s">
        <v>515</v>
      </c>
    </row>
    <row r="23" spans="1:3">
      <c r="A23" s="3" t="s">
        <v>507</v>
      </c>
    </row>
    <row r="24" spans="1:3">
      <c r="A24" s="4" t="s">
        <v>508</v>
      </c>
      <c r="B24" s="5" t="n">
        <v>27</v>
      </c>
      <c r="C24" s="5" t="n">
        <v>27</v>
      </c>
    </row>
    <row r="25" spans="1:3">
      <c r="A25" s="4" t="s">
        <v>509</v>
      </c>
      <c r="B25" s="5" t="n">
        <v>4</v>
      </c>
      <c r="C25" s="5" t="n">
        <v>10</v>
      </c>
    </row>
    <row r="26" spans="1:3">
      <c r="A26" s="4" t="s">
        <v>516</v>
      </c>
    </row>
    <row r="27" spans="1:3">
      <c r="A27" s="3" t="s">
        <v>507</v>
      </c>
    </row>
    <row r="28" spans="1:3">
      <c r="A28" s="4" t="s">
        <v>508</v>
      </c>
      <c r="B28" s="5" t="n">
        <v>19</v>
      </c>
      <c r="C28" s="5" t="n">
        <v>21</v>
      </c>
    </row>
    <row r="29" spans="1:3">
      <c r="A29" s="4" t="s">
        <v>517</v>
      </c>
    </row>
    <row r="30" spans="1:3">
      <c r="A30" s="3" t="s">
        <v>507</v>
      </c>
    </row>
    <row r="31" spans="1:3">
      <c r="A31" s="4" t="s">
        <v>508</v>
      </c>
      <c r="B31" s="5" t="n">
        <v>3</v>
      </c>
      <c r="C31" s="5" t="n">
        <v>8</v>
      </c>
    </row>
    <row r="32" spans="1:3">
      <c r="A32" s="4" t="s">
        <v>518</v>
      </c>
    </row>
    <row r="33" spans="1:3">
      <c r="A33" s="3" t="s">
        <v>507</v>
      </c>
    </row>
    <row r="34" spans="1:3">
      <c r="A34" s="4" t="s">
        <v>508</v>
      </c>
      <c r="B34" s="5" t="n">
        <v>23</v>
      </c>
    </row>
    <row r="35" spans="1:3">
      <c r="A35" s="4" t="s">
        <v>519</v>
      </c>
    </row>
    <row r="36" spans="1:3">
      <c r="A36" s="3" t="s">
        <v>507</v>
      </c>
    </row>
    <row r="37" spans="1:3">
      <c r="A37" s="4" t="s">
        <v>508</v>
      </c>
      <c r="B37" s="5" t="n">
        <v>11</v>
      </c>
      <c r="C37" s="5" t="n">
        <v>3</v>
      </c>
    </row>
    <row r="38" spans="1:3">
      <c r="A38" s="4" t="s">
        <v>520</v>
      </c>
    </row>
    <row r="39" spans="1:3">
      <c r="A39" s="3" t="s">
        <v>507</v>
      </c>
    </row>
    <row r="40" spans="1:3">
      <c r="A40" s="4" t="s">
        <v>508</v>
      </c>
      <c r="B40" s="5" t="n">
        <v>8</v>
      </c>
      <c r="C40" s="5" t="n">
        <v>9</v>
      </c>
    </row>
    <row r="41" spans="1:3">
      <c r="A41" s="4" t="s">
        <v>509</v>
      </c>
      <c r="B41" s="5" t="n">
        <v>95</v>
      </c>
      <c r="C41" s="5" t="n">
        <v>84</v>
      </c>
    </row>
    <row r="42" spans="1:3">
      <c r="A42" s="4" t="s">
        <v>521</v>
      </c>
    </row>
    <row r="43" spans="1:3">
      <c r="A43" s="3" t="s">
        <v>507</v>
      </c>
    </row>
    <row r="44" spans="1:3">
      <c r="A44" s="4" t="s">
        <v>508</v>
      </c>
      <c r="B44" s="5" t="n">
        <v>13</v>
      </c>
      <c r="C44" s="5" t="n">
        <v>14</v>
      </c>
    </row>
    <row r="45" spans="1:3">
      <c r="A45" s="4" t="s">
        <v>509</v>
      </c>
      <c r="B45" s="5" t="n">
        <v>10</v>
      </c>
      <c r="C45" s="5" t="n">
        <v>13</v>
      </c>
    </row>
    <row r="46" spans="1:3">
      <c r="A46" s="4" t="s">
        <v>522</v>
      </c>
    </row>
    <row r="47" spans="1:3">
      <c r="A47" s="3" t="s">
        <v>507</v>
      </c>
    </row>
    <row r="48" spans="1:3">
      <c r="A48" s="4" t="s">
        <v>508</v>
      </c>
      <c r="B48" s="5" t="n">
        <v>10</v>
      </c>
      <c r="C48" s="5" t="n">
        <v>10</v>
      </c>
    </row>
    <row r="49" spans="1:3">
      <c r="A49" s="4" t="s">
        <v>509</v>
      </c>
      <c r="B49" s="5" t="n">
        <v>10</v>
      </c>
      <c r="C49" s="5" t="n">
        <v>14</v>
      </c>
    </row>
    <row r="50" spans="1:3">
      <c r="A50" s="4" t="s">
        <v>523</v>
      </c>
    </row>
    <row r="51" spans="1:3">
      <c r="A51" s="3" t="s">
        <v>507</v>
      </c>
    </row>
    <row r="52" spans="1:3">
      <c r="A52" s="4" t="s">
        <v>508</v>
      </c>
      <c r="B52" s="5" t="n">
        <v>6</v>
      </c>
      <c r="C52" s="5" t="n">
        <v>6</v>
      </c>
    </row>
    <row r="53" spans="1:3">
      <c r="A53" s="4" t="s">
        <v>509</v>
      </c>
      <c r="B53" s="5" t="n">
        <v>7</v>
      </c>
      <c r="C53" s="5" t="n">
        <v>9</v>
      </c>
    </row>
    <row r="54" spans="1:3">
      <c r="A54" s="4" t="s">
        <v>524</v>
      </c>
    </row>
    <row r="55" spans="1:3">
      <c r="A55" s="3" t="s">
        <v>507</v>
      </c>
    </row>
    <row r="56" spans="1:3">
      <c r="A56" s="4" t="s">
        <v>508</v>
      </c>
      <c r="B56" s="5" t="n">
        <v>2</v>
      </c>
      <c r="C56" s="5" t="n">
        <v>31</v>
      </c>
    </row>
    <row r="57" spans="1:3">
      <c r="A57" s="4" t="s">
        <v>525</v>
      </c>
    </row>
    <row r="58" spans="1:3">
      <c r="A58" s="3" t="s">
        <v>507</v>
      </c>
    </row>
    <row r="59" spans="1:3">
      <c r="A59" s="4" t="s">
        <v>508</v>
      </c>
      <c r="B59" s="5" t="n">
        <v>38</v>
      </c>
      <c r="C59" s="5" t="n">
        <v>37</v>
      </c>
    </row>
    <row r="60" spans="1:3">
      <c r="A60" s="4" t="s">
        <v>526</v>
      </c>
    </row>
    <row r="61" spans="1:3">
      <c r="A61" s="3" t="s">
        <v>507</v>
      </c>
    </row>
    <row r="62" spans="1:3">
      <c r="A62" s="4" t="s">
        <v>508</v>
      </c>
      <c r="B62" s="5" t="n">
        <v>13</v>
      </c>
      <c r="C62" s="5" t="n">
        <v>13</v>
      </c>
    </row>
    <row r="63" spans="1:3">
      <c r="A63" s="4" t="s">
        <v>509</v>
      </c>
      <c r="B63" s="5" t="n">
        <v>280</v>
      </c>
      <c r="C63" s="5" t="n">
        <v>283</v>
      </c>
    </row>
    <row r="64" spans="1:3">
      <c r="A64" s="4" t="s">
        <v>369</v>
      </c>
    </row>
    <row r="65" spans="1:3">
      <c r="A65" s="3" t="s">
        <v>507</v>
      </c>
    </row>
    <row r="66" spans="1:3">
      <c r="A66" s="4" t="s">
        <v>508</v>
      </c>
      <c r="B66" s="5" t="n">
        <v>54</v>
      </c>
      <c r="C66" s="5" t="n">
        <v>51</v>
      </c>
    </row>
    <row r="67" spans="1:3">
      <c r="A67" s="4" t="s">
        <v>509</v>
      </c>
      <c r="B67" s="5" t="n">
        <v>72</v>
      </c>
      <c r="C67" s="5" t="n">
        <v>71</v>
      </c>
    </row>
    <row r="68" spans="1:3">
      <c r="A68" s="4" t="s">
        <v>527</v>
      </c>
    </row>
    <row r="69" spans="1:3">
      <c r="A69" s="3" t="s">
        <v>507</v>
      </c>
    </row>
    <row r="70" spans="1:3">
      <c r="A70" s="4" t="s">
        <v>509</v>
      </c>
      <c r="B70" s="5" t="n">
        <v>29</v>
      </c>
      <c r="C70" s="5" t="n">
        <v>29</v>
      </c>
    </row>
    <row r="71" spans="1:3">
      <c r="A71" s="4" t="s">
        <v>528</v>
      </c>
    </row>
    <row r="72" spans="1:3">
      <c r="A72" s="3" t="s">
        <v>507</v>
      </c>
    </row>
    <row r="73" spans="1:3">
      <c r="A73" s="4" t="s">
        <v>509</v>
      </c>
      <c r="B73" s="5" t="n">
        <v>17</v>
      </c>
      <c r="C73" s="5" t="n">
        <v>17</v>
      </c>
    </row>
    <row r="74" spans="1:3">
      <c r="A74" s="4" t="s">
        <v>529</v>
      </c>
    </row>
    <row r="75" spans="1:3">
      <c r="A75" s="3" t="s">
        <v>507</v>
      </c>
    </row>
    <row r="76" spans="1:3">
      <c r="A76" s="4" t="s">
        <v>509</v>
      </c>
      <c r="B76" s="5" t="n">
        <v>376</v>
      </c>
      <c r="C76" s="5" t="n">
        <v>376</v>
      </c>
    </row>
    <row r="77" spans="1:3">
      <c r="A77" s="4" t="s">
        <v>530</v>
      </c>
    </row>
    <row r="78" spans="1:3">
      <c r="A78" s="3" t="s">
        <v>507</v>
      </c>
    </row>
    <row r="79" spans="1:3">
      <c r="A79" s="4" t="s">
        <v>509</v>
      </c>
      <c r="B79" s="5" t="n">
        <v>19</v>
      </c>
      <c r="C79" s="5" t="n">
        <v>18</v>
      </c>
    </row>
    <row r="80" spans="1:3">
      <c r="A80" s="4" t="s">
        <v>531</v>
      </c>
    </row>
    <row r="81" spans="1:3">
      <c r="A81" s="3" t="s">
        <v>507</v>
      </c>
    </row>
    <row r="82" spans="1:3">
      <c r="A82" s="4" t="s">
        <v>509</v>
      </c>
      <c r="B82" s="5" t="n">
        <v>154</v>
      </c>
      <c r="C82" s="5" t="n">
        <v>155</v>
      </c>
    </row>
    <row r="83" spans="1:3">
      <c r="A83" s="4" t="s">
        <v>439</v>
      </c>
    </row>
    <row r="84" spans="1:3">
      <c r="A84" s="3" t="s">
        <v>507</v>
      </c>
    </row>
    <row r="85" spans="1:3">
      <c r="A85" s="4" t="s">
        <v>509</v>
      </c>
      <c r="B85" s="5" t="n">
        <v>2</v>
      </c>
      <c r="C85" s="5" t="n">
        <v>2</v>
      </c>
    </row>
    <row r="86" spans="1:3">
      <c r="A86" s="4" t="s">
        <v>532</v>
      </c>
    </row>
    <row r="87" spans="1:3">
      <c r="A87" s="3" t="s">
        <v>507</v>
      </c>
    </row>
    <row r="88" spans="1:3">
      <c r="A88" s="4" t="s">
        <v>509</v>
      </c>
      <c r="B88" s="7" t="n">
        <v>128</v>
      </c>
      <c r="C88" s="7" t="n">
        <v>1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5</v>
      </c>
    </row>
    <row r="2" spans="1:3">
      <c r="A2" s="3" t="s">
        <v>534</v>
      </c>
    </row>
    <row r="3" spans="1:3">
      <c r="A3" s="4" t="s">
        <v>535</v>
      </c>
      <c r="B3" s="7" t="n">
        <v>202</v>
      </c>
      <c r="C3" s="7" t="n">
        <v>178</v>
      </c>
    </row>
    <row r="4" spans="1:3">
      <c r="A4" s="4" t="s">
        <v>536</v>
      </c>
      <c r="B4" s="5" t="n">
        <v>3287</v>
      </c>
      <c r="C4" s="5" t="n">
        <v>3239</v>
      </c>
    </row>
    <row r="5" spans="1:3">
      <c r="A5" s="4" t="s">
        <v>80</v>
      </c>
      <c r="C5" s="5" t="n">
        <v>13</v>
      </c>
    </row>
    <row r="6" spans="1:3">
      <c r="A6" s="4" t="s">
        <v>537</v>
      </c>
      <c r="B6" s="5" t="n">
        <v>3287</v>
      </c>
      <c r="C6" s="5" t="n">
        <v>3252</v>
      </c>
    </row>
    <row r="7" spans="1:3">
      <c r="A7" s="4" t="s">
        <v>538</v>
      </c>
    </row>
    <row r="8" spans="1:3">
      <c r="A8" s="3" t="s">
        <v>534</v>
      </c>
    </row>
    <row r="9" spans="1:3">
      <c r="A9" s="4" t="s">
        <v>535</v>
      </c>
      <c r="B9" s="5" t="n">
        <v>8</v>
      </c>
      <c r="C9" s="5" t="n">
        <v>5</v>
      </c>
    </row>
    <row r="10" spans="1:3">
      <c r="A10" s="4" t="s">
        <v>539</v>
      </c>
    </row>
    <row r="11" spans="1:3">
      <c r="A11" s="3" t="s">
        <v>534</v>
      </c>
    </row>
    <row r="12" spans="1:3">
      <c r="A12" s="4" t="s">
        <v>535</v>
      </c>
      <c r="B12" s="5" t="n">
        <v>46</v>
      </c>
      <c r="C12" s="5" t="n">
        <v>37</v>
      </c>
    </row>
    <row r="13" spans="1:3">
      <c r="A13" s="4" t="s">
        <v>540</v>
      </c>
    </row>
    <row r="14" spans="1:3">
      <c r="A14" s="3" t="s">
        <v>534</v>
      </c>
    </row>
    <row r="15" spans="1:3">
      <c r="A15" s="4" t="s">
        <v>535</v>
      </c>
      <c r="B15" s="5" t="n">
        <v>13</v>
      </c>
      <c r="C15" s="5" t="n">
        <v>4</v>
      </c>
    </row>
    <row r="16" spans="1:3">
      <c r="A16" s="4" t="s">
        <v>517</v>
      </c>
    </row>
    <row r="17" spans="1:3">
      <c r="A17" s="3" t="s">
        <v>534</v>
      </c>
    </row>
    <row r="18" spans="1:3">
      <c r="A18" s="4" t="s">
        <v>535</v>
      </c>
      <c r="B18" s="5" t="n">
        <v>15</v>
      </c>
      <c r="C18" s="5" t="n">
        <v>14</v>
      </c>
    </row>
    <row r="19" spans="1:3">
      <c r="A19" s="4" t="s">
        <v>512</v>
      </c>
    </row>
    <row r="20" spans="1:3">
      <c r="A20" s="3" t="s">
        <v>534</v>
      </c>
    </row>
    <row r="21" spans="1:3">
      <c r="A21" s="4" t="s">
        <v>535</v>
      </c>
      <c r="B21" s="5" t="n">
        <v>1</v>
      </c>
      <c r="C21" s="5" t="n">
        <v>1</v>
      </c>
    </row>
    <row r="22" spans="1:3">
      <c r="A22" s="4" t="s">
        <v>511</v>
      </c>
    </row>
    <row r="23" spans="1:3">
      <c r="A23" s="3" t="s">
        <v>534</v>
      </c>
    </row>
    <row r="24" spans="1:3">
      <c r="A24" s="4" t="s">
        <v>535</v>
      </c>
      <c r="B24" s="5" t="n">
        <v>14</v>
      </c>
      <c r="C24" s="5" t="n">
        <v>14</v>
      </c>
    </row>
    <row r="25" spans="1:3">
      <c r="A25" s="4" t="s">
        <v>536</v>
      </c>
      <c r="B25" s="5" t="n">
        <v>70</v>
      </c>
      <c r="C25" s="5" t="n">
        <v>74</v>
      </c>
    </row>
    <row r="26" spans="1:3">
      <c r="A26" s="4" t="s">
        <v>437</v>
      </c>
    </row>
    <row r="27" spans="1:3">
      <c r="A27" s="3" t="s">
        <v>534</v>
      </c>
    </row>
    <row r="28" spans="1:3">
      <c r="A28" s="4" t="s">
        <v>535</v>
      </c>
      <c r="B28" s="5" t="n">
        <v>23</v>
      </c>
      <c r="C28" s="5" t="n">
        <v>21</v>
      </c>
    </row>
    <row r="29" spans="1:3">
      <c r="A29" s="4" t="s">
        <v>536</v>
      </c>
      <c r="B29" s="5" t="n">
        <v>66</v>
      </c>
      <c r="C29" s="5" t="n">
        <v>72</v>
      </c>
    </row>
    <row r="30" spans="1:3">
      <c r="A30" s="4" t="s">
        <v>541</v>
      </c>
    </row>
    <row r="31" spans="1:3">
      <c r="A31" s="3" t="s">
        <v>534</v>
      </c>
    </row>
    <row r="32" spans="1:3">
      <c r="A32" s="4" t="s">
        <v>535</v>
      </c>
      <c r="C32" s="5" t="n">
        <v>4</v>
      </c>
    </row>
    <row r="33" spans="1:3">
      <c r="A33" s="4" t="s">
        <v>542</v>
      </c>
    </row>
    <row r="34" spans="1:3">
      <c r="A34" s="3" t="s">
        <v>534</v>
      </c>
    </row>
    <row r="35" spans="1:3">
      <c r="A35" s="4" t="s">
        <v>535</v>
      </c>
      <c r="C35" s="5" t="n">
        <v>1</v>
      </c>
    </row>
    <row r="36" spans="1:3">
      <c r="A36" s="4" t="s">
        <v>536</v>
      </c>
      <c r="B36" s="5" t="n">
        <v>20</v>
      </c>
      <c r="C36" s="5" t="n">
        <v>20</v>
      </c>
    </row>
    <row r="37" spans="1:3">
      <c r="A37" s="4" t="s">
        <v>543</v>
      </c>
    </row>
    <row r="38" spans="1:3">
      <c r="A38" s="3" t="s">
        <v>534</v>
      </c>
    </row>
    <row r="39" spans="1:3">
      <c r="A39" s="4" t="s">
        <v>535</v>
      </c>
      <c r="B39" s="5" t="n">
        <v>5</v>
      </c>
      <c r="C39" s="5" t="n">
        <v>5</v>
      </c>
    </row>
    <row r="40" spans="1:3">
      <c r="A40" s="4" t="s">
        <v>536</v>
      </c>
      <c r="B40" s="5" t="n">
        <v>19</v>
      </c>
      <c r="C40" s="5" t="n">
        <v>20</v>
      </c>
    </row>
    <row r="41" spans="1:3">
      <c r="A41" s="4" t="s">
        <v>516</v>
      </c>
    </row>
    <row r="42" spans="1:3">
      <c r="A42" s="3" t="s">
        <v>534</v>
      </c>
    </row>
    <row r="43" spans="1:3">
      <c r="A43" s="4" t="s">
        <v>535</v>
      </c>
      <c r="B43" s="5" t="n">
        <v>5</v>
      </c>
      <c r="C43" s="5" t="n">
        <v>4</v>
      </c>
    </row>
    <row r="44" spans="1:3">
      <c r="A44" s="4" t="s">
        <v>544</v>
      </c>
    </row>
    <row r="45" spans="1:3">
      <c r="A45" s="3" t="s">
        <v>534</v>
      </c>
    </row>
    <row r="46" spans="1:3">
      <c r="A46" s="4" t="s">
        <v>535</v>
      </c>
      <c r="B46" s="5" t="n">
        <v>13</v>
      </c>
      <c r="C46" s="5" t="n">
        <v>17</v>
      </c>
    </row>
    <row r="47" spans="1:3">
      <c r="A47" s="4" t="s">
        <v>369</v>
      </c>
    </row>
    <row r="48" spans="1:3">
      <c r="A48" s="3" t="s">
        <v>534</v>
      </c>
    </row>
    <row r="49" spans="1:3">
      <c r="A49" s="4" t="s">
        <v>535</v>
      </c>
      <c r="B49" s="5" t="n">
        <v>59</v>
      </c>
      <c r="C49" s="5" t="n">
        <v>51</v>
      </c>
    </row>
    <row r="50" spans="1:3">
      <c r="A50" s="4" t="s">
        <v>536</v>
      </c>
      <c r="B50" s="5" t="n">
        <v>74</v>
      </c>
      <c r="C50" s="5" t="n">
        <v>67</v>
      </c>
    </row>
    <row r="51" spans="1:3">
      <c r="A51" s="4" t="s">
        <v>545</v>
      </c>
    </row>
    <row r="52" spans="1:3">
      <c r="A52" s="3" t="s">
        <v>534</v>
      </c>
    </row>
    <row r="53" spans="1:3">
      <c r="A53" s="4" t="s">
        <v>536</v>
      </c>
      <c r="B53" s="5" t="n">
        <v>1143</v>
      </c>
      <c r="C53" s="5" t="n">
        <v>1132</v>
      </c>
    </row>
    <row r="54" spans="1:3">
      <c r="A54" s="4" t="s">
        <v>546</v>
      </c>
    </row>
    <row r="55" spans="1:3">
      <c r="A55" s="3" t="s">
        <v>534</v>
      </c>
    </row>
    <row r="56" spans="1:3">
      <c r="A56" s="4" t="s">
        <v>536</v>
      </c>
      <c r="B56" s="5" t="n">
        <v>1562</v>
      </c>
      <c r="C56" s="5" t="n">
        <v>1515</v>
      </c>
    </row>
    <row r="57" spans="1:3">
      <c r="A57" s="4" t="s">
        <v>436</v>
      </c>
    </row>
    <row r="58" spans="1:3">
      <c r="A58" s="3" t="s">
        <v>534</v>
      </c>
    </row>
    <row r="59" spans="1:3">
      <c r="A59" s="4" t="s">
        <v>536</v>
      </c>
      <c r="B59" s="5" t="n">
        <v>10</v>
      </c>
      <c r="C59" s="5" t="n">
        <v>10</v>
      </c>
    </row>
    <row r="60" spans="1:3">
      <c r="A60" s="4" t="s">
        <v>438</v>
      </c>
    </row>
    <row r="61" spans="1:3">
      <c r="A61" s="3" t="s">
        <v>534</v>
      </c>
    </row>
    <row r="62" spans="1:3">
      <c r="A62" s="4" t="s">
        <v>536</v>
      </c>
      <c r="B62" s="5" t="n">
        <v>32</v>
      </c>
      <c r="C62" s="5" t="n">
        <v>32</v>
      </c>
    </row>
    <row r="63" spans="1:3">
      <c r="A63" s="4" t="s">
        <v>439</v>
      </c>
    </row>
    <row r="64" spans="1:3">
      <c r="A64" s="3" t="s">
        <v>534</v>
      </c>
    </row>
    <row r="65" spans="1:3">
      <c r="A65" s="4" t="s">
        <v>536</v>
      </c>
      <c r="B65" s="5" t="n">
        <v>6</v>
      </c>
      <c r="C65" s="5" t="n">
        <v>6</v>
      </c>
    </row>
    <row r="66" spans="1:3">
      <c r="A66" s="4" t="s">
        <v>440</v>
      </c>
    </row>
    <row r="67" spans="1:3">
      <c r="A67" s="3" t="s">
        <v>534</v>
      </c>
    </row>
    <row r="68" spans="1:3">
      <c r="A68" s="4" t="s">
        <v>536</v>
      </c>
      <c r="B68" s="5" t="n">
        <v>38</v>
      </c>
      <c r="C68" s="5" t="n">
        <v>39</v>
      </c>
    </row>
    <row r="69" spans="1:3">
      <c r="A69" s="4" t="s">
        <v>547</v>
      </c>
    </row>
    <row r="70" spans="1:3">
      <c r="A70" s="3" t="s">
        <v>534</v>
      </c>
    </row>
    <row r="71" spans="1:3">
      <c r="A71" s="4" t="s">
        <v>536</v>
      </c>
      <c r="B71" s="5" t="n">
        <v>6</v>
      </c>
      <c r="C71" s="5" t="n">
        <v>6</v>
      </c>
    </row>
    <row r="72" spans="1:3">
      <c r="A72" s="4" t="s">
        <v>442</v>
      </c>
    </row>
    <row r="73" spans="1:3">
      <c r="A73" s="3" t="s">
        <v>534</v>
      </c>
    </row>
    <row r="74" spans="1:3">
      <c r="A74" s="4" t="s">
        <v>536</v>
      </c>
      <c r="B74" s="5" t="n">
        <v>18</v>
      </c>
      <c r="C74" s="5" t="n">
        <v>19</v>
      </c>
    </row>
    <row r="75" spans="1:3">
      <c r="A75" s="4" t="s">
        <v>522</v>
      </c>
    </row>
    <row r="76" spans="1:3">
      <c r="A76" s="3" t="s">
        <v>534</v>
      </c>
    </row>
    <row r="77" spans="1:3">
      <c r="A77" s="4" t="s">
        <v>536</v>
      </c>
      <c r="B77" s="5" t="n">
        <v>21</v>
      </c>
      <c r="C77" s="5" t="n">
        <v>19</v>
      </c>
    </row>
    <row r="78" spans="1:3">
      <c r="A78" s="4" t="s">
        <v>548</v>
      </c>
    </row>
    <row r="79" spans="1:3">
      <c r="A79" s="3" t="s">
        <v>534</v>
      </c>
    </row>
    <row r="80" spans="1:3">
      <c r="A80" s="4" t="s">
        <v>536</v>
      </c>
      <c r="B80" s="5" t="n">
        <v>10</v>
      </c>
      <c r="C80" s="5" t="n">
        <v>10</v>
      </c>
    </row>
    <row r="81" spans="1:3">
      <c r="A81" s="4" t="s">
        <v>549</v>
      </c>
    </row>
    <row r="82" spans="1:3">
      <c r="A82" s="3" t="s">
        <v>534</v>
      </c>
    </row>
    <row r="83" spans="1:3">
      <c r="A83" s="4" t="s">
        <v>536</v>
      </c>
      <c r="B83" s="5" t="n">
        <v>35</v>
      </c>
      <c r="C83" s="5" t="n">
        <v>33</v>
      </c>
    </row>
    <row r="84" spans="1:3">
      <c r="A84" s="4" t="s">
        <v>550</v>
      </c>
    </row>
    <row r="85" spans="1:3">
      <c r="A85" s="3" t="s">
        <v>534</v>
      </c>
    </row>
    <row r="86" spans="1:3">
      <c r="A86" s="4" t="s">
        <v>536</v>
      </c>
      <c r="B86" s="5" t="n">
        <v>27</v>
      </c>
      <c r="C86" s="5" t="n">
        <v>27</v>
      </c>
    </row>
    <row r="87" spans="1:3">
      <c r="A87" s="4" t="s">
        <v>551</v>
      </c>
    </row>
    <row r="88" spans="1:3">
      <c r="A88" s="3" t="s">
        <v>534</v>
      </c>
    </row>
    <row r="89" spans="1:3">
      <c r="A89" s="4" t="s">
        <v>536</v>
      </c>
      <c r="B89" s="5" t="n">
        <v>13</v>
      </c>
      <c r="C89" s="5" t="n">
        <v>13</v>
      </c>
    </row>
    <row r="90" spans="1:3">
      <c r="A90" s="4" t="s">
        <v>530</v>
      </c>
    </row>
    <row r="91" spans="1:3">
      <c r="A91" s="3" t="s">
        <v>534</v>
      </c>
    </row>
    <row r="92" spans="1:3">
      <c r="A92" s="4" t="s">
        <v>536</v>
      </c>
      <c r="B92" s="5" t="n">
        <v>13</v>
      </c>
      <c r="C92" s="5" t="n">
        <v>13</v>
      </c>
    </row>
    <row r="93" spans="1:3">
      <c r="A93" s="4" t="s">
        <v>552</v>
      </c>
    </row>
    <row r="94" spans="1:3">
      <c r="A94" s="3" t="s">
        <v>534</v>
      </c>
    </row>
    <row r="95" spans="1:3">
      <c r="A95" s="4" t="s">
        <v>536</v>
      </c>
      <c r="B95" s="5" t="n">
        <v>20</v>
      </c>
      <c r="C95" s="5" t="n">
        <v>19</v>
      </c>
    </row>
    <row r="96" spans="1:3">
      <c r="A96" s="4" t="s">
        <v>553</v>
      </c>
    </row>
    <row r="97" spans="1:3">
      <c r="A97" s="3" t="s">
        <v>534</v>
      </c>
    </row>
    <row r="98" spans="1:3">
      <c r="A98" s="4" t="s">
        <v>536</v>
      </c>
      <c r="B98" s="5" t="n">
        <v>18</v>
      </c>
      <c r="C98" s="5" t="n">
        <v>19</v>
      </c>
    </row>
    <row r="99" spans="1:3">
      <c r="A99" s="4" t="s">
        <v>554</v>
      </c>
    </row>
    <row r="100" spans="1:3">
      <c r="A100" s="3" t="s">
        <v>534</v>
      </c>
    </row>
    <row r="101" spans="1:3">
      <c r="A101" s="4" t="s">
        <v>536</v>
      </c>
      <c r="C101" s="5" t="n">
        <v>2</v>
      </c>
    </row>
    <row r="102" spans="1:3">
      <c r="A102" s="4" t="s">
        <v>555</v>
      </c>
    </row>
    <row r="103" spans="1:3">
      <c r="A103" s="3" t="s">
        <v>534</v>
      </c>
    </row>
    <row r="104" spans="1:3">
      <c r="A104" s="4" t="s">
        <v>536</v>
      </c>
      <c r="B104" s="5" t="n">
        <v>39</v>
      </c>
      <c r="C104" s="5" t="n">
        <v>42</v>
      </c>
    </row>
    <row r="105" spans="1:3">
      <c r="A105" s="4" t="s">
        <v>556</v>
      </c>
    </row>
    <row r="106" spans="1:3">
      <c r="A106" s="3" t="s">
        <v>534</v>
      </c>
    </row>
    <row r="107" spans="1:3">
      <c r="A107" s="4" t="s">
        <v>536</v>
      </c>
      <c r="B107" s="5" t="n">
        <v>15</v>
      </c>
      <c r="C107" s="5" t="n">
        <v>22</v>
      </c>
    </row>
    <row r="108" spans="1:3">
      <c r="A108" s="4" t="s">
        <v>557</v>
      </c>
    </row>
    <row r="109" spans="1:3">
      <c r="A109" s="3" t="s">
        <v>534</v>
      </c>
    </row>
    <row r="110" spans="1:3">
      <c r="A110" s="4" t="s">
        <v>536</v>
      </c>
      <c r="B110" s="7" t="n">
        <v>12</v>
      </c>
      <c r="C110" s="7"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65</v>
      </c>
    </row>
    <row r="3" spans="1:3">
      <c r="A3" s="3" t="s">
        <v>559</v>
      </c>
    </row>
    <row r="4" spans="1:3">
      <c r="A4" s="4" t="s">
        <v>81</v>
      </c>
      <c r="B4" s="7" t="n">
        <v>83</v>
      </c>
      <c r="C4" s="7" t="n">
        <v>71</v>
      </c>
    </row>
    <row r="5" spans="1:3">
      <c r="A5" s="4" t="s">
        <v>560</v>
      </c>
      <c r="B5" s="5" t="n">
        <v>5625</v>
      </c>
      <c r="C5" s="5" t="n">
        <v>5799</v>
      </c>
    </row>
    <row r="6" spans="1:3">
      <c r="A6" s="4" t="s">
        <v>561</v>
      </c>
    </row>
    <row r="7" spans="1:3">
      <c r="A7" s="3" t="s">
        <v>559</v>
      </c>
    </row>
    <row r="8" spans="1:3">
      <c r="A8" s="4" t="s">
        <v>560</v>
      </c>
      <c r="B8" s="7" t="n">
        <v>61</v>
      </c>
      <c r="C8" s="5" t="n">
        <v>61</v>
      </c>
    </row>
    <row r="9" spans="1:3">
      <c r="A9" s="4" t="s">
        <v>355</v>
      </c>
    </row>
    <row r="10" spans="1:3">
      <c r="A10" s="3" t="s">
        <v>559</v>
      </c>
    </row>
    <row r="11" spans="1:3">
      <c r="A11" s="4" t="s">
        <v>562</v>
      </c>
      <c r="B11" s="4" t="s">
        <v>563</v>
      </c>
    </row>
    <row r="12" spans="1:3">
      <c r="A12" s="4" t="s">
        <v>564</v>
      </c>
    </row>
    <row r="13" spans="1:3">
      <c r="A13" s="3" t="s">
        <v>559</v>
      </c>
    </row>
    <row r="14" spans="1:3">
      <c r="A14" s="4" t="s">
        <v>81</v>
      </c>
      <c r="B14" s="7" t="n">
        <v>5</v>
      </c>
      <c r="C14" s="7" t="n">
        <v>5</v>
      </c>
    </row>
    <row r="15" spans="1:3">
      <c r="A15" s="4" t="s">
        <v>481</v>
      </c>
    </row>
    <row r="16" spans="1:3">
      <c r="A16" s="3" t="s">
        <v>559</v>
      </c>
    </row>
    <row r="17" spans="1:3">
      <c r="A17" s="4" t="s">
        <v>565</v>
      </c>
      <c r="B17" s="4" t="s">
        <v>5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5</v>
      </c>
    </row>
    <row r="2" spans="1:3">
      <c r="A2" s="3" t="s">
        <v>559</v>
      </c>
    </row>
    <row r="3" spans="1:3">
      <c r="A3" s="4" t="s">
        <v>568</v>
      </c>
      <c r="B3" s="7" t="n">
        <v>83</v>
      </c>
      <c r="C3" s="7" t="n">
        <v>106</v>
      </c>
    </row>
    <row r="4" spans="1:3">
      <c r="A4" s="4" t="s">
        <v>569</v>
      </c>
      <c r="B4" s="5" t="n">
        <v>-127</v>
      </c>
      <c r="C4" s="5" t="n">
        <v>-128</v>
      </c>
    </row>
    <row r="5" spans="1:3">
      <c r="A5" s="4" t="s">
        <v>570</v>
      </c>
    </row>
    <row r="6" spans="1:3">
      <c r="A6" s="3" t="s">
        <v>559</v>
      </c>
    </row>
    <row r="7" spans="1:3">
      <c r="A7" s="4" t="s">
        <v>568</v>
      </c>
      <c r="B7" s="5" t="n">
        <v>-92</v>
      </c>
      <c r="C7" s="5" t="n">
        <v>-195</v>
      </c>
    </row>
    <row r="8" spans="1:3">
      <c r="A8" s="4" t="s">
        <v>569</v>
      </c>
      <c r="B8" s="5" t="n">
        <v>59</v>
      </c>
      <c r="C8" s="5" t="n">
        <v>147</v>
      </c>
    </row>
    <row r="9" spans="1:3">
      <c r="A9" s="4" t="s">
        <v>571</v>
      </c>
    </row>
    <row r="10" spans="1:3">
      <c r="A10" s="3" t="s">
        <v>559</v>
      </c>
    </row>
    <row r="11" spans="1:3">
      <c r="A11" s="4" t="s">
        <v>572</v>
      </c>
      <c r="B11" s="5" t="n">
        <v>41</v>
      </c>
      <c r="C11" s="5" t="n">
        <v>40</v>
      </c>
    </row>
    <row r="12" spans="1:3">
      <c r="A12" s="4" t="s">
        <v>573</v>
      </c>
    </row>
    <row r="13" spans="1:3">
      <c r="A13" s="3" t="s">
        <v>559</v>
      </c>
    </row>
    <row r="14" spans="1:3">
      <c r="A14" s="4" t="s">
        <v>568</v>
      </c>
      <c r="B14" s="5" t="n">
        <v>76</v>
      </c>
      <c r="C14" s="5" t="n">
        <v>69</v>
      </c>
    </row>
    <row r="15" spans="1:3">
      <c r="A15" s="4" t="s">
        <v>569</v>
      </c>
      <c r="B15" s="5" t="n">
        <v>-7</v>
      </c>
      <c r="C15" s="5" t="n">
        <v>-9</v>
      </c>
    </row>
    <row r="16" spans="1:3">
      <c r="A16" s="4" t="s">
        <v>574</v>
      </c>
    </row>
    <row r="17" spans="1:3">
      <c r="A17" s="3" t="s">
        <v>559</v>
      </c>
    </row>
    <row r="18" spans="1:3">
      <c r="A18" s="4" t="s">
        <v>568</v>
      </c>
      <c r="B18" s="5" t="n">
        <v>-40</v>
      </c>
      <c r="C18" s="5" t="n">
        <v>-49</v>
      </c>
    </row>
    <row r="19" spans="1:3">
      <c r="A19" s="4" t="s">
        <v>569</v>
      </c>
      <c r="B19" s="5" t="n">
        <v>46</v>
      </c>
      <c r="C19" s="5" t="n">
        <v>37</v>
      </c>
    </row>
    <row r="20" spans="1:3">
      <c r="A20" s="4" t="s">
        <v>575</v>
      </c>
    </row>
    <row r="21" spans="1:3">
      <c r="A21" s="3" t="s">
        <v>559</v>
      </c>
    </row>
    <row r="22" spans="1:3">
      <c r="A22" s="4" t="s">
        <v>568</v>
      </c>
      <c r="B22" s="5" t="n">
        <v>-3</v>
      </c>
      <c r="C22" s="5" t="n">
        <v>25</v>
      </c>
    </row>
    <row r="23" spans="1:3">
      <c r="A23" s="4" t="s">
        <v>569</v>
      </c>
      <c r="B23" s="5" t="n">
        <v>-7</v>
      </c>
      <c r="C23" s="5" t="n">
        <v>-15</v>
      </c>
    </row>
    <row r="24" spans="1:3">
      <c r="A24" s="4" t="s">
        <v>576</v>
      </c>
    </row>
    <row r="25" spans="1:3">
      <c r="A25" s="3" t="s">
        <v>559</v>
      </c>
    </row>
    <row r="26" spans="1:3">
      <c r="A26" s="4" t="s">
        <v>568</v>
      </c>
      <c r="B26" s="5" t="n">
        <v>-52</v>
      </c>
      <c r="C26" s="5" t="n">
        <v>-146</v>
      </c>
    </row>
    <row r="27" spans="1:3">
      <c r="A27" s="4" t="s">
        <v>569</v>
      </c>
      <c r="B27" s="5" t="n">
        <v>13</v>
      </c>
      <c r="C27" s="5" t="n">
        <v>110</v>
      </c>
    </row>
    <row r="28" spans="1:3">
      <c r="A28" s="4" t="s">
        <v>520</v>
      </c>
    </row>
    <row r="29" spans="1:3">
      <c r="A29" s="3" t="s">
        <v>559</v>
      </c>
    </row>
    <row r="30" spans="1:3">
      <c r="A30" s="4" t="s">
        <v>568</v>
      </c>
      <c r="B30" s="5" t="n">
        <v>10</v>
      </c>
      <c r="C30" s="5" t="n">
        <v>12</v>
      </c>
    </row>
    <row r="31" spans="1:3">
      <c r="A31" s="4" t="s">
        <v>569</v>
      </c>
      <c r="B31" s="5" t="n">
        <v>-113</v>
      </c>
      <c r="C31" s="5" t="n">
        <v>-104</v>
      </c>
    </row>
    <row r="32" spans="1:3">
      <c r="A32" s="4" t="s">
        <v>577</v>
      </c>
    </row>
    <row r="33" spans="1:3">
      <c r="A33" s="3" t="s">
        <v>559</v>
      </c>
    </row>
    <row r="34" spans="1:3">
      <c r="A34" s="4" t="s">
        <v>568</v>
      </c>
      <c r="B34" s="5" t="n">
        <v>4</v>
      </c>
      <c r="C34" s="5" t="n">
        <v>103</v>
      </c>
    </row>
    <row r="35" spans="1:3">
      <c r="A35" s="4" t="s">
        <v>569</v>
      </c>
      <c r="B35" s="5" t="n">
        <v>-16</v>
      </c>
      <c r="C35" s="5" t="n">
        <v>-94</v>
      </c>
    </row>
    <row r="36" spans="1:3">
      <c r="A36" s="4" t="s">
        <v>578</v>
      </c>
    </row>
    <row r="37" spans="1:3">
      <c r="A37" s="3" t="s">
        <v>559</v>
      </c>
    </row>
    <row r="38" spans="1:3">
      <c r="A38" s="4" t="s">
        <v>572</v>
      </c>
      <c r="B38" s="5" t="n">
        <v>41</v>
      </c>
      <c r="C38" s="5" t="n">
        <v>41</v>
      </c>
    </row>
    <row r="39" spans="1:3">
      <c r="A39" s="4" t="s">
        <v>579</v>
      </c>
    </row>
    <row r="40" spans="1:3">
      <c r="A40" s="3" t="s">
        <v>559</v>
      </c>
    </row>
    <row r="41" spans="1:3">
      <c r="A41" s="4" t="s">
        <v>568</v>
      </c>
      <c r="B41" s="5" t="n">
        <v>4</v>
      </c>
      <c r="C41" s="5" t="n">
        <v>14</v>
      </c>
    </row>
    <row r="42" spans="1:3">
      <c r="A42" s="4" t="s">
        <v>569</v>
      </c>
      <c r="B42" s="5" t="n">
        <v>-16</v>
      </c>
      <c r="C42" s="5" t="n">
        <v>-14</v>
      </c>
    </row>
    <row r="43" spans="1:3">
      <c r="A43" s="4" t="s">
        <v>580</v>
      </c>
    </row>
    <row r="44" spans="1:3">
      <c r="A44" s="3" t="s">
        <v>559</v>
      </c>
    </row>
    <row r="45" spans="1:3">
      <c r="A45" s="4" t="s">
        <v>568</v>
      </c>
      <c r="C45" s="5" t="n">
        <v>89</v>
      </c>
    </row>
    <row r="46" spans="1:3">
      <c r="A46" s="4" t="s">
        <v>569</v>
      </c>
      <c r="C46" s="5" t="n">
        <v>-80</v>
      </c>
    </row>
    <row r="47" spans="1:3">
      <c r="A47" s="4" t="s">
        <v>581</v>
      </c>
    </row>
    <row r="48" spans="1:3">
      <c r="A48" s="3" t="s">
        <v>559</v>
      </c>
    </row>
    <row r="49" spans="1:3">
      <c r="A49" s="4" t="s">
        <v>568</v>
      </c>
      <c r="B49" s="5" t="n">
        <v>46</v>
      </c>
      <c r="C49" s="5" t="n">
        <v>48</v>
      </c>
    </row>
    <row r="50" spans="1:3">
      <c r="A50" s="4" t="s">
        <v>569</v>
      </c>
      <c r="B50" s="5" t="n">
        <v>-36</v>
      </c>
      <c r="C50" s="5" t="n">
        <v>-37</v>
      </c>
    </row>
    <row r="51" spans="1:3">
      <c r="A51" s="4" t="s">
        <v>582</v>
      </c>
    </row>
    <row r="52" spans="1:3">
      <c r="A52" s="3" t="s">
        <v>559</v>
      </c>
    </row>
    <row r="53" spans="1:3">
      <c r="A53" s="4" t="s">
        <v>568</v>
      </c>
      <c r="B53" s="5" t="n">
        <v>36</v>
      </c>
      <c r="C53" s="5" t="n">
        <v>30</v>
      </c>
    </row>
    <row r="54" spans="1:3">
      <c r="A54" s="4" t="s">
        <v>569</v>
      </c>
      <c r="B54" s="5" t="n">
        <v>-21</v>
      </c>
      <c r="C54" s="5" t="n">
        <v>-17</v>
      </c>
    </row>
    <row r="55" spans="1:3">
      <c r="A55" s="4" t="s">
        <v>583</v>
      </c>
    </row>
    <row r="56" spans="1:3">
      <c r="A56" s="3" t="s">
        <v>559</v>
      </c>
    </row>
    <row r="57" spans="1:3">
      <c r="A57" s="4" t="s">
        <v>568</v>
      </c>
      <c r="B57" s="5" t="n">
        <v>10</v>
      </c>
      <c r="C57" s="5" t="n">
        <v>18</v>
      </c>
    </row>
    <row r="58" spans="1:3">
      <c r="A58" s="4" t="s">
        <v>569</v>
      </c>
      <c r="B58" s="5" t="n">
        <v>-15</v>
      </c>
      <c r="C58" s="5" t="n">
        <v>-20</v>
      </c>
    </row>
    <row r="59" spans="1:3">
      <c r="A59" s="4" t="s">
        <v>561</v>
      </c>
    </row>
    <row r="60" spans="1:3">
      <c r="A60" s="3" t="s">
        <v>559</v>
      </c>
    </row>
    <row r="61" spans="1:3">
      <c r="A61" s="4" t="s">
        <v>568</v>
      </c>
      <c r="B61" s="5" t="n">
        <v>125</v>
      </c>
      <c r="C61" s="5" t="n">
        <v>150</v>
      </c>
    </row>
    <row r="62" spans="1:3">
      <c r="A62" s="4" t="s">
        <v>569</v>
      </c>
      <c r="B62" s="5" t="n">
        <v>-134</v>
      </c>
      <c r="C62" s="5" t="n">
        <v>-144</v>
      </c>
    </row>
    <row r="63" spans="1:3">
      <c r="A63" s="4" t="s">
        <v>584</v>
      </c>
    </row>
    <row r="64" spans="1:3">
      <c r="A64" s="3" t="s">
        <v>559</v>
      </c>
    </row>
    <row r="65" spans="1:3">
      <c r="A65" s="4" t="s">
        <v>568</v>
      </c>
      <c r="B65" s="5" t="n">
        <v>76</v>
      </c>
      <c r="C65" s="5" t="n">
        <v>74</v>
      </c>
    </row>
    <row r="66" spans="1:3">
      <c r="A66" s="4" t="s">
        <v>569</v>
      </c>
      <c r="B66" s="5" t="n">
        <v>-16</v>
      </c>
      <c r="C66" s="5" t="n">
        <v>-15</v>
      </c>
    </row>
    <row r="67" spans="1:3">
      <c r="A67" s="4" t="s">
        <v>585</v>
      </c>
    </row>
    <row r="68" spans="1:3">
      <c r="A68" s="3" t="s">
        <v>559</v>
      </c>
    </row>
    <row r="69" spans="1:3">
      <c r="A69" s="4" t="s">
        <v>568</v>
      </c>
      <c r="B69" s="5" t="n">
        <v>39</v>
      </c>
      <c r="C69" s="5" t="n">
        <v>64</v>
      </c>
    </row>
    <row r="70" spans="1:3">
      <c r="A70" s="4" t="s">
        <v>569</v>
      </c>
      <c r="B70" s="5" t="n">
        <v>-5</v>
      </c>
      <c r="C70" s="5" t="n">
        <v>-25</v>
      </c>
    </row>
    <row r="71" spans="1:3">
      <c r="A71" s="4" t="s">
        <v>586</v>
      </c>
    </row>
    <row r="72" spans="1:3">
      <c r="A72" s="3" t="s">
        <v>559</v>
      </c>
    </row>
    <row r="73" spans="1:3">
      <c r="A73" s="4" t="s">
        <v>568</v>
      </c>
      <c r="B73" s="5" t="n">
        <v>10</v>
      </c>
      <c r="C73" s="5" t="n">
        <v>12</v>
      </c>
    </row>
    <row r="74" spans="1:3">
      <c r="A74" s="4" t="s">
        <v>569</v>
      </c>
      <c r="B74" s="7" t="n">
        <v>-113</v>
      </c>
      <c r="C74" s="7" t="n">
        <v>-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5</v>
      </c>
    </row>
    <row r="3" spans="1:3">
      <c r="A3" s="3" t="s">
        <v>588</v>
      </c>
    </row>
    <row r="4" spans="1:3">
      <c r="A4" s="4" t="s">
        <v>589</v>
      </c>
      <c r="B4" s="7" t="n">
        <v>6</v>
      </c>
      <c r="C4" s="7" t="n">
        <v>31</v>
      </c>
    </row>
    <row r="5" spans="1:3">
      <c r="A5" s="4" t="s">
        <v>590</v>
      </c>
      <c r="B5" s="5" t="n">
        <v>5</v>
      </c>
      <c r="C5" s="5" t="n">
        <v>12</v>
      </c>
    </row>
    <row r="6" spans="1:3">
      <c r="A6" s="4" t="s">
        <v>591</v>
      </c>
      <c r="B6" s="5" t="n">
        <v>-4</v>
      </c>
      <c r="C6" s="5" t="n">
        <v>-2</v>
      </c>
    </row>
    <row r="7" spans="1:3">
      <c r="A7" s="4" t="s">
        <v>592</v>
      </c>
      <c r="B7" s="5" t="n">
        <v>1</v>
      </c>
      <c r="C7" s="5" t="n">
        <v>10</v>
      </c>
    </row>
    <row r="8" spans="1:3">
      <c r="A8" s="4" t="s">
        <v>593</v>
      </c>
      <c r="C8" s="5" t="n">
        <v>1</v>
      </c>
    </row>
    <row r="9" spans="1:3">
      <c r="A9" s="4" t="s">
        <v>594</v>
      </c>
      <c r="B9" s="5" t="n">
        <v>-2</v>
      </c>
      <c r="C9" s="5" t="n">
        <v>-1</v>
      </c>
    </row>
    <row r="10" spans="1:3">
      <c r="A10" s="4" t="s">
        <v>595</v>
      </c>
      <c r="B10" s="5" t="n">
        <v>-2</v>
      </c>
    </row>
    <row r="11" spans="1:3">
      <c r="A11" s="4" t="s">
        <v>596</v>
      </c>
      <c r="B11" s="5" t="n">
        <v>-11</v>
      </c>
      <c r="C11" s="5" t="n">
        <v>-5</v>
      </c>
    </row>
    <row r="12" spans="1:3">
      <c r="A12" s="4" t="s">
        <v>597</v>
      </c>
      <c r="B12" s="5" t="n">
        <v>-2</v>
      </c>
      <c r="C12" s="5" t="n">
        <v>3</v>
      </c>
    </row>
    <row r="13" spans="1:3">
      <c r="A13" s="4" t="s">
        <v>598</v>
      </c>
      <c r="B13" s="5" t="n">
        <v>-1</v>
      </c>
      <c r="C13" s="5" t="n">
        <v>-6</v>
      </c>
    </row>
    <row r="14" spans="1:3">
      <c r="A14" s="4" t="s">
        <v>599</v>
      </c>
      <c r="B14" s="5" t="n">
        <v>-9</v>
      </c>
      <c r="C14" s="5" t="n">
        <v>33</v>
      </c>
    </row>
    <row r="15" spans="1:3">
      <c r="A15" s="4" t="s">
        <v>600</v>
      </c>
      <c r="B15" s="7" t="n">
        <v>1</v>
      </c>
      <c r="C15" s="7" t="n">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602</v>
      </c>
    </row>
    <row r="3" spans="1:2">
      <c r="A3" s="3" t="s">
        <v>603</v>
      </c>
    </row>
    <row r="4" spans="1:2">
      <c r="A4" s="4" t="s">
        <v>604</v>
      </c>
      <c r="B4" s="4" t="s">
        <v>605</v>
      </c>
    </row>
    <row r="5" spans="1:2">
      <c r="A5" s="4" t="s">
        <v>606</v>
      </c>
      <c r="B5" s="4" t="s">
        <v>607</v>
      </c>
    </row>
    <row r="6" spans="1:2">
      <c r="A6" s="4" t="s">
        <v>608</v>
      </c>
      <c r="B6" s="4" t="s">
        <v>609</v>
      </c>
    </row>
    <row r="7" spans="1:2">
      <c r="A7" s="4" t="s">
        <v>610</v>
      </c>
      <c r="B7" s="4" t="s">
        <v>611</v>
      </c>
    </row>
    <row r="8" spans="1:2">
      <c r="A8" s="4" t="s">
        <v>612</v>
      </c>
    </row>
    <row r="9" spans="1:2">
      <c r="A9" s="3" t="s">
        <v>603</v>
      </c>
    </row>
    <row r="10" spans="1:2">
      <c r="A10" s="4" t="s">
        <v>613</v>
      </c>
      <c r="B10" s="4" t="s">
        <v>614</v>
      </c>
    </row>
    <row r="11" spans="1:2">
      <c r="A11" s="4" t="s">
        <v>615</v>
      </c>
    </row>
    <row r="12" spans="1:2">
      <c r="A12" s="3" t="s">
        <v>603</v>
      </c>
    </row>
    <row r="13" spans="1:2">
      <c r="A13" s="4" t="s">
        <v>616</v>
      </c>
      <c r="B13" s="12" t="n">
        <v>3.02</v>
      </c>
    </row>
    <row r="14" spans="1:2">
      <c r="A14" s="4" t="s">
        <v>617</v>
      </c>
    </row>
    <row r="15" spans="1:2">
      <c r="A15" s="3" t="s">
        <v>603</v>
      </c>
    </row>
    <row r="16" spans="1:2">
      <c r="A16" s="4" t="s">
        <v>616</v>
      </c>
      <c r="B16" s="12" t="n">
        <v>3.93</v>
      </c>
    </row>
    <row r="17" spans="1:2">
      <c r="A17" s="4" t="s">
        <v>618</v>
      </c>
    </row>
    <row r="18" spans="1:2">
      <c r="A18" s="3" t="s">
        <v>603</v>
      </c>
    </row>
    <row r="19" spans="1:2">
      <c r="A19" s="4" t="s">
        <v>616</v>
      </c>
      <c r="B19" s="12" t="n">
        <v>2.35</v>
      </c>
    </row>
    <row r="20" spans="1:2">
      <c r="A20" s="4" t="s">
        <v>619</v>
      </c>
    </row>
    <row r="21" spans="1:2">
      <c r="A21" s="3" t="s">
        <v>603</v>
      </c>
    </row>
    <row r="22" spans="1:2">
      <c r="A22" s="4" t="s">
        <v>613</v>
      </c>
      <c r="B22" s="4" t="s">
        <v>620</v>
      </c>
    </row>
    <row r="23" spans="1:2">
      <c r="A23" s="4" t="s">
        <v>621</v>
      </c>
    </row>
    <row r="24" spans="1:2">
      <c r="A24" s="3" t="s">
        <v>603</v>
      </c>
    </row>
    <row r="25" spans="1:2">
      <c r="A25" s="4" t="s">
        <v>622</v>
      </c>
      <c r="B25" s="12" t="n">
        <v>31.32</v>
      </c>
    </row>
    <row r="26" spans="1:2">
      <c r="A26" s="4" t="s">
        <v>623</v>
      </c>
    </row>
    <row r="27" spans="1:2">
      <c r="A27" s="3" t="s">
        <v>603</v>
      </c>
    </row>
    <row r="28" spans="1:2">
      <c r="A28" s="4" t="s">
        <v>622</v>
      </c>
      <c r="B28" s="12" t="n">
        <v>65.55</v>
      </c>
    </row>
    <row r="29" spans="1:2">
      <c r="A29" s="4" t="s">
        <v>624</v>
      </c>
    </row>
    <row r="30" spans="1:2">
      <c r="A30" s="3" t="s">
        <v>603</v>
      </c>
    </row>
    <row r="31" spans="1:2">
      <c r="A31" s="4" t="s">
        <v>622</v>
      </c>
      <c r="B31" s="12" t="n">
        <v>18.53</v>
      </c>
    </row>
    <row r="32" spans="1:2">
      <c r="A32" s="4" t="s">
        <v>625</v>
      </c>
    </row>
    <row r="33" spans="1:2">
      <c r="A33" s="3" t="s">
        <v>603</v>
      </c>
    </row>
    <row r="34" spans="1:2">
      <c r="A34" s="4" t="s">
        <v>613</v>
      </c>
      <c r="B34" s="4" t="s">
        <v>626</v>
      </c>
    </row>
    <row r="35" spans="1:2">
      <c r="A35" s="4" t="s">
        <v>627</v>
      </c>
    </row>
    <row r="36" spans="1:2">
      <c r="A36" s="3" t="s">
        <v>603</v>
      </c>
    </row>
    <row r="37" spans="1:2">
      <c r="A37" s="4" t="s">
        <v>622</v>
      </c>
      <c r="B37" s="12" t="n">
        <v>23.68</v>
      </c>
    </row>
    <row r="38" spans="1:2">
      <c r="A38" s="4" t="s">
        <v>628</v>
      </c>
    </row>
    <row r="39" spans="1:2">
      <c r="A39" s="3" t="s">
        <v>603</v>
      </c>
    </row>
    <row r="40" spans="1:2">
      <c r="A40" s="4" t="s">
        <v>622</v>
      </c>
      <c r="B40" s="12" t="n">
        <v>46.5</v>
      </c>
    </row>
    <row r="41" spans="1:2">
      <c r="A41" s="4" t="s">
        <v>629</v>
      </c>
    </row>
    <row r="42" spans="1:2">
      <c r="A42" s="3" t="s">
        <v>603</v>
      </c>
    </row>
    <row r="43" spans="1:2">
      <c r="A43" s="4" t="s">
        <v>622</v>
      </c>
      <c r="B43" s="12" t="n">
        <v>-0.5</v>
      </c>
    </row>
    <row r="44" spans="1:2">
      <c r="A44" s="4" t="s">
        <v>630</v>
      </c>
    </row>
    <row r="45" spans="1:2">
      <c r="A45" s="3" t="s">
        <v>603</v>
      </c>
    </row>
    <row r="46" spans="1:2">
      <c r="A46" s="4" t="s">
        <v>613</v>
      </c>
      <c r="B46" s="4" t="s">
        <v>631</v>
      </c>
    </row>
    <row r="47" spans="1:2">
      <c r="A47" s="4" t="s">
        <v>632</v>
      </c>
    </row>
    <row r="48" spans="1:2">
      <c r="A48" s="3" t="s">
        <v>603</v>
      </c>
    </row>
    <row r="49" spans="1:2">
      <c r="A49" s="4" t="s">
        <v>622</v>
      </c>
      <c r="B49" s="12" t="n">
        <v>25.9</v>
      </c>
    </row>
    <row r="50" spans="1:2">
      <c r="A50" s="4" t="s">
        <v>633</v>
      </c>
    </row>
    <row r="51" spans="1:2">
      <c r="A51" s="3" t="s">
        <v>603</v>
      </c>
    </row>
    <row r="52" spans="1:2">
      <c r="A52" s="4" t="s">
        <v>622</v>
      </c>
      <c r="B52" s="12" t="n">
        <v>62.33</v>
      </c>
    </row>
    <row r="53" spans="1:2">
      <c r="A53" s="4" t="s">
        <v>634</v>
      </c>
    </row>
    <row r="54" spans="1:2">
      <c r="A54" s="3" t="s">
        <v>603</v>
      </c>
    </row>
    <row r="55" spans="1:2">
      <c r="A55" s="4" t="s">
        <v>622</v>
      </c>
      <c r="B55" s="12" t="n">
        <v>9.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636</v>
      </c>
    </row>
    <row r="3" spans="1:2">
      <c r="A3" s="4" t="s">
        <v>355</v>
      </c>
    </row>
    <row r="4" spans="1:2">
      <c r="A4" s="3" t="s">
        <v>603</v>
      </c>
    </row>
    <row r="5" spans="1:2">
      <c r="A5" s="4" t="s">
        <v>637</v>
      </c>
      <c r="B5" s="4" t="s">
        <v>638</v>
      </c>
    </row>
    <row r="6" spans="1:2">
      <c r="A6" s="4" t="s">
        <v>639</v>
      </c>
      <c r="B6" s="4" t="s">
        <v>640</v>
      </c>
    </row>
    <row r="7" spans="1:2">
      <c r="A7" s="4" t="s">
        <v>641</v>
      </c>
      <c r="B7" s="12" t="n">
        <v>4.3</v>
      </c>
    </row>
    <row r="8" spans="1:2">
      <c r="A8" s="4" t="s">
        <v>358</v>
      </c>
    </row>
    <row r="9" spans="1:2">
      <c r="A9" s="3" t="s">
        <v>603</v>
      </c>
    </row>
    <row r="10" spans="1:2">
      <c r="A10" s="4" t="s">
        <v>637</v>
      </c>
      <c r="B10" s="4" t="s">
        <v>642</v>
      </c>
    </row>
    <row r="11" spans="1:2">
      <c r="A11" s="4" t="s">
        <v>639</v>
      </c>
      <c r="B11" s="4" t="s">
        <v>643</v>
      </c>
    </row>
    <row r="12" spans="1:2">
      <c r="A12" s="4" t="s">
        <v>641</v>
      </c>
      <c r="B12" s="12" t="n">
        <v>9.55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44</v>
      </c>
      <c r="C1" s="2" t="s">
        <v>1</v>
      </c>
      <c r="E1" s="2" t="s">
        <v>132</v>
      </c>
    </row>
    <row r="2" spans="1:7">
      <c r="C2" s="2" t="s">
        <v>2</v>
      </c>
      <c r="D2" s="2" t="s">
        <v>25</v>
      </c>
      <c r="E2" s="2" t="s">
        <v>645</v>
      </c>
      <c r="F2" s="2" t="s">
        <v>410</v>
      </c>
      <c r="G2" s="2" t="s">
        <v>65</v>
      </c>
    </row>
    <row r="3" spans="1:7">
      <c r="A3" s="3" t="s">
        <v>646</v>
      </c>
    </row>
    <row r="4" spans="1:7">
      <c r="A4" s="4" t="s">
        <v>647</v>
      </c>
      <c r="C4" s="7" t="n">
        <v>-65000000</v>
      </c>
      <c r="D4" s="7" t="n">
        <v>45000000</v>
      </c>
    </row>
    <row r="5" spans="1:7">
      <c r="A5" s="4" t="s">
        <v>648</v>
      </c>
      <c r="C5" s="5" t="n">
        <v>4000000</v>
      </c>
      <c r="D5" s="5" t="n">
        <v>5000000</v>
      </c>
    </row>
    <row r="6" spans="1:7">
      <c r="A6" s="4" t="s">
        <v>568</v>
      </c>
      <c r="C6" s="5" t="n">
        <v>83000000</v>
      </c>
      <c r="G6" s="7" t="n">
        <v>106000000</v>
      </c>
    </row>
    <row r="7" spans="1:7">
      <c r="A7" s="4" t="s">
        <v>649</v>
      </c>
      <c r="C7" s="5" t="n">
        <v>127000000</v>
      </c>
      <c r="G7" s="5" t="n">
        <v>128000000</v>
      </c>
    </row>
    <row r="8" spans="1:7">
      <c r="A8" s="4" t="s">
        <v>55</v>
      </c>
      <c r="B8" s="4" t="s">
        <v>56</v>
      </c>
      <c r="C8" s="5" t="n">
        <v>-10000000</v>
      </c>
      <c r="D8" s="5" t="n">
        <v>23000000</v>
      </c>
    </row>
    <row r="9" spans="1:7">
      <c r="A9" s="4" t="s">
        <v>502</v>
      </c>
    </row>
    <row r="10" spans="1:7">
      <c r="A10" s="3" t="s">
        <v>646</v>
      </c>
    </row>
    <row r="11" spans="1:7">
      <c r="A11" s="4" t="s">
        <v>568</v>
      </c>
      <c r="C11" s="5" t="n">
        <v>10000000</v>
      </c>
      <c r="G11" s="5" t="n">
        <v>12000000</v>
      </c>
    </row>
    <row r="12" spans="1:7">
      <c r="A12" s="4" t="s">
        <v>650</v>
      </c>
      <c r="C12" s="5" t="n">
        <v>103000000</v>
      </c>
      <c r="G12" s="5" t="n">
        <v>93000000</v>
      </c>
    </row>
    <row r="13" spans="1:7">
      <c r="A13" s="4" t="s">
        <v>649</v>
      </c>
      <c r="C13" s="5" t="n">
        <v>113000000</v>
      </c>
      <c r="G13" s="5" t="n">
        <v>104000000</v>
      </c>
    </row>
    <row r="14" spans="1:7">
      <c r="A14" s="4" t="s">
        <v>100</v>
      </c>
      <c r="C14" s="7" t="n">
        <v>0</v>
      </c>
      <c r="G14" s="5" t="n">
        <v>0</v>
      </c>
    </row>
    <row r="15" spans="1:7">
      <c r="A15" s="4" t="s">
        <v>651</v>
      </c>
    </row>
    <row r="16" spans="1:7">
      <c r="A16" s="3" t="s">
        <v>646</v>
      </c>
    </row>
    <row r="17" spans="1:7">
      <c r="A17" s="4" t="s">
        <v>652</v>
      </c>
      <c r="C17" s="4" t="s">
        <v>653</v>
      </c>
    </row>
    <row r="18" spans="1:7">
      <c r="A18" s="4" t="s">
        <v>654</v>
      </c>
    </row>
    <row r="19" spans="1:7">
      <c r="A19" s="3" t="s">
        <v>646</v>
      </c>
    </row>
    <row r="20" spans="1:7">
      <c r="A20" s="4" t="s">
        <v>652</v>
      </c>
      <c r="C20" s="4" t="s">
        <v>655</v>
      </c>
    </row>
    <row r="21" spans="1:7">
      <c r="A21" s="4" t="s">
        <v>568</v>
      </c>
      <c r="C21" s="7" t="n">
        <v>0</v>
      </c>
      <c r="G21" s="5" t="n">
        <v>0</v>
      </c>
    </row>
    <row r="22" spans="1:7">
      <c r="A22" s="4" t="s">
        <v>649</v>
      </c>
      <c r="C22" s="5" t="n">
        <v>100000000</v>
      </c>
      <c r="G22" s="5" t="n">
        <v>90000000</v>
      </c>
    </row>
    <row r="23" spans="1:7">
      <c r="A23" s="4" t="s">
        <v>376</v>
      </c>
    </row>
    <row r="24" spans="1:7">
      <c r="A24" s="3" t="s">
        <v>646</v>
      </c>
    </row>
    <row r="25" spans="1:7">
      <c r="A25" s="4" t="s">
        <v>656</v>
      </c>
      <c r="B25" s="4" t="s">
        <v>392</v>
      </c>
      <c r="D25" s="5" t="n">
        <v>-1000000</v>
      </c>
    </row>
    <row r="26" spans="1:7">
      <c r="A26" s="4" t="s">
        <v>657</v>
      </c>
    </row>
    <row r="27" spans="1:7">
      <c r="A27" s="3" t="s">
        <v>646</v>
      </c>
    </row>
    <row r="28" spans="1:7">
      <c r="A28" s="4" t="s">
        <v>656</v>
      </c>
      <c r="C28" s="5" t="n">
        <v>2000000</v>
      </c>
      <c r="D28" s="5" t="n">
        <v>2000000</v>
      </c>
    </row>
    <row r="29" spans="1:7">
      <c r="A29" s="4" t="s">
        <v>658</v>
      </c>
      <c r="C29" s="5" t="n">
        <v>0</v>
      </c>
      <c r="D29" s="5" t="n">
        <v>0</v>
      </c>
    </row>
    <row r="30" spans="1:7">
      <c r="A30" s="4" t="s">
        <v>659</v>
      </c>
      <c r="C30" s="7" t="n">
        <v>-200000</v>
      </c>
    </row>
    <row r="31" spans="1:7">
      <c r="A31" s="4" t="s">
        <v>660</v>
      </c>
      <c r="C31" s="4" t="s">
        <v>661</v>
      </c>
    </row>
    <row r="32" spans="1:7">
      <c r="A32" s="4" t="s">
        <v>662</v>
      </c>
    </row>
    <row r="33" spans="1:7">
      <c r="A33" s="3" t="s">
        <v>646</v>
      </c>
    </row>
    <row r="34" spans="1:7">
      <c r="A34" s="4" t="s">
        <v>55</v>
      </c>
      <c r="F34" s="7" t="n">
        <v>8000000</v>
      </c>
    </row>
    <row r="35" spans="1:7">
      <c r="A35" s="4" t="s">
        <v>660</v>
      </c>
      <c r="E35" s="7" t="n">
        <v>200000</v>
      </c>
    </row>
    <row r="36" spans="1:7">
      <c r="A36" s="4" t="s">
        <v>663</v>
      </c>
    </row>
    <row r="37" spans="1:7">
      <c r="A37" s="3" t="s">
        <v>646</v>
      </c>
    </row>
    <row r="38" spans="1:7">
      <c r="A38" s="4" t="s">
        <v>664</v>
      </c>
      <c r="C38" s="7" t="n">
        <v>66800000</v>
      </c>
      <c r="G38" s="5" t="n">
        <v>68800000</v>
      </c>
    </row>
    <row r="39" spans="1:7">
      <c r="A39" s="4" t="s">
        <v>665</v>
      </c>
    </row>
    <row r="40" spans="1:7">
      <c r="A40" s="3" t="s">
        <v>646</v>
      </c>
    </row>
    <row r="41" spans="1:7">
      <c r="A41" s="4" t="s">
        <v>647</v>
      </c>
      <c r="C41" s="5" t="n">
        <v>-11500000</v>
      </c>
      <c r="G41" s="5" t="n">
        <v>-200000</v>
      </c>
    </row>
    <row r="42" spans="1:7">
      <c r="A42" s="4" t="s">
        <v>648</v>
      </c>
      <c r="C42" s="5" t="n">
        <v>5800000</v>
      </c>
      <c r="G42" s="5" t="n">
        <v>-10900000</v>
      </c>
    </row>
    <row r="43" spans="1:7">
      <c r="A43" s="4" t="s">
        <v>666</v>
      </c>
    </row>
    <row r="44" spans="1:7">
      <c r="A44" s="3" t="s">
        <v>646</v>
      </c>
    </row>
    <row r="45" spans="1:7">
      <c r="A45" s="4" t="s">
        <v>647</v>
      </c>
      <c r="C45" s="5" t="n">
        <v>-200000</v>
      </c>
      <c r="G45" s="5" t="n">
        <v>-2500000</v>
      </c>
    </row>
    <row r="46" spans="1:7">
      <c r="A46" s="4" t="s">
        <v>648</v>
      </c>
      <c r="C46" s="7" t="n">
        <v>-1700000</v>
      </c>
      <c r="D46" s="5" t="n">
        <v>600000</v>
      </c>
    </row>
    <row r="47" spans="1:7">
      <c r="A47" s="4" t="s">
        <v>667</v>
      </c>
    </row>
    <row r="48" spans="1:7">
      <c r="A48" s="3" t="s">
        <v>646</v>
      </c>
    </row>
    <row r="49" spans="1:7">
      <c r="A49" s="4" t="s">
        <v>668</v>
      </c>
      <c r="C49" s="4" t="s">
        <v>661</v>
      </c>
    </row>
    <row r="50" spans="1:7">
      <c r="A50" s="4" t="s">
        <v>669</v>
      </c>
    </row>
    <row r="51" spans="1:7">
      <c r="A51" s="3" t="s">
        <v>646</v>
      </c>
    </row>
    <row r="52" spans="1:7">
      <c r="A52" s="4" t="s">
        <v>658</v>
      </c>
      <c r="C52" s="7" t="n">
        <v>100000</v>
      </c>
      <c r="D52" s="7" t="n">
        <v>-300000</v>
      </c>
    </row>
    <row r="53" spans="1:7">
      <c r="A53" s="4" t="s">
        <v>659</v>
      </c>
      <c r="C53" s="7" t="n">
        <v>3700000</v>
      </c>
    </row>
    <row r="54" spans="1:7">
      <c r="A54" s="4" t="s">
        <v>660</v>
      </c>
      <c r="C54" s="4" t="s">
        <v>661</v>
      </c>
    </row>
    <row r="55" spans="1:7">
      <c r="A55" s="4" t="s">
        <v>670</v>
      </c>
      <c r="C55" s="7" t="n">
        <v>500000</v>
      </c>
    </row>
    <row r="56" spans="1:7">
      <c r="A56" s="4" t="s">
        <v>671</v>
      </c>
      <c r="C56" s="5" t="n">
        <v>200000</v>
      </c>
    </row>
    <row r="57" spans="1:7">
      <c r="A57" s="4" t="s">
        <v>672</v>
      </c>
    </row>
    <row r="58" spans="1:7">
      <c r="A58" s="3" t="s">
        <v>646</v>
      </c>
    </row>
    <row r="59" spans="1:7">
      <c r="A59" s="4" t="s">
        <v>649</v>
      </c>
      <c r="C59" s="5" t="n">
        <v>11700000</v>
      </c>
    </row>
    <row r="60" spans="1:7">
      <c r="A60" s="4" t="s">
        <v>673</v>
      </c>
      <c r="C60" s="5" t="n">
        <v>2000000</v>
      </c>
      <c r="G60" s="7" t="n">
        <v>30000000</v>
      </c>
    </row>
    <row r="61" spans="1:7">
      <c r="A61" s="4" t="s">
        <v>674</v>
      </c>
    </row>
    <row r="62" spans="1:7">
      <c r="A62" s="3" t="s">
        <v>646</v>
      </c>
    </row>
    <row r="63" spans="1:7">
      <c r="A63" s="4" t="s">
        <v>675</v>
      </c>
      <c r="C63" s="7" t="n">
        <v>15000000</v>
      </c>
    </row>
    <row r="64" spans="1:7"/>
    <row r="65" spans="1:7">
      <c r="A65" s="4" t="s">
        <v>56</v>
      </c>
      <c r="B65" s="4" t="s">
        <v>60</v>
      </c>
    </row>
    <row r="66" spans="1:7">
      <c r="A66" s="4" t="s">
        <v>392</v>
      </c>
      <c r="B66" s="4" t="s">
        <v>676</v>
      </c>
    </row>
  </sheetData>
  <mergeCells count="6">
    <mergeCell ref="A1:B2"/>
    <mergeCell ref="C1:D1"/>
    <mergeCell ref="E1:G1"/>
    <mergeCell ref="A64:F64"/>
    <mergeCell ref="B65:F65"/>
    <mergeCell ref="B66:F6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65</v>
      </c>
    </row>
    <row r="2" spans="1:3">
      <c r="A2" s="4" t="s">
        <v>125</v>
      </c>
      <c r="B2" s="7" t="n">
        <v>22757</v>
      </c>
      <c r="C2" s="7" t="n">
        <v>22669</v>
      </c>
    </row>
    <row r="3" spans="1:3">
      <c r="A3" s="4" t="s">
        <v>126</v>
      </c>
      <c r="B3" s="8" t="n">
        <v>0.01</v>
      </c>
      <c r="C3" s="8" t="n">
        <v>0.01</v>
      </c>
    </row>
    <row r="4" spans="1:3">
      <c r="A4" s="4" t="s">
        <v>127</v>
      </c>
      <c r="B4" s="5" t="n">
        <v>500000000</v>
      </c>
      <c r="C4" s="5" t="n">
        <v>500000000</v>
      </c>
    </row>
    <row r="5" spans="1:3">
      <c r="A5" s="4" t="s">
        <v>128</v>
      </c>
      <c r="B5" s="5" t="n">
        <v>309752140</v>
      </c>
      <c r="C5" s="5" t="n">
        <v>309670932</v>
      </c>
    </row>
    <row r="6" spans="1:3">
      <c r="A6" s="4" t="s">
        <v>129</v>
      </c>
      <c r="B6" s="5" t="n">
        <v>309086480</v>
      </c>
      <c r="C6" s="5" t="n">
        <v>309005272</v>
      </c>
    </row>
    <row r="7" spans="1:3">
      <c r="A7" s="4" t="s">
        <v>130</v>
      </c>
    </row>
    <row r="8" spans="1:3">
      <c r="A8" s="4" t="s">
        <v>125</v>
      </c>
      <c r="B8" s="7" t="n">
        <v>1289</v>
      </c>
      <c r="C8" s="7" t="n">
        <v>13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25</v>
      </c>
    </row>
    <row r="3" spans="1:3">
      <c r="A3" s="4" t="s">
        <v>678</v>
      </c>
    </row>
    <row r="4" spans="1:3">
      <c r="A4" s="3" t="s">
        <v>646</v>
      </c>
    </row>
    <row r="5" spans="1:3">
      <c r="A5" s="4" t="s">
        <v>679</v>
      </c>
      <c r="B5" s="7" t="n">
        <v>-2</v>
      </c>
      <c r="C5" s="7" t="n">
        <v>5</v>
      </c>
    </row>
    <row r="6" spans="1:3">
      <c r="A6" s="4" t="s">
        <v>680</v>
      </c>
    </row>
    <row r="7" spans="1:3">
      <c r="A7" s="3" t="s">
        <v>646</v>
      </c>
    </row>
    <row r="8" spans="1:3">
      <c r="A8" s="4" t="s">
        <v>679</v>
      </c>
      <c r="B8" s="7" t="n">
        <v>-9</v>
      </c>
      <c r="C8"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81</v>
      </c>
      <c r="B1" s="2" t="s">
        <v>682</v>
      </c>
      <c r="C1" s="2" t="s">
        <v>683</v>
      </c>
    </row>
    <row r="2" spans="1:3">
      <c r="A2" s="4" t="s">
        <v>684</v>
      </c>
    </row>
    <row r="3" spans="1:3">
      <c r="A3" s="3" t="s">
        <v>646</v>
      </c>
    </row>
    <row r="4" spans="1:3">
      <c r="A4" s="4" t="s">
        <v>685</v>
      </c>
      <c r="B4" s="5" t="n">
        <v>3700000</v>
      </c>
      <c r="C4" s="5" t="n">
        <v>3900000</v>
      </c>
    </row>
    <row r="5" spans="1:3">
      <c r="A5" s="4" t="s">
        <v>686</v>
      </c>
    </row>
    <row r="6" spans="1:3">
      <c r="A6" s="3" t="s">
        <v>646</v>
      </c>
    </row>
    <row r="7" spans="1:3">
      <c r="A7" s="4" t="s">
        <v>687</v>
      </c>
      <c r="B7" s="5" t="n">
        <v>6700000</v>
      </c>
      <c r="C7" s="5" t="n">
        <v>6100000</v>
      </c>
    </row>
    <row r="8" spans="1:3">
      <c r="A8" s="4" t="s">
        <v>688</v>
      </c>
    </row>
    <row r="9" spans="1:3">
      <c r="A9" s="3" t="s">
        <v>646</v>
      </c>
    </row>
    <row r="10" spans="1:3">
      <c r="A10" s="4" t="s">
        <v>689</v>
      </c>
      <c r="B10" s="5" t="n">
        <v>2000000</v>
      </c>
      <c r="C10" s="5" t="n">
        <v>2100000</v>
      </c>
    </row>
    <row r="11" spans="1:3">
      <c r="A11" s="4" t="s">
        <v>690</v>
      </c>
    </row>
    <row r="12" spans="1:3">
      <c r="A12" s="3" t="s">
        <v>646</v>
      </c>
    </row>
    <row r="13" spans="1:3">
      <c r="A13" s="4" t="s">
        <v>687</v>
      </c>
      <c r="B13" s="5" t="n">
        <v>33000000</v>
      </c>
      <c r="C13" s="5" t="n">
        <v>68000000</v>
      </c>
    </row>
    <row r="14" spans="1:3">
      <c r="A14" s="4" t="s">
        <v>691</v>
      </c>
    </row>
    <row r="15" spans="1:3">
      <c r="A15" s="3" t="s">
        <v>646</v>
      </c>
    </row>
    <row r="16" spans="1:3">
      <c r="A16" s="4" t="s">
        <v>687</v>
      </c>
      <c r="B16" s="5" t="n">
        <v>5000000</v>
      </c>
      <c r="C16" s="5" t="n">
        <v>62000000</v>
      </c>
    </row>
    <row r="17" spans="1:3">
      <c r="A17" s="4" t="s">
        <v>692</v>
      </c>
    </row>
    <row r="18" spans="1:3">
      <c r="A18" s="3" t="s">
        <v>646</v>
      </c>
    </row>
    <row r="19" spans="1:3">
      <c r="A19" s="4" t="s">
        <v>685</v>
      </c>
      <c r="B19" s="5" t="n">
        <v>4000000</v>
      </c>
      <c r="C19" s="5" t="n">
        <v>4000000</v>
      </c>
    </row>
    <row r="20" spans="1:3">
      <c r="A20" s="4" t="s">
        <v>693</v>
      </c>
    </row>
    <row r="21" spans="1:3">
      <c r="A21" s="3" t="s">
        <v>646</v>
      </c>
    </row>
    <row r="22" spans="1:3">
      <c r="A22" s="4" t="s">
        <v>685</v>
      </c>
      <c r="B22" s="5" t="n">
        <v>6000000</v>
      </c>
      <c r="C22" s="5" t="n">
        <v>6000000</v>
      </c>
    </row>
    <row r="23" spans="1:3">
      <c r="A23" s="4" t="s">
        <v>694</v>
      </c>
    </row>
    <row r="24" spans="1:3">
      <c r="A24" s="3" t="s">
        <v>646</v>
      </c>
    </row>
    <row r="25" spans="1:3">
      <c r="A25" s="4" t="s">
        <v>687</v>
      </c>
      <c r="B25" s="5" t="n">
        <v>19000000</v>
      </c>
      <c r="C25" s="5" t="n">
        <v>285000000</v>
      </c>
    </row>
    <row r="26" spans="1:3">
      <c r="A26" s="4" t="s">
        <v>695</v>
      </c>
    </row>
    <row r="27" spans="1:3">
      <c r="A27" s="3" t="s">
        <v>646</v>
      </c>
    </row>
    <row r="28" spans="1:3">
      <c r="A28" s="4" t="s">
        <v>687</v>
      </c>
      <c r="B28" s="5" t="n">
        <v>12000000</v>
      </c>
      <c r="C28" s="5" t="n">
        <v>1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5</v>
      </c>
    </row>
    <row r="2" spans="1:3">
      <c r="A2" s="4" t="s">
        <v>697</v>
      </c>
    </row>
    <row r="3" spans="1:3">
      <c r="A3" s="3" t="s">
        <v>698</v>
      </c>
    </row>
    <row r="4" spans="1:3">
      <c r="A4" s="4" t="s">
        <v>699</v>
      </c>
      <c r="B4" s="7" t="n">
        <v>6</v>
      </c>
      <c r="C4" s="7" t="n">
        <v>7</v>
      </c>
    </row>
    <row r="5" spans="1:3">
      <c r="A5" s="4" t="s">
        <v>700</v>
      </c>
      <c r="B5" s="5" t="n">
        <v>6</v>
      </c>
      <c r="C5" s="5" t="n">
        <v>7</v>
      </c>
    </row>
    <row r="6" spans="1:3">
      <c r="A6" s="4" t="s">
        <v>701</v>
      </c>
    </row>
    <row r="7" spans="1:3">
      <c r="A7" s="3" t="s">
        <v>698</v>
      </c>
    </row>
    <row r="8" spans="1:3">
      <c r="A8" s="4" t="s">
        <v>70</v>
      </c>
      <c r="B8" s="5" t="n">
        <v>9</v>
      </c>
      <c r="C8" s="5" t="n">
        <v>20</v>
      </c>
    </row>
    <row r="9" spans="1:3">
      <c r="A9" s="4" t="s">
        <v>97</v>
      </c>
      <c r="B9" s="5" t="n">
        <v>-3</v>
      </c>
      <c r="C9" s="5" t="n">
        <v>-13</v>
      </c>
    </row>
    <row r="10" spans="1:3">
      <c r="A10" s="4" t="s">
        <v>702</v>
      </c>
      <c r="B10" s="5" t="n">
        <v>6</v>
      </c>
      <c r="C10" s="5" t="n">
        <v>7</v>
      </c>
    </row>
    <row r="11" spans="1:3">
      <c r="A11" s="4" t="s">
        <v>703</v>
      </c>
    </row>
    <row r="12" spans="1:3">
      <c r="A12" s="3" t="s">
        <v>698</v>
      </c>
    </row>
    <row r="13" spans="1:3">
      <c r="A13" s="4" t="s">
        <v>699</v>
      </c>
      <c r="B13" s="5" t="n">
        <v>4</v>
      </c>
      <c r="C13" s="5" t="n">
        <v>5</v>
      </c>
    </row>
    <row r="14" spans="1:3">
      <c r="A14" s="4" t="s">
        <v>700</v>
      </c>
      <c r="B14" s="5" t="n">
        <v>4</v>
      </c>
      <c r="C14" s="5" t="n">
        <v>5</v>
      </c>
    </row>
    <row r="15" spans="1:3">
      <c r="A15" s="4" t="s">
        <v>704</v>
      </c>
    </row>
    <row r="16" spans="1:3">
      <c r="A16" s="3" t="s">
        <v>698</v>
      </c>
    </row>
    <row r="17" spans="1:3">
      <c r="A17" s="4" t="s">
        <v>70</v>
      </c>
      <c r="B17" s="5" t="n">
        <v>5</v>
      </c>
      <c r="C17" s="5" t="n">
        <v>5</v>
      </c>
    </row>
    <row r="18" spans="1:3">
      <c r="A18" s="4" t="s">
        <v>97</v>
      </c>
      <c r="B18" s="5" t="n">
        <v>-1</v>
      </c>
    </row>
    <row r="19" spans="1:3">
      <c r="A19" s="4" t="s">
        <v>702</v>
      </c>
      <c r="B19" s="5" t="n">
        <v>4</v>
      </c>
      <c r="C19" s="5" t="n">
        <v>5</v>
      </c>
    </row>
    <row r="20" spans="1:3">
      <c r="A20" s="4" t="s">
        <v>705</v>
      </c>
    </row>
    <row r="21" spans="1:3">
      <c r="A21" s="3" t="s">
        <v>698</v>
      </c>
    </row>
    <row r="22" spans="1:3">
      <c r="A22" s="4" t="s">
        <v>699</v>
      </c>
      <c r="B22" s="5" t="n">
        <v>-25</v>
      </c>
      <c r="C22" s="5" t="n">
        <v>-19</v>
      </c>
    </row>
    <row r="23" spans="1:3">
      <c r="A23" s="4" t="s">
        <v>706</v>
      </c>
      <c r="B23" s="5" t="n">
        <v>11</v>
      </c>
      <c r="C23" s="5" t="n">
        <v>3</v>
      </c>
    </row>
    <row r="24" spans="1:3">
      <c r="A24" s="4" t="s">
        <v>700</v>
      </c>
      <c r="B24" s="5" t="n">
        <v>-14</v>
      </c>
      <c r="C24" s="5" t="n">
        <v>-16</v>
      </c>
    </row>
    <row r="25" spans="1:3">
      <c r="A25" s="4" t="s">
        <v>707</v>
      </c>
    </row>
    <row r="26" spans="1:3">
      <c r="A26" s="3" t="s">
        <v>698</v>
      </c>
    </row>
    <row r="27" spans="1:3">
      <c r="A27" s="4" t="s">
        <v>70</v>
      </c>
      <c r="B27" s="5" t="n">
        <v>3</v>
      </c>
      <c r="C27" s="5" t="n">
        <v>13</v>
      </c>
    </row>
    <row r="28" spans="1:3">
      <c r="A28" s="4" t="s">
        <v>97</v>
      </c>
      <c r="B28" s="5" t="n">
        <v>-28</v>
      </c>
      <c r="C28" s="5" t="n">
        <v>-32</v>
      </c>
    </row>
    <row r="29" spans="1:3">
      <c r="A29" s="4" t="s">
        <v>702</v>
      </c>
      <c r="B29" s="5" t="n">
        <v>-25</v>
      </c>
      <c r="C29" s="5" t="n">
        <v>-19</v>
      </c>
    </row>
    <row r="30" spans="1:3">
      <c r="A30" s="4" t="s">
        <v>708</v>
      </c>
    </row>
    <row r="31" spans="1:3">
      <c r="A31" s="3" t="s">
        <v>698</v>
      </c>
    </row>
    <row r="32" spans="1:3">
      <c r="A32" s="4" t="s">
        <v>699</v>
      </c>
      <c r="B32" s="5" t="n">
        <v>-100</v>
      </c>
      <c r="C32" s="5" t="n">
        <v>-88</v>
      </c>
    </row>
    <row r="33" spans="1:3">
      <c r="A33" s="4" t="s">
        <v>706</v>
      </c>
      <c r="B33" s="5" t="n">
        <v>1</v>
      </c>
    </row>
    <row r="34" spans="1:3">
      <c r="A34" s="4" t="s">
        <v>700</v>
      </c>
      <c r="B34" s="5" t="n">
        <v>-99</v>
      </c>
      <c r="C34" s="5" t="n">
        <v>-88</v>
      </c>
    </row>
    <row r="35" spans="1:3">
      <c r="A35" s="4" t="s">
        <v>709</v>
      </c>
    </row>
    <row r="36" spans="1:3">
      <c r="A36" s="3" t="s">
        <v>698</v>
      </c>
    </row>
    <row r="37" spans="1:3">
      <c r="A37" s="4" t="s">
        <v>70</v>
      </c>
      <c r="B37" s="5" t="n">
        <v>1</v>
      </c>
    </row>
    <row r="38" spans="1:3">
      <c r="A38" s="4" t="s">
        <v>97</v>
      </c>
      <c r="B38" s="5" t="n">
        <v>-101</v>
      </c>
      <c r="C38" s="5" t="n">
        <v>-88</v>
      </c>
    </row>
    <row r="39" spans="1:3">
      <c r="A39" s="4" t="s">
        <v>702</v>
      </c>
      <c r="B39" s="5" t="n">
        <v>-100</v>
      </c>
      <c r="C39" s="5" t="n">
        <v>-88</v>
      </c>
    </row>
    <row r="40" spans="1:3">
      <c r="A40" s="4" t="s">
        <v>710</v>
      </c>
    </row>
    <row r="41" spans="1:3">
      <c r="A41" s="3" t="s">
        <v>698</v>
      </c>
    </row>
    <row r="42" spans="1:3">
      <c r="A42" s="4" t="s">
        <v>699</v>
      </c>
      <c r="B42" s="5" t="n">
        <v>26</v>
      </c>
      <c r="C42" s="5" t="n">
        <v>53</v>
      </c>
    </row>
    <row r="43" spans="1:3">
      <c r="A43" s="4" t="s">
        <v>711</v>
      </c>
      <c r="B43" s="5" t="n">
        <v>-12</v>
      </c>
      <c r="C43" s="5" t="n">
        <v>-17</v>
      </c>
    </row>
    <row r="44" spans="1:3">
      <c r="A44" s="4" t="s">
        <v>700</v>
      </c>
      <c r="B44" s="5" t="n">
        <v>14</v>
      </c>
      <c r="C44" s="5" t="n">
        <v>36</v>
      </c>
    </row>
    <row r="45" spans="1:3">
      <c r="A45" s="4" t="s">
        <v>712</v>
      </c>
    </row>
    <row r="46" spans="1:3">
      <c r="A46" s="3" t="s">
        <v>698</v>
      </c>
    </row>
    <row r="47" spans="1:3">
      <c r="A47" s="4" t="s">
        <v>70</v>
      </c>
      <c r="B47" s="5" t="n">
        <v>43</v>
      </c>
      <c r="C47" s="5" t="n">
        <v>111</v>
      </c>
    </row>
    <row r="48" spans="1:3">
      <c r="A48" s="4" t="s">
        <v>97</v>
      </c>
      <c r="B48" s="5" t="n">
        <v>-21</v>
      </c>
      <c r="C48" s="5" t="n">
        <v>-82</v>
      </c>
    </row>
    <row r="49" spans="1:3">
      <c r="A49" s="4" t="s">
        <v>702</v>
      </c>
      <c r="B49" s="5" t="n">
        <v>22</v>
      </c>
      <c r="C49" s="5" t="n">
        <v>29</v>
      </c>
    </row>
    <row r="50" spans="1:3">
      <c r="A50" s="4" t="s">
        <v>713</v>
      </c>
    </row>
    <row r="51" spans="1:3">
      <c r="A51" s="3" t="s">
        <v>698</v>
      </c>
    </row>
    <row r="52" spans="1:3">
      <c r="A52" s="4" t="s">
        <v>70</v>
      </c>
      <c r="B52" s="5" t="n">
        <v>4</v>
      </c>
      <c r="C52" s="5" t="n">
        <v>24</v>
      </c>
    </row>
    <row r="53" spans="1:3">
      <c r="A53" s="4" t="s">
        <v>702</v>
      </c>
      <c r="B53" s="5" t="n">
        <v>4</v>
      </c>
      <c r="C53" s="5" t="n">
        <v>24</v>
      </c>
    </row>
    <row r="54" spans="1:3">
      <c r="A54" s="4" t="s">
        <v>714</v>
      </c>
    </row>
    <row r="55" spans="1:3">
      <c r="A55" s="3" t="s">
        <v>698</v>
      </c>
    </row>
    <row r="56" spans="1:3">
      <c r="A56" s="4" t="s">
        <v>699</v>
      </c>
      <c r="B56" s="5" t="n">
        <v>96</v>
      </c>
      <c r="C56" s="5" t="n">
        <v>97</v>
      </c>
    </row>
    <row r="57" spans="1:3">
      <c r="A57" s="4" t="s">
        <v>711</v>
      </c>
      <c r="B57" s="5" t="n">
        <v>-37</v>
      </c>
      <c r="C57" s="5" t="n">
        <v>-39</v>
      </c>
    </row>
    <row r="58" spans="1:3">
      <c r="A58" s="4" t="s">
        <v>700</v>
      </c>
      <c r="B58" s="5" t="n">
        <v>59</v>
      </c>
      <c r="C58" s="5" t="n">
        <v>58</v>
      </c>
    </row>
    <row r="59" spans="1:3">
      <c r="A59" s="4" t="s">
        <v>715</v>
      </c>
    </row>
    <row r="60" spans="1:3">
      <c r="A60" s="3" t="s">
        <v>698</v>
      </c>
    </row>
    <row r="61" spans="1:3">
      <c r="A61" s="4" t="s">
        <v>70</v>
      </c>
      <c r="B61" s="5" t="n">
        <v>100</v>
      </c>
      <c r="C61" s="5" t="n">
        <v>99</v>
      </c>
    </row>
    <row r="62" spans="1:3">
      <c r="A62" s="4" t="s">
        <v>97</v>
      </c>
      <c r="B62" s="5" t="n">
        <v>-7</v>
      </c>
      <c r="C62" s="5" t="n">
        <v>-5</v>
      </c>
    </row>
    <row r="63" spans="1:3">
      <c r="A63" s="4" t="s">
        <v>702</v>
      </c>
      <c r="B63" s="5" t="n">
        <v>93</v>
      </c>
      <c r="C63" s="5" t="n">
        <v>94</v>
      </c>
    </row>
    <row r="64" spans="1:3">
      <c r="A64" s="4" t="s">
        <v>716</v>
      </c>
    </row>
    <row r="65" spans="1:3">
      <c r="A65" s="3" t="s">
        <v>698</v>
      </c>
    </row>
    <row r="66" spans="1:3">
      <c r="A66" s="4" t="s">
        <v>70</v>
      </c>
      <c r="B66" s="5" t="n">
        <v>3</v>
      </c>
      <c r="C66" s="5" t="n">
        <v>4</v>
      </c>
    </row>
    <row r="67" spans="1:3">
      <c r="A67" s="4" t="s">
        <v>97</v>
      </c>
      <c r="C67" s="5" t="n">
        <v>-1</v>
      </c>
    </row>
    <row r="68" spans="1:3">
      <c r="A68" s="4" t="s">
        <v>702</v>
      </c>
      <c r="B68" s="5" t="n">
        <v>3</v>
      </c>
      <c r="C68" s="5" t="n">
        <v>3</v>
      </c>
    </row>
    <row r="69" spans="1:3">
      <c r="A69" s="4" t="s">
        <v>717</v>
      </c>
    </row>
    <row r="70" spans="1:3">
      <c r="A70" s="3" t="s">
        <v>698</v>
      </c>
    </row>
    <row r="71" spans="1:3">
      <c r="A71" s="4" t="s">
        <v>699</v>
      </c>
      <c r="B71" s="5" t="n">
        <v>-10</v>
      </c>
      <c r="C71" s="5" t="n">
        <v>-23</v>
      </c>
    </row>
    <row r="72" spans="1:3">
      <c r="A72" s="4" t="s">
        <v>711</v>
      </c>
      <c r="C72" s="5" t="n">
        <v>3</v>
      </c>
    </row>
    <row r="73" spans="1:3">
      <c r="A73" s="4" t="s">
        <v>700</v>
      </c>
      <c r="B73" s="5" t="n">
        <v>-10</v>
      </c>
      <c r="C73" s="5" t="n">
        <v>-20</v>
      </c>
    </row>
    <row r="74" spans="1:3">
      <c r="A74" s="4" t="s">
        <v>718</v>
      </c>
    </row>
    <row r="75" spans="1:3">
      <c r="A75" s="3" t="s">
        <v>698</v>
      </c>
    </row>
    <row r="76" spans="1:3">
      <c r="A76" s="4" t="s">
        <v>70</v>
      </c>
      <c r="B76" s="5" t="n">
        <v>3</v>
      </c>
      <c r="C76" s="5" t="n">
        <v>31</v>
      </c>
    </row>
    <row r="77" spans="1:3">
      <c r="A77" s="4" t="s">
        <v>97</v>
      </c>
      <c r="B77" s="5" t="n">
        <v>-13</v>
      </c>
      <c r="C77" s="5" t="n">
        <v>-51</v>
      </c>
    </row>
    <row r="78" spans="1:3">
      <c r="A78" s="4" t="s">
        <v>702</v>
      </c>
      <c r="B78" s="5" t="n">
        <v>-10</v>
      </c>
      <c r="C78" s="5" t="n">
        <v>-20</v>
      </c>
    </row>
    <row r="79" spans="1:3">
      <c r="A79" s="4" t="s">
        <v>719</v>
      </c>
    </row>
    <row r="80" spans="1:3">
      <c r="A80" s="3" t="s">
        <v>698</v>
      </c>
    </row>
    <row r="81" spans="1:3">
      <c r="A81" s="4" t="s">
        <v>97</v>
      </c>
      <c r="C81" s="5" t="n">
        <v>-3</v>
      </c>
    </row>
    <row r="82" spans="1:3">
      <c r="A82" s="4" t="s">
        <v>702</v>
      </c>
      <c r="C82" s="5" t="n">
        <v>-3</v>
      </c>
    </row>
    <row r="83" spans="1:3">
      <c r="A83" s="4" t="s">
        <v>720</v>
      </c>
    </row>
    <row r="84" spans="1:3">
      <c r="A84" s="3" t="s">
        <v>698</v>
      </c>
    </row>
    <row r="85" spans="1:3">
      <c r="A85" s="4" t="s">
        <v>699</v>
      </c>
      <c r="B85" s="5" t="n">
        <v>-9</v>
      </c>
      <c r="C85" s="5" t="n">
        <v>-7</v>
      </c>
    </row>
    <row r="86" spans="1:3">
      <c r="A86" s="4" t="s">
        <v>711</v>
      </c>
      <c r="B86" s="5" t="n">
        <v>5</v>
      </c>
      <c r="C86" s="5" t="n">
        <v>3</v>
      </c>
    </row>
    <row r="87" spans="1:3">
      <c r="A87" s="4" t="s">
        <v>700</v>
      </c>
      <c r="B87" s="5" t="n">
        <v>-4</v>
      </c>
      <c r="C87" s="5" t="n">
        <v>-4</v>
      </c>
    </row>
    <row r="88" spans="1:3">
      <c r="A88" s="4" t="s">
        <v>721</v>
      </c>
    </row>
    <row r="89" spans="1:3">
      <c r="A89" s="3" t="s">
        <v>698</v>
      </c>
    </row>
    <row r="90" spans="1:3">
      <c r="A90" s="4" t="s">
        <v>70</v>
      </c>
      <c r="B90" s="5" t="n">
        <v>5</v>
      </c>
      <c r="C90" s="5" t="n">
        <v>4</v>
      </c>
    </row>
    <row r="91" spans="1:3">
      <c r="A91" s="4" t="s">
        <v>97</v>
      </c>
      <c r="B91" s="5" t="n">
        <v>-12</v>
      </c>
      <c r="C91" s="5" t="n">
        <v>-10</v>
      </c>
    </row>
    <row r="92" spans="1:3">
      <c r="A92" s="4" t="s">
        <v>702</v>
      </c>
      <c r="B92" s="5" t="n">
        <v>-7</v>
      </c>
      <c r="C92" s="5" t="n">
        <v>-6</v>
      </c>
    </row>
    <row r="93" spans="1:3">
      <c r="A93" s="4" t="s">
        <v>722</v>
      </c>
    </row>
    <row r="94" spans="1:3">
      <c r="A94" s="3" t="s">
        <v>698</v>
      </c>
    </row>
    <row r="95" spans="1:3">
      <c r="A95" s="4" t="s">
        <v>70</v>
      </c>
      <c r="B95" s="5" t="n">
        <v>3</v>
      </c>
      <c r="C95" s="5" t="n">
        <v>2</v>
      </c>
    </row>
    <row r="96" spans="1:3">
      <c r="A96" s="4" t="s">
        <v>97</v>
      </c>
      <c r="B96" s="5" t="n">
        <v>-5</v>
      </c>
      <c r="C96" s="5" t="n">
        <v>-3</v>
      </c>
    </row>
    <row r="97" spans="1:3">
      <c r="A97" s="4" t="s">
        <v>702</v>
      </c>
      <c r="B97" s="7" t="n">
        <v>-2</v>
      </c>
      <c r="C97"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3</v>
      </c>
      <c r="C1" s="2" t="s">
        <v>1</v>
      </c>
    </row>
    <row r="2" spans="1:4">
      <c r="C2" s="2" t="s">
        <v>2</v>
      </c>
      <c r="D2" s="2" t="s">
        <v>25</v>
      </c>
    </row>
    <row r="3" spans="1:4">
      <c r="A3" s="4" t="s">
        <v>376</v>
      </c>
    </row>
    <row r="4" spans="1:4">
      <c r="A4" s="3" t="s">
        <v>646</v>
      </c>
    </row>
    <row r="5" spans="1:4">
      <c r="A5" s="4" t="s">
        <v>724</v>
      </c>
      <c r="B5" s="4" t="s">
        <v>56</v>
      </c>
      <c r="D5" s="7" t="n">
        <v>-1</v>
      </c>
    </row>
    <row r="6" spans="1:4">
      <c r="A6" s="4" t="s">
        <v>725</v>
      </c>
      <c r="B6" s="4" t="s">
        <v>56</v>
      </c>
      <c r="C6" s="7" t="n">
        <v>2</v>
      </c>
      <c r="D6" s="5" t="n">
        <v>2</v>
      </c>
    </row>
    <row r="7" spans="1:4">
      <c r="A7" s="4" t="s">
        <v>726</v>
      </c>
    </row>
    <row r="8" spans="1:4">
      <c r="A8" s="3" t="s">
        <v>646</v>
      </c>
    </row>
    <row r="9" spans="1:4">
      <c r="A9" s="4" t="s">
        <v>725</v>
      </c>
      <c r="B9" s="4" t="s">
        <v>392</v>
      </c>
      <c r="C9" s="5" t="n">
        <v>-19</v>
      </c>
      <c r="D9" s="5" t="n">
        <v>33</v>
      </c>
    </row>
    <row r="10" spans="1:4">
      <c r="A10" s="4" t="s">
        <v>727</v>
      </c>
      <c r="B10" s="4" t="s">
        <v>392</v>
      </c>
      <c r="C10" s="5" t="n">
        <v>-1</v>
      </c>
      <c r="D10" s="5" t="n">
        <v>4</v>
      </c>
    </row>
    <row r="11" spans="1:4">
      <c r="A11" s="4" t="s">
        <v>728</v>
      </c>
    </row>
    <row r="12" spans="1:4">
      <c r="A12" s="3" t="s">
        <v>646</v>
      </c>
    </row>
    <row r="13" spans="1:4">
      <c r="A13" s="4" t="s">
        <v>725</v>
      </c>
      <c r="B13" s="4" t="s">
        <v>56</v>
      </c>
      <c r="C13" s="5" t="n">
        <v>2</v>
      </c>
      <c r="D13" s="5" t="n">
        <v>2</v>
      </c>
    </row>
    <row r="14" spans="1:4">
      <c r="A14" s="4" t="s">
        <v>729</v>
      </c>
    </row>
    <row r="15" spans="1:4">
      <c r="A15" s="3" t="s">
        <v>646</v>
      </c>
    </row>
    <row r="16" spans="1:4">
      <c r="A16" s="4" t="s">
        <v>724</v>
      </c>
      <c r="B16" s="4" t="s">
        <v>56</v>
      </c>
      <c r="D16" s="5" t="n">
        <v>-1</v>
      </c>
    </row>
    <row r="17" spans="1:4">
      <c r="A17" s="4" t="s">
        <v>730</v>
      </c>
    </row>
    <row r="18" spans="1:4">
      <c r="A18" s="3" t="s">
        <v>646</v>
      </c>
    </row>
    <row r="19" spans="1:4">
      <c r="A19" s="4" t="s">
        <v>727</v>
      </c>
      <c r="B19" s="4" t="s">
        <v>392</v>
      </c>
      <c r="C19" s="5" t="n">
        <v>-1</v>
      </c>
      <c r="D19" s="5" t="n">
        <v>4</v>
      </c>
    </row>
    <row r="20" spans="1:4">
      <c r="A20" s="4" t="s">
        <v>731</v>
      </c>
    </row>
    <row r="21" spans="1:4">
      <c r="A21" s="3" t="s">
        <v>646</v>
      </c>
    </row>
    <row r="22" spans="1:4">
      <c r="A22" s="4" t="s">
        <v>725</v>
      </c>
      <c r="B22" s="4" t="s">
        <v>392</v>
      </c>
      <c r="C22" s="7" t="n">
        <v>-19</v>
      </c>
      <c r="D22" s="7" t="n">
        <v>33</v>
      </c>
    </row>
    <row r="23" spans="1:4"/>
    <row r="24" spans="1:4">
      <c r="A24" s="4" t="s">
        <v>56</v>
      </c>
      <c r="B24" s="4" t="s">
        <v>676</v>
      </c>
    </row>
    <row r="25" spans="1:4">
      <c r="A25" s="4" t="s">
        <v>392</v>
      </c>
      <c r="B25" s="4" t="s">
        <v>732</v>
      </c>
    </row>
  </sheetData>
  <mergeCells count="5">
    <mergeCell ref="A1:B2"/>
    <mergeCell ref="C1:D1"/>
    <mergeCell ref="A23:C23"/>
    <mergeCell ref="B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5</v>
      </c>
    </row>
    <row r="2" spans="1:3">
      <c r="A2" s="3" t="s">
        <v>646</v>
      </c>
    </row>
    <row r="3" spans="1:3">
      <c r="A3" s="4" t="s">
        <v>702</v>
      </c>
      <c r="B3" s="7" t="n">
        <v>59</v>
      </c>
      <c r="C3" s="7" t="n">
        <v>70</v>
      </c>
    </row>
    <row r="4" spans="1:3">
      <c r="A4" s="4" t="s">
        <v>734</v>
      </c>
    </row>
    <row r="5" spans="1:3">
      <c r="A5" s="3" t="s">
        <v>646</v>
      </c>
    </row>
    <row r="6" spans="1:3">
      <c r="A6" s="4" t="s">
        <v>702</v>
      </c>
      <c r="B6" s="5" t="n">
        <v>62</v>
      </c>
      <c r="C6" s="5" t="n">
        <v>55</v>
      </c>
    </row>
    <row r="7" spans="1:3">
      <c r="A7" s="4" t="s">
        <v>735</v>
      </c>
    </row>
    <row r="8" spans="1:3">
      <c r="A8" s="3" t="s">
        <v>646</v>
      </c>
    </row>
    <row r="9" spans="1:3">
      <c r="A9" s="4" t="s">
        <v>702</v>
      </c>
      <c r="B9" s="5" t="n">
        <v>-1</v>
      </c>
      <c r="C9" s="5" t="n">
        <v>-3</v>
      </c>
    </row>
    <row r="10" spans="1:3">
      <c r="A10" s="4" t="s">
        <v>736</v>
      </c>
    </row>
    <row r="11" spans="1:3">
      <c r="A11" s="3" t="s">
        <v>646</v>
      </c>
    </row>
    <row r="12" spans="1:3">
      <c r="A12" s="4" t="s">
        <v>702</v>
      </c>
      <c r="B12" s="5" t="n">
        <v>-1</v>
      </c>
      <c r="C12" s="5" t="n">
        <v>19</v>
      </c>
    </row>
    <row r="13" spans="1:3">
      <c r="A13" s="4" t="s">
        <v>737</v>
      </c>
    </row>
    <row r="14" spans="1:3">
      <c r="A14" s="3" t="s">
        <v>646</v>
      </c>
    </row>
    <row r="15" spans="1:3">
      <c r="A15" s="4" t="s">
        <v>702</v>
      </c>
      <c r="B15" s="5" t="n">
        <v>-10</v>
      </c>
      <c r="C15" s="5" t="n">
        <v>-13</v>
      </c>
    </row>
    <row r="16" spans="1:3">
      <c r="A16" s="4" t="s">
        <v>738</v>
      </c>
    </row>
    <row r="17" spans="1:3">
      <c r="A17" s="3" t="s">
        <v>646</v>
      </c>
    </row>
    <row r="18" spans="1:3">
      <c r="A18" s="4" t="s">
        <v>702</v>
      </c>
      <c r="B18" s="7" t="n">
        <v>9</v>
      </c>
      <c r="C18" s="5" t="n">
        <v>8</v>
      </c>
    </row>
    <row r="19" spans="1:3">
      <c r="A19" s="4" t="s">
        <v>739</v>
      </c>
    </row>
    <row r="20" spans="1:3">
      <c r="A20" s="3" t="s">
        <v>646</v>
      </c>
    </row>
    <row r="21" spans="1:3">
      <c r="A21" s="4" t="s">
        <v>702</v>
      </c>
      <c r="C21"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25</v>
      </c>
    </row>
    <row r="3" spans="1:3">
      <c r="A3" s="3" t="s">
        <v>646</v>
      </c>
    </row>
    <row r="4" spans="1:3">
      <c r="A4" s="4" t="s">
        <v>741</v>
      </c>
      <c r="B4" s="7" t="n">
        <v>4</v>
      </c>
      <c r="C4" s="7" t="n">
        <v>5</v>
      </c>
    </row>
    <row r="5" spans="1:3">
      <c r="A5" s="4" t="s">
        <v>742</v>
      </c>
    </row>
    <row r="6" spans="1:3">
      <c r="A6" s="3" t="s">
        <v>646</v>
      </c>
    </row>
    <row r="7" spans="1:3">
      <c r="A7" s="4" t="s">
        <v>741</v>
      </c>
      <c r="B7" s="5" t="n">
        <v>1</v>
      </c>
      <c r="C7" s="5" t="n">
        <v>-3</v>
      </c>
    </row>
    <row r="8" spans="1:3">
      <c r="A8" s="4" t="s">
        <v>743</v>
      </c>
    </row>
    <row r="9" spans="1:3">
      <c r="A9" s="3" t="s">
        <v>646</v>
      </c>
    </row>
    <row r="10" spans="1:3">
      <c r="A10" s="4" t="s">
        <v>741</v>
      </c>
      <c r="B10" s="5" t="n">
        <v>1</v>
      </c>
      <c r="C10" s="5" t="n">
        <v>7</v>
      </c>
    </row>
    <row r="11" spans="1:3">
      <c r="A11" s="4" t="s">
        <v>744</v>
      </c>
    </row>
    <row r="12" spans="1:3">
      <c r="A12" s="3" t="s">
        <v>646</v>
      </c>
    </row>
    <row r="13" spans="1:3">
      <c r="A13" s="4" t="s">
        <v>741</v>
      </c>
      <c r="B13" s="5" t="n">
        <v>-1</v>
      </c>
      <c r="C13" s="5" t="n">
        <v>-3</v>
      </c>
    </row>
    <row r="14" spans="1:3">
      <c r="A14" s="4" t="s">
        <v>745</v>
      </c>
    </row>
    <row r="15" spans="1:3">
      <c r="A15" s="3" t="s">
        <v>646</v>
      </c>
    </row>
    <row r="16" spans="1:3">
      <c r="A16" s="4" t="s">
        <v>741</v>
      </c>
      <c r="B16" s="7" t="n">
        <v>3</v>
      </c>
      <c r="C16" s="7"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25</v>
      </c>
    </row>
    <row r="3" spans="1:3">
      <c r="A3" s="3" t="s">
        <v>698</v>
      </c>
    </row>
    <row r="4" spans="1:3">
      <c r="A4" s="4" t="s">
        <v>741</v>
      </c>
      <c r="B4" s="7" t="n">
        <v>4</v>
      </c>
      <c r="C4" s="7" t="n">
        <v>5</v>
      </c>
    </row>
    <row r="5" spans="1:3">
      <c r="A5" s="4" t="s">
        <v>747</v>
      </c>
    </row>
    <row r="6" spans="1:3">
      <c r="A6" s="3" t="s">
        <v>698</v>
      </c>
    </row>
    <row r="7" spans="1:3">
      <c r="A7" s="4" t="s">
        <v>741</v>
      </c>
      <c r="B7" s="5" t="n">
        <v>9</v>
      </c>
      <c r="C7" s="5" t="n">
        <v>17</v>
      </c>
    </row>
    <row r="8" spans="1:3">
      <c r="A8" s="4" t="s">
        <v>748</v>
      </c>
    </row>
    <row r="9" spans="1:3">
      <c r="A9" s="3" t="s">
        <v>698</v>
      </c>
    </row>
    <row r="10" spans="1:3">
      <c r="A10" s="4" t="s">
        <v>741</v>
      </c>
      <c r="B10" s="5" t="n">
        <v>1</v>
      </c>
      <c r="C10" s="5" t="n">
        <v>-6</v>
      </c>
    </row>
    <row r="11" spans="1:3">
      <c r="A11" s="4" t="s">
        <v>749</v>
      </c>
    </row>
    <row r="12" spans="1:3">
      <c r="A12" s="3" t="s">
        <v>698</v>
      </c>
    </row>
    <row r="13" spans="1:3">
      <c r="A13" s="4" t="s">
        <v>741</v>
      </c>
      <c r="C13" s="5" t="n">
        <v>11</v>
      </c>
    </row>
    <row r="14" spans="1:3">
      <c r="A14" s="4" t="s">
        <v>750</v>
      </c>
    </row>
    <row r="15" spans="1:3">
      <c r="A15" s="3" t="s">
        <v>698</v>
      </c>
    </row>
    <row r="16" spans="1:3">
      <c r="A16" s="4" t="s">
        <v>741</v>
      </c>
      <c r="B16" s="5" t="n">
        <v>3</v>
      </c>
      <c r="C16" s="5" t="n">
        <v>16</v>
      </c>
    </row>
    <row r="17" spans="1:3">
      <c r="A17" s="4" t="s">
        <v>751</v>
      </c>
    </row>
    <row r="18" spans="1:3">
      <c r="A18" s="3" t="s">
        <v>698</v>
      </c>
    </row>
    <row r="19" spans="1:3">
      <c r="A19" s="4" t="s">
        <v>741</v>
      </c>
      <c r="B19" s="7" t="n">
        <v>5</v>
      </c>
      <c r="C19" s="7" t="n">
        <v>-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14"/>
    <col customWidth="1" max="7" min="7" width="14"/>
    <col customWidth="1" max="8" min="8" width="14"/>
    <col customWidth="1" max="9" min="9" width="14"/>
    <col customWidth="1" max="10" min="10" width="14"/>
    <col customWidth="1" max="11" min="11" width="80"/>
    <col customWidth="1" max="12" min="12" width="21"/>
    <col customWidth="1" max="13" min="13" width="22"/>
  </cols>
  <sheetData>
    <row r="1" spans="1:13">
      <c r="A1" s="1" t="s">
        <v>752</v>
      </c>
      <c r="B1" s="2" t="s">
        <v>411</v>
      </c>
      <c r="C1" s="2" t="s">
        <v>753</v>
      </c>
      <c r="D1" s="2" t="s">
        <v>754</v>
      </c>
      <c r="E1" s="2" t="s">
        <v>755</v>
      </c>
      <c r="F1" s="2" t="s">
        <v>756</v>
      </c>
      <c r="G1" s="2" t="s">
        <v>757</v>
      </c>
      <c r="H1" s="2" t="s">
        <v>758</v>
      </c>
      <c r="I1" s="2" t="s">
        <v>759</v>
      </c>
      <c r="J1" s="2" t="s">
        <v>760</v>
      </c>
      <c r="K1" s="2" t="s">
        <v>350</v>
      </c>
      <c r="L1" s="2" t="s">
        <v>413</v>
      </c>
      <c r="M1" s="2" t="s">
        <v>761</v>
      </c>
    </row>
    <row r="2" spans="1:13">
      <c r="A2" s="3" t="s">
        <v>762</v>
      </c>
    </row>
    <row r="3" spans="1:13">
      <c r="A3" s="4" t="s">
        <v>763</v>
      </c>
      <c r="K3" s="4" t="s">
        <v>764</v>
      </c>
    </row>
    <row r="4" spans="1:13">
      <c r="A4" s="4" t="s">
        <v>765</v>
      </c>
      <c r="K4" s="4" t="s">
        <v>766</v>
      </c>
    </row>
    <row r="5" spans="1:13">
      <c r="A5" s="4" t="s">
        <v>767</v>
      </c>
      <c r="F5" s="4" t="s">
        <v>768</v>
      </c>
    </row>
    <row r="6" spans="1:13">
      <c r="A6" s="4" t="s">
        <v>100</v>
      </c>
      <c r="K6" s="7" t="n">
        <v>3287</v>
      </c>
      <c r="L6" s="7" t="n">
        <v>3239</v>
      </c>
    </row>
    <row r="7" spans="1:13">
      <c r="A7" s="4" t="s">
        <v>769</v>
      </c>
      <c r="E7" s="4" t="s">
        <v>770</v>
      </c>
    </row>
    <row r="8" spans="1:13">
      <c r="A8" s="4" t="s">
        <v>771</v>
      </c>
      <c r="E8" s="5" t="n">
        <v>4</v>
      </c>
    </row>
    <row r="9" spans="1:13">
      <c r="A9" s="4" t="s">
        <v>772</v>
      </c>
      <c r="K9" s="4" t="s">
        <v>773</v>
      </c>
    </row>
    <row r="10" spans="1:13">
      <c r="A10" s="4" t="s">
        <v>774</v>
      </c>
      <c r="K10" s="7" t="n">
        <v>259</v>
      </c>
    </row>
    <row r="11" spans="1:13">
      <c r="A11" s="4" t="s">
        <v>775</v>
      </c>
      <c r="K11" s="7" t="n">
        <v>2200</v>
      </c>
    </row>
    <row r="12" spans="1:13">
      <c r="A12" s="4" t="s">
        <v>776</v>
      </c>
    </row>
    <row r="13" spans="1:13">
      <c r="A13" s="3" t="s">
        <v>762</v>
      </c>
    </row>
    <row r="14" spans="1:13">
      <c r="A14" s="4" t="s">
        <v>777</v>
      </c>
      <c r="B14" s="4" t="s">
        <v>563</v>
      </c>
    </row>
    <row r="15" spans="1:13">
      <c r="A15" s="4" t="s">
        <v>778</v>
      </c>
    </row>
    <row r="16" spans="1:13">
      <c r="A16" s="3" t="s">
        <v>762</v>
      </c>
    </row>
    <row r="17" spans="1:13">
      <c r="A17" s="4" t="s">
        <v>779</v>
      </c>
      <c r="M17" s="5" t="n">
        <v>219000</v>
      </c>
    </row>
    <row r="18" spans="1:13">
      <c r="A18" s="4" t="s">
        <v>358</v>
      </c>
    </row>
    <row r="19" spans="1:13">
      <c r="A19" s="3" t="s">
        <v>762</v>
      </c>
    </row>
    <row r="20" spans="1:13">
      <c r="A20" s="4" t="s">
        <v>443</v>
      </c>
      <c r="K20" s="4" t="s">
        <v>444</v>
      </c>
    </row>
    <row r="21" spans="1:13">
      <c r="A21" s="4" t="s">
        <v>763</v>
      </c>
      <c r="D21" s="4" t="s">
        <v>780</v>
      </c>
    </row>
    <row r="22" spans="1:13">
      <c r="A22" s="4" t="s">
        <v>781</v>
      </c>
    </row>
    <row r="23" spans="1:13">
      <c r="A23" s="3" t="s">
        <v>762</v>
      </c>
    </row>
    <row r="24" spans="1:13">
      <c r="A24" s="4" t="s">
        <v>763</v>
      </c>
      <c r="J24" s="4" t="s">
        <v>782</v>
      </c>
    </row>
    <row r="25" spans="1:13">
      <c r="A25" s="4" t="s">
        <v>765</v>
      </c>
      <c r="K25" s="4" t="s">
        <v>783</v>
      </c>
    </row>
    <row r="26" spans="1:13">
      <c r="A26" s="4" t="s">
        <v>784</v>
      </c>
      <c r="J26" s="4" t="s">
        <v>780</v>
      </c>
    </row>
    <row r="27" spans="1:13">
      <c r="A27" s="4" t="s">
        <v>100</v>
      </c>
      <c r="K27" s="10" t="n">
        <v>22.7</v>
      </c>
    </row>
    <row r="28" spans="1:13">
      <c r="A28" s="4" t="s">
        <v>785</v>
      </c>
    </row>
    <row r="29" spans="1:13">
      <c r="A29" s="3" t="s">
        <v>762</v>
      </c>
    </row>
    <row r="30" spans="1:13">
      <c r="A30" s="4" t="s">
        <v>443</v>
      </c>
      <c r="H30" s="4" t="s">
        <v>786</v>
      </c>
    </row>
    <row r="31" spans="1:13">
      <c r="A31" s="4" t="s">
        <v>787</v>
      </c>
    </row>
    <row r="32" spans="1:13">
      <c r="A32" s="3" t="s">
        <v>762</v>
      </c>
    </row>
    <row r="33" spans="1:13">
      <c r="A33" s="4" t="s">
        <v>763</v>
      </c>
      <c r="I33" s="4" t="s">
        <v>788</v>
      </c>
    </row>
    <row r="34" spans="1:13">
      <c r="A34" s="4" t="s">
        <v>784</v>
      </c>
      <c r="I34" s="4" t="s">
        <v>780</v>
      </c>
    </row>
    <row r="35" spans="1:13">
      <c r="A35" s="4" t="s">
        <v>100</v>
      </c>
      <c r="K35" s="10" t="n">
        <v>4.4</v>
      </c>
    </row>
    <row r="36" spans="1:13">
      <c r="A36" s="4" t="s">
        <v>789</v>
      </c>
    </row>
    <row r="37" spans="1:13">
      <c r="A37" s="3" t="s">
        <v>762</v>
      </c>
    </row>
    <row r="38" spans="1:13">
      <c r="A38" s="4" t="s">
        <v>443</v>
      </c>
      <c r="H38" s="4" t="s">
        <v>790</v>
      </c>
    </row>
    <row r="39" spans="1:13">
      <c r="A39" s="4" t="s">
        <v>791</v>
      </c>
    </row>
    <row r="40" spans="1:13">
      <c r="A40" s="3" t="s">
        <v>762</v>
      </c>
    </row>
    <row r="41" spans="1:13">
      <c r="A41" s="4" t="s">
        <v>765</v>
      </c>
      <c r="K41" s="4" t="s">
        <v>792</v>
      </c>
    </row>
    <row r="42" spans="1:13">
      <c r="A42" s="4" t="s">
        <v>793</v>
      </c>
      <c r="K42" s="10" t="n">
        <v>17.1</v>
      </c>
    </row>
    <row r="43" spans="1:13">
      <c r="A43" s="4" t="s">
        <v>794</v>
      </c>
    </row>
    <row r="44" spans="1:13">
      <c r="A44" s="3" t="s">
        <v>762</v>
      </c>
    </row>
    <row r="45" spans="1:13">
      <c r="A45" s="4" t="s">
        <v>443</v>
      </c>
      <c r="K45" s="4" t="s">
        <v>795</v>
      </c>
    </row>
    <row r="46" spans="1:13">
      <c r="A46" s="4" t="s">
        <v>796</v>
      </c>
    </row>
    <row r="47" spans="1:13">
      <c r="A47" s="3" t="s">
        <v>762</v>
      </c>
    </row>
    <row r="48" spans="1:13">
      <c r="A48" s="4" t="s">
        <v>443</v>
      </c>
      <c r="H48" s="4" t="s">
        <v>797</v>
      </c>
    </row>
    <row r="49" spans="1:13">
      <c r="A49" s="4" t="s">
        <v>798</v>
      </c>
    </row>
    <row r="50" spans="1:13">
      <c r="A50" s="3" t="s">
        <v>762</v>
      </c>
    </row>
    <row r="51" spans="1:13">
      <c r="A51" s="4" t="s">
        <v>443</v>
      </c>
      <c r="H51" s="4" t="s">
        <v>799</v>
      </c>
    </row>
    <row r="52" spans="1:13">
      <c r="A52" s="4" t="s">
        <v>800</v>
      </c>
    </row>
    <row r="53" spans="1:13">
      <c r="A53" s="3" t="s">
        <v>762</v>
      </c>
    </row>
    <row r="54" spans="1:13">
      <c r="A54" s="4" t="s">
        <v>443</v>
      </c>
      <c r="G54" s="4" t="s">
        <v>801</v>
      </c>
    </row>
    <row r="55" spans="1:13">
      <c r="A55" s="4" t="s">
        <v>802</v>
      </c>
      <c r="G55" s="4" t="s">
        <v>795</v>
      </c>
    </row>
    <row r="56" spans="1:13">
      <c r="A56" s="4" t="s">
        <v>803</v>
      </c>
      <c r="C56" s="4" t="s">
        <v>795</v>
      </c>
    </row>
    <row r="57" spans="1:13">
      <c r="A57" s="4" t="s">
        <v>804</v>
      </c>
    </row>
    <row r="58" spans="1:13">
      <c r="A58" s="3" t="s">
        <v>762</v>
      </c>
    </row>
    <row r="59" spans="1:13">
      <c r="A59" s="4" t="s">
        <v>443</v>
      </c>
      <c r="C59" s="4" t="s">
        <v>444</v>
      </c>
      <c r="G59" s="4" t="s">
        <v>805</v>
      </c>
    </row>
    <row r="60" spans="1:13">
      <c r="A60" s="4" t="s">
        <v>806</v>
      </c>
    </row>
    <row r="61" spans="1:13">
      <c r="A61" s="3" t="s">
        <v>762</v>
      </c>
    </row>
    <row r="62" spans="1:13">
      <c r="A62" s="4" t="s">
        <v>443</v>
      </c>
      <c r="K62" s="4" t="s">
        <v>7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s>
  <sheetData>
    <row r="1" spans="1:10">
      <c r="A1" s="1" t="s">
        <v>807</v>
      </c>
      <c r="B1" s="2" t="s">
        <v>808</v>
      </c>
      <c r="C1" s="2" t="s">
        <v>809</v>
      </c>
      <c r="D1" s="2" t="s">
        <v>810</v>
      </c>
      <c r="E1" s="2" t="s">
        <v>811</v>
      </c>
      <c r="F1" s="2" t="s">
        <v>812</v>
      </c>
      <c r="G1" s="2" t="s">
        <v>813</v>
      </c>
      <c r="H1" s="2" t="s">
        <v>814</v>
      </c>
      <c r="I1" s="2" t="s">
        <v>413</v>
      </c>
      <c r="J1" s="2" t="s">
        <v>815</v>
      </c>
    </row>
    <row r="2" spans="1:10">
      <c r="A2" s="3" t="s">
        <v>816</v>
      </c>
    </row>
    <row r="3" spans="1:10">
      <c r="A3" s="4" t="s">
        <v>817</v>
      </c>
      <c r="H3" s="5" t="n">
        <v>25</v>
      </c>
    </row>
    <row r="4" spans="1:10">
      <c r="A4" s="4" t="s">
        <v>818</v>
      </c>
      <c r="H4" s="5" t="n">
        <v>53</v>
      </c>
    </row>
    <row r="5" spans="1:10">
      <c r="A5" s="4" t="s">
        <v>819</v>
      </c>
      <c r="H5" s="5" t="n">
        <v>49</v>
      </c>
    </row>
    <row r="6" spans="1:10">
      <c r="A6" s="4" t="s">
        <v>820</v>
      </c>
      <c r="H6" s="7" t="n">
        <v>387</v>
      </c>
      <c r="I6" s="7" t="n">
        <v>389</v>
      </c>
    </row>
    <row r="7" spans="1:10">
      <c r="A7" s="4" t="s">
        <v>821</v>
      </c>
      <c r="C7" s="7" t="n">
        <v>27</v>
      </c>
      <c r="H7" s="7" t="n">
        <v>22</v>
      </c>
    </row>
    <row r="8" spans="1:10">
      <c r="A8" s="4" t="s">
        <v>822</v>
      </c>
      <c r="C8" s="7" t="n">
        <v>22</v>
      </c>
    </row>
    <row r="9" spans="1:10">
      <c r="A9" s="4" t="s">
        <v>823</v>
      </c>
      <c r="F9" s="7" t="n">
        <v>5</v>
      </c>
    </row>
    <row r="10" spans="1:10">
      <c r="A10" s="4" t="s">
        <v>824</v>
      </c>
      <c r="H10" s="5" t="n">
        <v>9</v>
      </c>
    </row>
    <row r="11" spans="1:10">
      <c r="A11" s="4" t="s">
        <v>825</v>
      </c>
    </row>
    <row r="12" spans="1:10">
      <c r="A12" s="3" t="s">
        <v>816</v>
      </c>
    </row>
    <row r="13" spans="1:10">
      <c r="A13" s="4" t="s">
        <v>826</v>
      </c>
      <c r="G13" s="7" t="n">
        <v>60</v>
      </c>
    </row>
    <row r="14" spans="1:10">
      <c r="A14" s="4" t="s">
        <v>827</v>
      </c>
      <c r="E14" s="7" t="n">
        <v>30</v>
      </c>
    </row>
    <row r="15" spans="1:10">
      <c r="A15" s="4" t="s">
        <v>828</v>
      </c>
    </row>
    <row r="16" spans="1:10">
      <c r="A16" s="3" t="s">
        <v>816</v>
      </c>
    </row>
    <row r="17" spans="1:10">
      <c r="A17" s="4" t="s">
        <v>821</v>
      </c>
      <c r="E17" s="5" t="n">
        <v>27</v>
      </c>
    </row>
    <row r="18" spans="1:10">
      <c r="A18" s="4" t="s">
        <v>829</v>
      </c>
    </row>
    <row r="19" spans="1:10">
      <c r="A19" s="3" t="s">
        <v>816</v>
      </c>
    </row>
    <row r="20" spans="1:10">
      <c r="A20" s="4" t="s">
        <v>827</v>
      </c>
      <c r="E20" s="7" t="n">
        <v>3</v>
      </c>
    </row>
    <row r="21" spans="1:10">
      <c r="A21" s="4" t="s">
        <v>830</v>
      </c>
    </row>
    <row r="22" spans="1:10">
      <c r="A22" s="3" t="s">
        <v>816</v>
      </c>
    </row>
    <row r="23" spans="1:10">
      <c r="A23" s="4" t="s">
        <v>826</v>
      </c>
      <c r="D23" s="7" t="n">
        <v>89</v>
      </c>
    </row>
    <row r="24" spans="1:10">
      <c r="A24" s="4" t="s">
        <v>831</v>
      </c>
      <c r="H24" s="5" t="n">
        <v>22</v>
      </c>
    </row>
    <row r="25" spans="1:10">
      <c r="A25" s="4" t="s">
        <v>832</v>
      </c>
      <c r="H25" s="4" t="s">
        <v>833</v>
      </c>
    </row>
    <row r="26" spans="1:10">
      <c r="A26" s="4" t="s">
        <v>834</v>
      </c>
    </row>
    <row r="27" spans="1:10">
      <c r="A27" s="3" t="s">
        <v>816</v>
      </c>
    </row>
    <row r="28" spans="1:10">
      <c r="A28" s="4" t="s">
        <v>835</v>
      </c>
      <c r="B28" s="7" t="n">
        <v>10</v>
      </c>
    </row>
    <row r="29" spans="1:10">
      <c r="A29" s="4" t="s">
        <v>485</v>
      </c>
    </row>
    <row r="30" spans="1:10">
      <c r="A30" s="3" t="s">
        <v>816</v>
      </c>
    </row>
    <row r="31" spans="1:10">
      <c r="A31" s="4" t="s">
        <v>820</v>
      </c>
      <c r="H31" s="7" t="n">
        <v>25</v>
      </c>
      <c r="I31" s="5" t="n">
        <v>25</v>
      </c>
      <c r="J31" s="7" t="n">
        <v>30</v>
      </c>
    </row>
    <row r="32" spans="1:10">
      <c r="A32" s="4" t="s">
        <v>836</v>
      </c>
    </row>
    <row r="33" spans="1:10">
      <c r="A33" s="3" t="s">
        <v>816</v>
      </c>
    </row>
    <row r="34" spans="1:10">
      <c r="A34" s="4" t="s">
        <v>826</v>
      </c>
      <c r="D34" s="7" t="n">
        <v>282</v>
      </c>
    </row>
    <row r="35" spans="1:10">
      <c r="A35" s="4" t="s">
        <v>837</v>
      </c>
    </row>
    <row r="36" spans="1:10">
      <c r="A36" s="3" t="s">
        <v>816</v>
      </c>
    </row>
    <row r="37" spans="1:10">
      <c r="A37" s="4" t="s">
        <v>817</v>
      </c>
      <c r="H37" s="5" t="n">
        <v>15</v>
      </c>
    </row>
    <row r="38" spans="1:10">
      <c r="A38" s="4" t="s">
        <v>818</v>
      </c>
      <c r="H38" s="5" t="n">
        <v>8</v>
      </c>
    </row>
    <row r="39" spans="1:10">
      <c r="A39" s="4" t="s">
        <v>838</v>
      </c>
    </row>
    <row r="40" spans="1:10">
      <c r="A40" s="3" t="s">
        <v>816</v>
      </c>
    </row>
    <row r="41" spans="1:10">
      <c r="A41" s="4" t="s">
        <v>817</v>
      </c>
      <c r="H41" s="5" t="n">
        <v>6</v>
      </c>
    </row>
    <row r="42" spans="1:10">
      <c r="A42" s="4" t="s">
        <v>818</v>
      </c>
      <c r="H42" s="5" t="n">
        <v>2</v>
      </c>
    </row>
    <row r="43" spans="1:10">
      <c r="A43" s="4" t="s">
        <v>839</v>
      </c>
    </row>
    <row r="44" spans="1:10">
      <c r="A44" s="3" t="s">
        <v>816</v>
      </c>
    </row>
    <row r="45" spans="1:10">
      <c r="A45" s="4" t="s">
        <v>817</v>
      </c>
      <c r="H45" s="5" t="n">
        <v>1</v>
      </c>
    </row>
    <row r="46" spans="1:10">
      <c r="A46" s="4" t="s">
        <v>840</v>
      </c>
    </row>
    <row r="47" spans="1:10">
      <c r="A47" s="3" t="s">
        <v>816</v>
      </c>
    </row>
    <row r="48" spans="1:10">
      <c r="A48" s="4" t="s">
        <v>817</v>
      </c>
      <c r="H48" s="5" t="n">
        <v>9</v>
      </c>
    </row>
    <row r="49" spans="1:10">
      <c r="A49" s="4" t="s">
        <v>841</v>
      </c>
    </row>
    <row r="50" spans="1:10">
      <c r="A50" s="3" t="s">
        <v>816</v>
      </c>
    </row>
    <row r="51" spans="1:10">
      <c r="A51" s="4" t="s">
        <v>842</v>
      </c>
      <c r="H51" s="7" t="n">
        <v>5</v>
      </c>
    </row>
    <row r="52" spans="1:10">
      <c r="A52" s="4" t="s">
        <v>843</v>
      </c>
    </row>
    <row r="53" spans="1:10">
      <c r="A53" s="3" t="s">
        <v>816</v>
      </c>
    </row>
    <row r="54" spans="1:10">
      <c r="A54" s="4" t="s">
        <v>842</v>
      </c>
      <c r="H54" s="5" t="n">
        <v>8</v>
      </c>
    </row>
    <row r="55" spans="1:10">
      <c r="A55" s="4" t="s">
        <v>844</v>
      </c>
    </row>
    <row r="56" spans="1:10">
      <c r="A56" s="3" t="s">
        <v>816</v>
      </c>
    </row>
    <row r="57" spans="1:10">
      <c r="A57" s="4" t="s">
        <v>842</v>
      </c>
      <c r="H57" s="5" t="n">
        <v>12</v>
      </c>
    </row>
    <row r="58" spans="1:10">
      <c r="A58" s="4" t="s">
        <v>845</v>
      </c>
    </row>
    <row r="59" spans="1:10">
      <c r="A59" s="3" t="s">
        <v>816</v>
      </c>
    </row>
    <row r="60" spans="1:10">
      <c r="A60" s="4" t="s">
        <v>842</v>
      </c>
      <c r="H60" s="7" t="n">
        <v>21</v>
      </c>
    </row>
    <row r="61" spans="1:10">
      <c r="A61" s="4" t="s">
        <v>846</v>
      </c>
    </row>
    <row r="62" spans="1:10">
      <c r="A62" s="3" t="s">
        <v>816</v>
      </c>
    </row>
    <row r="63" spans="1:10">
      <c r="A63" s="4" t="s">
        <v>818</v>
      </c>
      <c r="H63" s="5" t="n">
        <v>12</v>
      </c>
    </row>
    <row r="64" spans="1:10">
      <c r="A64" s="4" t="s">
        <v>847</v>
      </c>
    </row>
    <row r="65" spans="1:10">
      <c r="A65" s="3" t="s">
        <v>816</v>
      </c>
    </row>
    <row r="66" spans="1:10">
      <c r="A66" s="4" t="s">
        <v>818</v>
      </c>
      <c r="H66" s="5" t="n">
        <v>3</v>
      </c>
    </row>
    <row r="67" spans="1:10">
      <c r="A67" s="4" t="s">
        <v>848</v>
      </c>
    </row>
    <row r="68" spans="1:10">
      <c r="A68" s="3" t="s">
        <v>816</v>
      </c>
    </row>
    <row r="69" spans="1:10">
      <c r="A69" s="4" t="s">
        <v>820</v>
      </c>
      <c r="H69" s="7" t="n">
        <v>99</v>
      </c>
      <c r="I69" s="7" t="n">
        <v>100</v>
      </c>
    </row>
    <row r="70" spans="1:10">
      <c r="A70" s="4" t="s">
        <v>849</v>
      </c>
    </row>
    <row r="71" spans="1:10">
      <c r="A71" s="3" t="s">
        <v>816</v>
      </c>
    </row>
    <row r="72" spans="1:10">
      <c r="A72" s="4" t="s">
        <v>820</v>
      </c>
      <c r="H72" s="5" t="n">
        <v>213</v>
      </c>
    </row>
    <row r="73" spans="1:10">
      <c r="A73" s="4" t="s">
        <v>850</v>
      </c>
    </row>
    <row r="74" spans="1:10">
      <c r="A74" s="3" t="s">
        <v>816</v>
      </c>
    </row>
    <row r="75" spans="1:10">
      <c r="A75" s="4" t="s">
        <v>820</v>
      </c>
      <c r="H75" s="7" t="n">
        <v>4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350</v>
      </c>
    </row>
    <row r="3" spans="1:2">
      <c r="A3" s="3" t="s">
        <v>227</v>
      </c>
    </row>
    <row r="4" spans="1:2">
      <c r="A4" s="4" t="s">
        <v>852</v>
      </c>
      <c r="B4" s="7" t="n">
        <v>2</v>
      </c>
    </row>
    <row r="5" spans="1:2">
      <c r="A5" s="4" t="s">
        <v>853</v>
      </c>
      <c r="B5" s="7" t="n">
        <v>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1</v>
      </c>
      <c r="B1" s="2" t="s">
        <v>1</v>
      </c>
      <c r="D1" s="2" t="s">
        <v>132</v>
      </c>
    </row>
    <row r="2" spans="1:4">
      <c r="B2" s="2" t="s">
        <v>2</v>
      </c>
      <c r="C2" s="2" t="s">
        <v>25</v>
      </c>
      <c r="D2" s="2" t="s">
        <v>65</v>
      </c>
    </row>
    <row r="3" spans="1:4">
      <c r="A3" s="3" t="s">
        <v>133</v>
      </c>
    </row>
    <row r="4" spans="1:4">
      <c r="A4" s="4" t="s">
        <v>42</v>
      </c>
      <c r="B4" s="7" t="n">
        <v>238</v>
      </c>
      <c r="C4" s="7" t="n">
        <v>239</v>
      </c>
    </row>
    <row r="5" spans="1:4">
      <c r="A5" s="3" t="s">
        <v>134</v>
      </c>
    </row>
    <row r="6" spans="1:4">
      <c r="A6" s="4" t="s">
        <v>32</v>
      </c>
      <c r="B6" s="5" t="n">
        <v>203</v>
      </c>
      <c r="C6" s="5" t="n">
        <v>197</v>
      </c>
    </row>
    <row r="7" spans="1:4">
      <c r="A7" s="4" t="s">
        <v>30</v>
      </c>
      <c r="B7" s="5" t="n">
        <v>5</v>
      </c>
    </row>
    <row r="8" spans="1:4">
      <c r="A8" s="4" t="s">
        <v>135</v>
      </c>
      <c r="B8" s="5" t="n">
        <v>3</v>
      </c>
      <c r="C8" s="5" t="n">
        <v>3</v>
      </c>
    </row>
    <row r="9" spans="1:4">
      <c r="A9" s="4" t="s">
        <v>136</v>
      </c>
      <c r="B9" s="5" t="n">
        <v>19</v>
      </c>
      <c r="C9" s="5" t="n">
        <v>19</v>
      </c>
    </row>
    <row r="10" spans="1:4">
      <c r="A10" s="4" t="s">
        <v>137</v>
      </c>
      <c r="B10" s="5" t="n">
        <v>2</v>
      </c>
      <c r="C10" s="5" t="n">
        <v>10</v>
      </c>
    </row>
    <row r="11" spans="1:4">
      <c r="A11" s="4" t="s">
        <v>138</v>
      </c>
      <c r="B11" s="5" t="n">
        <v>31</v>
      </c>
      <c r="C11" s="5" t="n">
        <v>28</v>
      </c>
    </row>
    <row r="12" spans="1:4">
      <c r="A12" s="4" t="s">
        <v>139</v>
      </c>
      <c r="C12" s="5" t="n">
        <v>1</v>
      </c>
    </row>
    <row r="13" spans="1:4">
      <c r="A13" s="4" t="s">
        <v>38</v>
      </c>
      <c r="B13" s="5" t="n">
        <v>-2</v>
      </c>
      <c r="C13" s="5" t="n">
        <v>-2</v>
      </c>
    </row>
    <row r="14" spans="1:4">
      <c r="A14" s="4" t="s">
        <v>140</v>
      </c>
      <c r="B14" s="5" t="n">
        <v>-1</v>
      </c>
      <c r="C14" s="5" t="n">
        <v>2</v>
      </c>
    </row>
    <row r="15" spans="1:4">
      <c r="A15" s="4" t="s">
        <v>141</v>
      </c>
      <c r="B15" s="5" t="n">
        <v>-8</v>
      </c>
      <c r="C15" s="5" t="n">
        <v>-27</v>
      </c>
    </row>
    <row r="16" spans="1:4">
      <c r="A16" s="4" t="s">
        <v>142</v>
      </c>
      <c r="B16" s="5" t="n">
        <v>63</v>
      </c>
      <c r="C16" s="5" t="n">
        <v>95</v>
      </c>
    </row>
    <row r="17" spans="1:4">
      <c r="A17" s="4" t="s">
        <v>143</v>
      </c>
      <c r="B17" s="5" t="n">
        <v>-6</v>
      </c>
      <c r="C17" s="5" t="n">
        <v>-22</v>
      </c>
    </row>
    <row r="18" spans="1:4">
      <c r="A18" s="3" t="s">
        <v>144</v>
      </c>
    </row>
    <row r="19" spans="1:4">
      <c r="A19" s="4" t="s">
        <v>145</v>
      </c>
      <c r="B19" s="5" t="n">
        <v>-70</v>
      </c>
      <c r="C19" s="5" t="n">
        <v>11</v>
      </c>
    </row>
    <row r="20" spans="1:4">
      <c r="A20" s="4" t="s">
        <v>146</v>
      </c>
      <c r="B20" s="5" t="n">
        <v>36</v>
      </c>
      <c r="C20" s="5" t="n">
        <v>11</v>
      </c>
    </row>
    <row r="21" spans="1:4">
      <c r="A21" s="4" t="s">
        <v>147</v>
      </c>
      <c r="B21" s="5" t="n">
        <v>96</v>
      </c>
      <c r="C21" s="5" t="n">
        <v>64</v>
      </c>
    </row>
    <row r="22" spans="1:4">
      <c r="A22" s="4" t="s">
        <v>148</v>
      </c>
      <c r="B22" s="5" t="n">
        <v>3</v>
      </c>
      <c r="C22" s="5" t="n">
        <v>3</v>
      </c>
    </row>
    <row r="23" spans="1:4">
      <c r="A23" s="4" t="s">
        <v>93</v>
      </c>
      <c r="B23" s="5" t="n">
        <v>-51</v>
      </c>
      <c r="C23" s="5" t="n">
        <v>-155</v>
      </c>
    </row>
    <row r="24" spans="1:4">
      <c r="A24" s="4" t="s">
        <v>96</v>
      </c>
      <c r="B24" s="5" t="n">
        <v>-29</v>
      </c>
      <c r="C24" s="5" t="n">
        <v>9</v>
      </c>
    </row>
    <row r="25" spans="1:4">
      <c r="A25" s="4" t="s">
        <v>149</v>
      </c>
      <c r="B25" s="5" t="n">
        <v>65</v>
      </c>
      <c r="C25" s="5" t="n">
        <v>-45</v>
      </c>
    </row>
    <row r="26" spans="1:4">
      <c r="A26" s="4" t="s">
        <v>150</v>
      </c>
      <c r="B26" s="5" t="n">
        <v>597</v>
      </c>
      <c r="C26" s="5" t="n">
        <v>441</v>
      </c>
    </row>
    <row r="27" spans="1:4">
      <c r="A27" s="3" t="s">
        <v>151</v>
      </c>
    </row>
    <row r="28" spans="1:4">
      <c r="A28" s="4" t="s">
        <v>152</v>
      </c>
      <c r="B28" s="5" t="n">
        <v>-399</v>
      </c>
      <c r="C28" s="5" t="n">
        <v>-525</v>
      </c>
    </row>
    <row r="29" spans="1:4">
      <c r="A29" s="4" t="s">
        <v>153</v>
      </c>
      <c r="B29" s="5" t="n">
        <v>7</v>
      </c>
      <c r="C29" s="5" t="n">
        <v>6</v>
      </c>
    </row>
    <row r="30" spans="1:4">
      <c r="A30" s="4" t="s">
        <v>154</v>
      </c>
      <c r="B30" s="5" t="n">
        <v>67</v>
      </c>
      <c r="C30" s="5" t="n">
        <v>1</v>
      </c>
    </row>
    <row r="31" spans="1:4">
      <c r="A31" s="4" t="s">
        <v>148</v>
      </c>
      <c r="B31" s="5" t="n">
        <v>2</v>
      </c>
      <c r="C31" s="5" t="n">
        <v>2</v>
      </c>
    </row>
    <row r="32" spans="1:4">
      <c r="A32" s="4" t="s">
        <v>155</v>
      </c>
      <c r="C32" s="5" t="n">
        <v>2</v>
      </c>
    </row>
    <row r="33" spans="1:4">
      <c r="A33" s="4" t="s">
        <v>156</v>
      </c>
      <c r="B33" s="5" t="n">
        <v>-323</v>
      </c>
      <c r="C33" s="5" t="n">
        <v>-514</v>
      </c>
    </row>
    <row r="34" spans="1:4">
      <c r="A34" s="3" t="s">
        <v>157</v>
      </c>
    </row>
    <row r="35" spans="1:4">
      <c r="A35" s="4" t="s">
        <v>158</v>
      </c>
      <c r="B35" s="5" t="n">
        <v>-2</v>
      </c>
      <c r="C35" s="5" t="n">
        <v>-4</v>
      </c>
    </row>
    <row r="36" spans="1:4">
      <c r="A36" s="4" t="s">
        <v>159</v>
      </c>
      <c r="B36" s="5" t="n">
        <v>-124</v>
      </c>
      <c r="C36" s="5" t="n">
        <v>205</v>
      </c>
    </row>
    <row r="37" spans="1:4">
      <c r="A37" s="4" t="s">
        <v>160</v>
      </c>
      <c r="C37" s="5" t="n">
        <v>-27</v>
      </c>
    </row>
    <row r="38" spans="1:4">
      <c r="A38" s="4" t="s">
        <v>161</v>
      </c>
      <c r="B38" s="5" t="n">
        <v>-8</v>
      </c>
      <c r="C38" s="5" t="n">
        <v>-27</v>
      </c>
    </row>
    <row r="39" spans="1:4">
      <c r="A39" s="4" t="s">
        <v>162</v>
      </c>
      <c r="B39" s="5" t="n">
        <v>-2</v>
      </c>
      <c r="C39" s="5" t="n">
        <v>-1</v>
      </c>
    </row>
    <row r="40" spans="1:4">
      <c r="A40" s="4" t="s">
        <v>163</v>
      </c>
      <c r="B40" s="5" t="n">
        <v>-11</v>
      </c>
    </row>
    <row r="41" spans="1:4">
      <c r="A41" s="4" t="s">
        <v>164</v>
      </c>
      <c r="B41" s="5" t="n">
        <v>6</v>
      </c>
    </row>
    <row r="42" spans="1:4">
      <c r="A42" s="4" t="s">
        <v>165</v>
      </c>
      <c r="B42" s="5" t="n">
        <v>-134</v>
      </c>
      <c r="C42" s="5" t="n">
        <v>-134</v>
      </c>
    </row>
    <row r="43" spans="1:4">
      <c r="A43" s="4" t="s">
        <v>166</v>
      </c>
      <c r="B43" s="5" t="n">
        <v>-275</v>
      </c>
      <c r="C43" s="5" t="n">
        <v>12</v>
      </c>
    </row>
    <row r="44" spans="1:4">
      <c r="A44" s="4" t="s">
        <v>167</v>
      </c>
      <c r="B44" s="5" t="n">
        <v>-1</v>
      </c>
      <c r="C44" s="5" t="n">
        <v>-61</v>
      </c>
    </row>
    <row r="45" spans="1:4">
      <c r="A45" s="4" t="s">
        <v>168</v>
      </c>
      <c r="B45" s="5" t="n">
        <v>46</v>
      </c>
      <c r="C45" s="5" t="n">
        <v>96</v>
      </c>
      <c r="D45" s="7" t="n">
        <v>96</v>
      </c>
    </row>
    <row r="46" spans="1:4">
      <c r="A46" s="4" t="s">
        <v>169</v>
      </c>
      <c r="B46" s="5" t="n">
        <v>45</v>
      </c>
      <c r="C46" s="5" t="n">
        <v>35</v>
      </c>
      <c r="D46" s="7" t="n">
        <v>46</v>
      </c>
    </row>
    <row r="47" spans="1:4">
      <c r="A47" s="3" t="s">
        <v>170</v>
      </c>
    </row>
    <row r="48" spans="1:4">
      <c r="A48" s="4" t="s">
        <v>171</v>
      </c>
      <c r="B48" s="5" t="n">
        <v>49</v>
      </c>
      <c r="C48" s="5" t="n">
        <v>45</v>
      </c>
    </row>
    <row r="49" spans="1:4">
      <c r="A49" s="4" t="s">
        <v>172</v>
      </c>
      <c r="B49" s="7" t="n">
        <v>-17</v>
      </c>
      <c r="C49" s="7"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25</v>
      </c>
    </row>
    <row r="3" spans="1:3">
      <c r="A3" s="4" t="s">
        <v>855</v>
      </c>
    </row>
    <row r="4" spans="1:3">
      <c r="A4" s="3" t="s">
        <v>856</v>
      </c>
    </row>
    <row r="5" spans="1:3">
      <c r="A5" s="4" t="s">
        <v>857</v>
      </c>
      <c r="B5" s="7" t="n">
        <v>11</v>
      </c>
      <c r="C5" s="7" t="n">
        <v>11</v>
      </c>
    </row>
    <row r="6" spans="1:3">
      <c r="A6" s="4" t="s">
        <v>858</v>
      </c>
      <c r="B6" s="5" t="n">
        <v>32</v>
      </c>
      <c r="C6" s="5" t="n">
        <v>35</v>
      </c>
    </row>
    <row r="7" spans="1:3">
      <c r="A7" s="4" t="s">
        <v>859</v>
      </c>
      <c r="B7" s="5" t="n">
        <v>-50</v>
      </c>
      <c r="C7" s="5" t="n">
        <v>-50</v>
      </c>
    </row>
    <row r="8" spans="1:3">
      <c r="A8" s="4" t="s">
        <v>860</v>
      </c>
      <c r="B8" s="5" t="n">
        <v>38</v>
      </c>
      <c r="C8" s="5" t="n">
        <v>32</v>
      </c>
    </row>
    <row r="9" spans="1:3">
      <c r="A9" s="4" t="s">
        <v>861</v>
      </c>
      <c r="B9" s="5" t="n">
        <v>31</v>
      </c>
      <c r="C9" s="5" t="n">
        <v>28</v>
      </c>
    </row>
    <row r="10" spans="1:3">
      <c r="A10" s="4" t="s">
        <v>862</v>
      </c>
    </row>
    <row r="11" spans="1:3">
      <c r="A11" s="3" t="s">
        <v>856</v>
      </c>
    </row>
    <row r="12" spans="1:3">
      <c r="A12" s="4" t="s">
        <v>857</v>
      </c>
      <c r="B12" s="5" t="n">
        <v>1</v>
      </c>
      <c r="C12" s="5" t="n">
        <v>1</v>
      </c>
    </row>
    <row r="13" spans="1:3">
      <c r="A13" s="4" t="s">
        <v>858</v>
      </c>
      <c r="B13" s="5" t="n">
        <v>4</v>
      </c>
      <c r="C13" s="5" t="n">
        <v>5</v>
      </c>
    </row>
    <row r="14" spans="1:3">
      <c r="A14" s="4" t="s">
        <v>859</v>
      </c>
      <c r="B14" s="5" t="n">
        <v>-2</v>
      </c>
      <c r="C14" s="5" t="n">
        <v>-2</v>
      </c>
    </row>
    <row r="15" spans="1:3">
      <c r="A15" s="4" t="s">
        <v>863</v>
      </c>
      <c r="B15" s="5" t="n">
        <v>-2</v>
      </c>
      <c r="C15" s="5" t="n">
        <v>-2</v>
      </c>
    </row>
    <row r="16" spans="1:3">
      <c r="A16" s="4" t="s">
        <v>860</v>
      </c>
      <c r="B16" s="5" t="n">
        <v>1</v>
      </c>
      <c r="C16" s="5" t="n">
        <v>1</v>
      </c>
    </row>
    <row r="17" spans="1:3">
      <c r="A17" s="4" t="s">
        <v>861</v>
      </c>
      <c r="B17" s="7" t="n">
        <v>2</v>
      </c>
      <c r="C17" s="7"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64</v>
      </c>
      <c r="B1" s="2" t="s">
        <v>865</v>
      </c>
      <c r="C1" s="2" t="s">
        <v>1</v>
      </c>
      <c r="E1" s="2" t="s">
        <v>132</v>
      </c>
    </row>
    <row r="2" spans="1:6">
      <c r="B2" s="2" t="s">
        <v>866</v>
      </c>
      <c r="C2" s="2" t="s">
        <v>2</v>
      </c>
      <c r="D2" s="2" t="s">
        <v>25</v>
      </c>
      <c r="E2" s="2" t="s">
        <v>406</v>
      </c>
      <c r="F2" s="2" t="s">
        <v>65</v>
      </c>
    </row>
    <row r="3" spans="1:6">
      <c r="A3" s="3" t="s">
        <v>867</v>
      </c>
    </row>
    <row r="4" spans="1:6">
      <c r="A4" s="4" t="s">
        <v>127</v>
      </c>
      <c r="C4" s="5" t="n">
        <v>500000000</v>
      </c>
      <c r="F4" s="5" t="n">
        <v>500000000</v>
      </c>
    </row>
    <row r="5" spans="1:6">
      <c r="A5" s="4" t="s">
        <v>128</v>
      </c>
      <c r="C5" s="5" t="n">
        <v>309752140</v>
      </c>
      <c r="F5" s="5" t="n">
        <v>309670932</v>
      </c>
    </row>
    <row r="6" spans="1:6">
      <c r="A6" s="4" t="s">
        <v>129</v>
      </c>
      <c r="C6" s="5" t="n">
        <v>309086480</v>
      </c>
      <c r="F6" s="5" t="n">
        <v>309005272</v>
      </c>
    </row>
    <row r="7" spans="1:6">
      <c r="A7" s="4" t="s">
        <v>126</v>
      </c>
      <c r="C7" s="8" t="n">
        <v>0.01</v>
      </c>
      <c r="F7" s="8" t="n">
        <v>0.01</v>
      </c>
    </row>
    <row r="8" spans="1:6">
      <c r="A8" s="4" t="s">
        <v>115</v>
      </c>
      <c r="C8" s="7" t="n">
        <v>3</v>
      </c>
      <c r="F8" s="7" t="n">
        <v>3</v>
      </c>
    </row>
    <row r="9" spans="1:6">
      <c r="A9" s="4" t="s">
        <v>176</v>
      </c>
      <c r="C9" s="7" t="n">
        <v>13654</v>
      </c>
      <c r="F9" s="7" t="n">
        <v>13653</v>
      </c>
    </row>
    <row r="10" spans="1:6">
      <c r="A10" s="4" t="s">
        <v>868</v>
      </c>
      <c r="C10" s="5" t="n">
        <v>485810</v>
      </c>
      <c r="F10" s="5" t="n">
        <v>485810</v>
      </c>
    </row>
    <row r="11" spans="1:6">
      <c r="A11" s="4" t="s">
        <v>869</v>
      </c>
      <c r="C11" s="5" t="n">
        <v>0</v>
      </c>
      <c r="F11" s="5" t="n">
        <v>0</v>
      </c>
    </row>
    <row r="12" spans="1:6">
      <c r="A12" s="4" t="s">
        <v>187</v>
      </c>
      <c r="C12" s="5" t="n">
        <v>81208</v>
      </c>
      <c r="D12" s="5" t="n">
        <v>70493</v>
      </c>
    </row>
    <row r="13" spans="1:6">
      <c r="A13" s="4" t="s">
        <v>185</v>
      </c>
      <c r="C13" s="5" t="n">
        <v>0</v>
      </c>
      <c r="D13" s="5" t="n">
        <v>5649</v>
      </c>
    </row>
    <row r="14" spans="1:6">
      <c r="A14" s="4" t="s">
        <v>870</v>
      </c>
      <c r="C14" s="5" t="n">
        <v>179850</v>
      </c>
    </row>
    <row r="15" spans="1:6">
      <c r="A15" s="4" t="s">
        <v>871</v>
      </c>
      <c r="B15" s="5" t="n">
        <v>64019</v>
      </c>
      <c r="E15" s="5" t="n">
        <v>115831</v>
      </c>
    </row>
    <row r="16" spans="1:6">
      <c r="A16" s="4" t="s">
        <v>872</v>
      </c>
      <c r="C16" s="7" t="n">
        <v>8</v>
      </c>
      <c r="F16" s="7" t="n">
        <v>8</v>
      </c>
    </row>
    <row r="17" spans="1:6">
      <c r="A17" s="4" t="s">
        <v>873</v>
      </c>
    </row>
    <row r="18" spans="1:6">
      <c r="A18" s="3" t="s">
        <v>867</v>
      </c>
    </row>
    <row r="19" spans="1:6">
      <c r="A19" s="4" t="s">
        <v>874</v>
      </c>
      <c r="C19" s="4" t="s">
        <v>332</v>
      </c>
      <c r="F19" s="4" t="s">
        <v>33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875</v>
      </c>
      <c r="C1" s="2" t="s">
        <v>1</v>
      </c>
    </row>
    <row r="2" spans="1:6">
      <c r="C2" s="2" t="s">
        <v>2</v>
      </c>
      <c r="D2" s="2" t="s">
        <v>65</v>
      </c>
      <c r="E2" s="2" t="s">
        <v>25</v>
      </c>
      <c r="F2" s="2" t="s">
        <v>406</v>
      </c>
    </row>
    <row r="3" spans="1:6">
      <c r="A3" s="3" t="s">
        <v>876</v>
      </c>
    </row>
    <row r="4" spans="1:6">
      <c r="A4" s="4" t="s">
        <v>877</v>
      </c>
      <c r="E4" s="7" t="n">
        <v>2</v>
      </c>
    </row>
    <row r="5" spans="1:6">
      <c r="A5" s="4" t="s">
        <v>878</v>
      </c>
      <c r="C5" s="7" t="n">
        <v>-36</v>
      </c>
      <c r="D5" s="7" t="n">
        <v>-26</v>
      </c>
      <c r="E5" s="5" t="n">
        <v>-40</v>
      </c>
      <c r="F5" s="7" t="n">
        <v>-65</v>
      </c>
    </row>
    <row r="6" spans="1:6">
      <c r="A6" s="4" t="s">
        <v>879</v>
      </c>
      <c r="C6" s="5" t="n">
        <v>-57</v>
      </c>
      <c r="D6" s="5" t="n">
        <v>-46</v>
      </c>
      <c r="E6" s="5" t="n">
        <v>-61</v>
      </c>
      <c r="F6" s="5" t="n">
        <v>-86</v>
      </c>
    </row>
    <row r="7" spans="1:6">
      <c r="A7" s="4" t="s">
        <v>880</v>
      </c>
      <c r="B7" s="4" t="s">
        <v>56</v>
      </c>
      <c r="C7" s="5" t="n">
        <v>-10</v>
      </c>
      <c r="E7" s="5" t="n">
        <v>23</v>
      </c>
    </row>
    <row r="8" spans="1:6">
      <c r="A8" s="4" t="s">
        <v>881</v>
      </c>
      <c r="C8" s="5" t="n">
        <v>-10</v>
      </c>
      <c r="E8" s="5" t="n">
        <v>25</v>
      </c>
    </row>
    <row r="9" spans="1:6">
      <c r="A9" s="4" t="s">
        <v>879</v>
      </c>
      <c r="C9" s="5" t="n">
        <v>-10</v>
      </c>
      <c r="E9" s="5" t="n">
        <v>25</v>
      </c>
    </row>
    <row r="10" spans="1:6">
      <c r="A10" s="4" t="s">
        <v>882</v>
      </c>
    </row>
    <row r="11" spans="1:6">
      <c r="A11" s="3" t="s">
        <v>876</v>
      </c>
    </row>
    <row r="12" spans="1:6">
      <c r="A12" s="4" t="s">
        <v>878</v>
      </c>
      <c r="B12" s="4" t="s">
        <v>56</v>
      </c>
      <c r="C12" s="5" t="n">
        <v>-66</v>
      </c>
      <c r="D12" s="5" t="n">
        <v>-56</v>
      </c>
      <c r="E12" s="5" t="n">
        <v>-47</v>
      </c>
      <c r="F12" s="5" t="n">
        <v>-70</v>
      </c>
    </row>
    <row r="13" spans="1:6">
      <c r="A13" s="4" t="s">
        <v>883</v>
      </c>
    </row>
    <row r="14" spans="1:6">
      <c r="A14" s="3" t="s">
        <v>876</v>
      </c>
    </row>
    <row r="15" spans="1:6">
      <c r="A15" s="4" t="s">
        <v>877</v>
      </c>
      <c r="C15" s="5" t="n">
        <v>30</v>
      </c>
      <c r="D15" s="5" t="n">
        <v>30</v>
      </c>
      <c r="E15" s="5" t="n">
        <v>7</v>
      </c>
      <c r="F15" s="5" t="n">
        <v>5</v>
      </c>
    </row>
    <row r="16" spans="1:6">
      <c r="A16" s="4" t="s">
        <v>884</v>
      </c>
    </row>
    <row r="17" spans="1:6">
      <c r="A17" s="3" t="s">
        <v>876</v>
      </c>
    </row>
    <row r="18" spans="1:6">
      <c r="A18" s="4" t="s">
        <v>879</v>
      </c>
      <c r="C18" s="5" t="n">
        <v>-1</v>
      </c>
    </row>
    <row r="19" spans="1:6">
      <c r="A19" s="4" t="s">
        <v>885</v>
      </c>
    </row>
    <row r="20" spans="1:6">
      <c r="A20" s="3" t="s">
        <v>876</v>
      </c>
    </row>
    <row r="21" spans="1:6">
      <c r="A21" s="4" t="s">
        <v>886</v>
      </c>
      <c r="C21" s="5" t="n">
        <v>-14</v>
      </c>
      <c r="D21" s="5" t="n">
        <v>-14</v>
      </c>
      <c r="E21" s="5" t="n">
        <v>-14</v>
      </c>
      <c r="F21" s="5" t="n">
        <v>-14</v>
      </c>
    </row>
    <row r="22" spans="1:6">
      <c r="A22" s="4" t="s">
        <v>887</v>
      </c>
    </row>
    <row r="23" spans="1:6">
      <c r="A23" s="3" t="s">
        <v>876</v>
      </c>
    </row>
    <row r="24" spans="1:6">
      <c r="A24" s="4" t="s">
        <v>886</v>
      </c>
      <c r="C24" s="5" t="n">
        <v>-7</v>
      </c>
      <c r="D24" s="7" t="n">
        <v>-6</v>
      </c>
      <c r="E24" s="7" t="n">
        <v>-7</v>
      </c>
      <c r="F24" s="7" t="n">
        <v>-7</v>
      </c>
    </row>
    <row r="25" spans="1:6">
      <c r="A25" s="4" t="s">
        <v>888</v>
      </c>
    </row>
    <row r="26" spans="1:6">
      <c r="A26" s="3" t="s">
        <v>876</v>
      </c>
    </row>
    <row r="27" spans="1:6">
      <c r="A27" s="4" t="s">
        <v>886</v>
      </c>
      <c r="C27" s="7" t="n">
        <v>-1</v>
      </c>
    </row>
    <row r="28" spans="1:6"/>
    <row r="29" spans="1:6">
      <c r="A29" s="4" t="s">
        <v>56</v>
      </c>
      <c r="B29" s="4" t="s">
        <v>60</v>
      </c>
    </row>
  </sheetData>
  <mergeCells count="4">
    <mergeCell ref="A1:B2"/>
    <mergeCell ref="C1:F1"/>
    <mergeCell ref="A28:E28"/>
    <mergeCell ref="B29:E2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25</v>
      </c>
    </row>
    <row r="3" spans="1:3">
      <c r="A3" s="3" t="s">
        <v>230</v>
      </c>
    </row>
    <row r="4" spans="1:3">
      <c r="A4" s="4" t="s">
        <v>890</v>
      </c>
      <c r="C4" s="10" t="n">
        <v>1.3</v>
      </c>
    </row>
    <row r="5" spans="1:3">
      <c r="A5" s="4" t="s">
        <v>891</v>
      </c>
      <c r="B5" s="10" t="n">
        <v>-7.5</v>
      </c>
      <c r="C5" s="10" t="n">
        <v>1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25</v>
      </c>
    </row>
    <row r="3" spans="1:3">
      <c r="A3" s="3" t="s">
        <v>893</v>
      </c>
    </row>
    <row r="4" spans="1:3">
      <c r="A4" s="4" t="s">
        <v>894</v>
      </c>
      <c r="B4" s="7" t="n">
        <v>244</v>
      </c>
      <c r="C4" s="7" t="n">
        <v>239</v>
      </c>
    </row>
    <row r="5" spans="1:3">
      <c r="A5" s="3" t="s">
        <v>895</v>
      </c>
    </row>
    <row r="6" spans="1:3">
      <c r="A6" s="4" t="s">
        <v>896</v>
      </c>
      <c r="B6" s="5" t="n">
        <v>309513640</v>
      </c>
      <c r="C6" s="5" t="n">
        <v>309508889</v>
      </c>
    </row>
    <row r="7" spans="1:3">
      <c r="A7" s="4" t="s">
        <v>897</v>
      </c>
      <c r="B7" s="5" t="n">
        <v>309793064</v>
      </c>
      <c r="C7" s="5" t="n">
        <v>309837442</v>
      </c>
    </row>
    <row r="8" spans="1:3">
      <c r="A8" s="3" t="s">
        <v>898</v>
      </c>
    </row>
    <row r="9" spans="1:3">
      <c r="A9" s="4" t="s">
        <v>45</v>
      </c>
      <c r="B9" s="8" t="n">
        <v>0.79</v>
      </c>
      <c r="C9" s="8" t="n">
        <v>0.77</v>
      </c>
    </row>
    <row r="10" spans="1:3">
      <c r="A10" s="4" t="s">
        <v>46</v>
      </c>
      <c r="B10" s="8" t="n">
        <v>0.79</v>
      </c>
      <c r="C10" s="8" t="n">
        <v>0.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899</v>
      </c>
      <c r="B1" s="2" t="s">
        <v>1</v>
      </c>
    </row>
    <row r="2" spans="1:3">
      <c r="B2" s="2" t="s">
        <v>900</v>
      </c>
      <c r="C2" s="2" t="s">
        <v>408</v>
      </c>
    </row>
    <row r="3" spans="1:3">
      <c r="A3" s="3" t="s">
        <v>363</v>
      </c>
    </row>
    <row r="4" spans="1:3">
      <c r="A4" s="4" t="s">
        <v>901</v>
      </c>
      <c r="B4" s="5" t="n">
        <v>2</v>
      </c>
    </row>
    <row r="5" spans="1:3">
      <c r="A5" s="4" t="s">
        <v>27</v>
      </c>
      <c r="B5" s="7" t="n">
        <v>1865</v>
      </c>
      <c r="C5" s="7" t="n">
        <v>1758</v>
      </c>
    </row>
    <row r="6" spans="1:3">
      <c r="A6" s="4" t="s">
        <v>902</v>
      </c>
    </row>
    <row r="7" spans="1:3">
      <c r="A7" s="3" t="s">
        <v>363</v>
      </c>
    </row>
    <row r="8" spans="1:3">
      <c r="A8" s="4" t="s">
        <v>27</v>
      </c>
      <c r="B8" s="5" t="n">
        <v>955</v>
      </c>
      <c r="C8" s="5" t="n">
        <v>921</v>
      </c>
    </row>
    <row r="9" spans="1:3">
      <c r="A9" s="4" t="s">
        <v>903</v>
      </c>
    </row>
    <row r="10" spans="1:3">
      <c r="A10" s="3" t="s">
        <v>363</v>
      </c>
    </row>
    <row r="11" spans="1:3">
      <c r="A11" s="4" t="s">
        <v>27</v>
      </c>
      <c r="B11" s="5" t="n">
        <v>600</v>
      </c>
      <c r="C11" s="5" t="n">
        <v>537</v>
      </c>
    </row>
    <row r="12" spans="1:3">
      <c r="A12" s="4" t="s">
        <v>904</v>
      </c>
    </row>
    <row r="13" spans="1:3">
      <c r="A13" s="3" t="s">
        <v>363</v>
      </c>
    </row>
    <row r="14" spans="1:3">
      <c r="A14" s="4" t="s">
        <v>27</v>
      </c>
      <c r="B14" s="5" t="n">
        <v>-6</v>
      </c>
      <c r="C14" s="5" t="n">
        <v>2</v>
      </c>
    </row>
    <row r="15" spans="1:3">
      <c r="A15" s="4" t="s">
        <v>905</v>
      </c>
    </row>
    <row r="16" spans="1:3">
      <c r="A16" s="3" t="s">
        <v>363</v>
      </c>
    </row>
    <row r="17" spans="1:3">
      <c r="A17" s="4" t="s">
        <v>27</v>
      </c>
      <c r="B17" s="7" t="n">
        <v>283</v>
      </c>
      <c r="C17" s="7" t="n">
        <v>285</v>
      </c>
    </row>
    <row r="18" spans="1:3">
      <c r="A18" s="4" t="s">
        <v>376</v>
      </c>
    </row>
    <row r="19" spans="1:3">
      <c r="A19" s="3" t="s">
        <v>363</v>
      </c>
    </row>
    <row r="20" spans="1:3">
      <c r="A20" s="4" t="s">
        <v>901</v>
      </c>
      <c r="B20" s="5" t="n">
        <v>1</v>
      </c>
    </row>
    <row r="21" spans="1:3">
      <c r="A21" s="4" t="s">
        <v>906</v>
      </c>
      <c r="B21" s="5" t="n">
        <v>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3"/>
    <col customWidth="1" max="2" min="2" width="55"/>
    <col customWidth="1" max="3" min="3" width="15"/>
    <col customWidth="1" max="4" min="4" width="14"/>
    <col customWidth="1" max="5" min="5" width="14"/>
  </cols>
  <sheetData>
    <row r="1" spans="1:5">
      <c r="A1" s="1" t="s">
        <v>907</v>
      </c>
      <c r="C1" s="2" t="s">
        <v>1</v>
      </c>
    </row>
    <row r="2" spans="1:5">
      <c r="C2" s="2" t="s">
        <v>2</v>
      </c>
      <c r="D2" s="2" t="s">
        <v>25</v>
      </c>
      <c r="E2" s="2" t="s">
        <v>65</v>
      </c>
    </row>
    <row r="3" spans="1:5">
      <c r="A3" s="3" t="s">
        <v>363</v>
      </c>
    </row>
    <row r="4" spans="1:5">
      <c r="A4" s="4" t="s">
        <v>908</v>
      </c>
      <c r="C4" s="7" t="n">
        <v>1865</v>
      </c>
      <c r="D4" s="7" t="n">
        <v>1758</v>
      </c>
    </row>
    <row r="5" spans="1:5">
      <c r="A5" s="4" t="s">
        <v>30</v>
      </c>
      <c r="C5" s="5" t="n">
        <v>5</v>
      </c>
    </row>
    <row r="6" spans="1:5">
      <c r="A6" s="4" t="s">
        <v>32</v>
      </c>
      <c r="C6" s="5" t="n">
        <v>203</v>
      </c>
      <c r="D6" s="5" t="n">
        <v>197</v>
      </c>
    </row>
    <row r="7" spans="1:5">
      <c r="A7" s="4" t="s">
        <v>909</v>
      </c>
      <c r="C7" s="5" t="n">
        <v>403</v>
      </c>
      <c r="D7" s="5" t="n">
        <v>427</v>
      </c>
    </row>
    <row r="8" spans="1:5">
      <c r="A8" s="4" t="s">
        <v>910</v>
      </c>
      <c r="C8" s="5" t="n">
        <v>611</v>
      </c>
      <c r="D8" s="5" t="n">
        <v>624</v>
      </c>
    </row>
    <row r="9" spans="1:5">
      <c r="A9" s="4" t="s">
        <v>911</v>
      </c>
      <c r="C9" s="5" t="n">
        <v>2</v>
      </c>
      <c r="D9" s="5" t="n">
        <v>2</v>
      </c>
    </row>
    <row r="10" spans="1:5">
      <c r="A10" s="4" t="s">
        <v>39</v>
      </c>
      <c r="C10" s="5" t="n">
        <v>74</v>
      </c>
      <c r="D10" s="5" t="n">
        <v>71</v>
      </c>
    </row>
    <row r="11" spans="1:5">
      <c r="A11" s="4" t="s">
        <v>912</v>
      </c>
      <c r="C11" s="5" t="n">
        <v>72</v>
      </c>
      <c r="D11" s="5" t="n">
        <v>103</v>
      </c>
    </row>
    <row r="12" spans="1:5">
      <c r="A12" s="4" t="s">
        <v>152</v>
      </c>
      <c r="C12" s="5" t="n">
        <v>399</v>
      </c>
      <c r="D12" s="5" t="n">
        <v>525</v>
      </c>
    </row>
    <row r="13" spans="1:5">
      <c r="A13" s="4" t="s">
        <v>913</v>
      </c>
      <c r="C13" s="5" t="n">
        <v>22757</v>
      </c>
      <c r="D13" s="5" t="n">
        <v>22669</v>
      </c>
      <c r="E13" s="7" t="n">
        <v>22669</v>
      </c>
    </row>
    <row r="14" spans="1:5">
      <c r="A14" s="4" t="s">
        <v>78</v>
      </c>
      <c r="C14" s="5" t="n">
        <v>348</v>
      </c>
      <c r="D14" s="5" t="n">
        <v>352</v>
      </c>
      <c r="E14" s="5" t="n">
        <v>352</v>
      </c>
    </row>
    <row r="15" spans="1:5">
      <c r="A15" s="4" t="s">
        <v>914</v>
      </c>
      <c r="C15" s="5" t="n">
        <v>31483</v>
      </c>
      <c r="D15" s="5" t="n">
        <v>31671</v>
      </c>
      <c r="E15" s="7" t="n">
        <v>31671</v>
      </c>
    </row>
    <row r="16" spans="1:5">
      <c r="A16" s="4" t="s">
        <v>915</v>
      </c>
    </row>
    <row r="17" spans="1:5">
      <c r="A17" s="3" t="s">
        <v>363</v>
      </c>
    </row>
    <row r="18" spans="1:5">
      <c r="A18" s="4" t="s">
        <v>908</v>
      </c>
      <c r="C18" s="5" t="n">
        <v>1549</v>
      </c>
      <c r="D18" s="5" t="n">
        <v>1460</v>
      </c>
    </row>
    <row r="19" spans="1:5">
      <c r="A19" s="4" t="s">
        <v>916</v>
      </c>
      <c r="C19" s="5" t="n">
        <v>3</v>
      </c>
      <c r="D19" s="5" t="n">
        <v>-1</v>
      </c>
    </row>
    <row r="20" spans="1:5">
      <c r="A20" s="4" t="s">
        <v>32</v>
      </c>
      <c r="C20" s="5" t="n">
        <v>118</v>
      </c>
      <c r="D20" s="5" t="n">
        <v>113</v>
      </c>
    </row>
    <row r="21" spans="1:5">
      <c r="A21" s="4" t="s">
        <v>909</v>
      </c>
      <c r="C21" s="5" t="n">
        <v>344</v>
      </c>
      <c r="D21" s="5" t="n">
        <v>365</v>
      </c>
    </row>
    <row r="22" spans="1:5">
      <c r="A22" s="4" t="s">
        <v>910</v>
      </c>
      <c r="C22" s="5" t="n">
        <v>462</v>
      </c>
      <c r="D22" s="5" t="n">
        <v>478</v>
      </c>
    </row>
    <row r="23" spans="1:5">
      <c r="A23" s="4" t="s">
        <v>911</v>
      </c>
      <c r="C23" s="5" t="n">
        <v>2</v>
      </c>
      <c r="D23" s="5" t="n">
        <v>4</v>
      </c>
    </row>
    <row r="24" spans="1:5">
      <c r="A24" s="4" t="s">
        <v>39</v>
      </c>
      <c r="C24" s="5" t="n">
        <v>60</v>
      </c>
      <c r="D24" s="5" t="n">
        <v>63</v>
      </c>
    </row>
    <row r="25" spans="1:5">
      <c r="A25" s="4" t="s">
        <v>912</v>
      </c>
      <c r="C25" s="5" t="n">
        <v>64</v>
      </c>
      <c r="D25" s="5" t="n">
        <v>116</v>
      </c>
    </row>
    <row r="26" spans="1:5">
      <c r="A26" s="4" t="s">
        <v>152</v>
      </c>
      <c r="C26" s="5" t="n">
        <v>282</v>
      </c>
      <c r="D26" s="5" t="n">
        <v>267</v>
      </c>
    </row>
    <row r="27" spans="1:5">
      <c r="A27" s="4" t="s">
        <v>913</v>
      </c>
      <c r="C27" s="5" t="n">
        <v>13996</v>
      </c>
      <c r="D27" s="5" t="n">
        <v>13876</v>
      </c>
    </row>
    <row r="28" spans="1:5">
      <c r="A28" s="4" t="s">
        <v>78</v>
      </c>
      <c r="C28" s="5" t="n">
        <v>144</v>
      </c>
      <c r="D28" s="5" t="n">
        <v>147</v>
      </c>
    </row>
    <row r="29" spans="1:5">
      <c r="A29" s="4" t="s">
        <v>914</v>
      </c>
      <c r="C29" s="5" t="n">
        <v>21481</v>
      </c>
      <c r="D29" s="5" t="n">
        <v>21411</v>
      </c>
    </row>
    <row r="30" spans="1:5">
      <c r="A30" s="4" t="s">
        <v>917</v>
      </c>
    </row>
    <row r="31" spans="1:5">
      <c r="A31" s="3" t="s">
        <v>363</v>
      </c>
    </row>
    <row r="32" spans="1:5">
      <c r="A32" s="4" t="s">
        <v>908</v>
      </c>
      <c r="C32" s="5" t="n">
        <v>283</v>
      </c>
      <c r="D32" s="5" t="n">
        <v>285</v>
      </c>
    </row>
    <row r="33" spans="1:5">
      <c r="A33" s="4" t="s">
        <v>916</v>
      </c>
      <c r="C33" s="5" t="n">
        <v>1</v>
      </c>
      <c r="D33" s="5" t="n">
        <v>2</v>
      </c>
    </row>
    <row r="34" spans="1:5">
      <c r="A34" s="4" t="s">
        <v>32</v>
      </c>
      <c r="C34" s="5" t="n">
        <v>85</v>
      </c>
      <c r="D34" s="5" t="n">
        <v>78</v>
      </c>
    </row>
    <row r="35" spans="1:5">
      <c r="A35" s="4" t="s">
        <v>909</v>
      </c>
      <c r="C35" s="5" t="n">
        <v>44</v>
      </c>
      <c r="D35" s="5" t="n">
        <v>56</v>
      </c>
    </row>
    <row r="36" spans="1:5">
      <c r="A36" s="4" t="s">
        <v>910</v>
      </c>
      <c r="C36" s="5" t="n">
        <v>129</v>
      </c>
      <c r="D36" s="5" t="n">
        <v>133</v>
      </c>
    </row>
    <row r="37" spans="1:5">
      <c r="A37" s="4" t="s">
        <v>911</v>
      </c>
      <c r="D37" s="5" t="n">
        <v>-2</v>
      </c>
    </row>
    <row r="38" spans="1:5">
      <c r="A38" s="4" t="s">
        <v>39</v>
      </c>
      <c r="C38" s="5" t="n">
        <v>8</v>
      </c>
      <c r="D38" s="5" t="n">
        <v>7</v>
      </c>
    </row>
    <row r="39" spans="1:5">
      <c r="A39" s="4" t="s">
        <v>912</v>
      </c>
      <c r="C39" s="5" t="n">
        <v>-8</v>
      </c>
      <c r="D39" s="5" t="n">
        <v>-21</v>
      </c>
    </row>
    <row r="40" spans="1:5">
      <c r="A40" s="4" t="s">
        <v>152</v>
      </c>
      <c r="C40" s="5" t="n">
        <v>116</v>
      </c>
      <c r="D40" s="5" t="n">
        <v>257</v>
      </c>
    </row>
    <row r="41" spans="1:5">
      <c r="A41" s="4" t="s">
        <v>913</v>
      </c>
      <c r="C41" s="5" t="n">
        <v>8754</v>
      </c>
      <c r="D41" s="5" t="n">
        <v>8786</v>
      </c>
    </row>
    <row r="42" spans="1:5">
      <c r="A42" s="4" t="s">
        <v>78</v>
      </c>
      <c r="C42" s="5" t="n">
        <v>204</v>
      </c>
      <c r="D42" s="5" t="n">
        <v>205</v>
      </c>
    </row>
    <row r="43" spans="1:5">
      <c r="A43" s="4" t="s">
        <v>914</v>
      </c>
      <c r="C43" s="5" t="n">
        <v>11427</v>
      </c>
      <c r="D43" s="5" t="n">
        <v>11308</v>
      </c>
    </row>
    <row r="44" spans="1:5">
      <c r="A44" s="4" t="s">
        <v>918</v>
      </c>
    </row>
    <row r="45" spans="1:5">
      <c r="A45" s="3" t="s">
        <v>363</v>
      </c>
    </row>
    <row r="46" spans="1:5">
      <c r="A46" s="4" t="s">
        <v>908</v>
      </c>
      <c r="B46" s="4" t="s">
        <v>56</v>
      </c>
      <c r="C46" s="5" t="n">
        <v>33</v>
      </c>
      <c r="D46" s="5" t="n">
        <v>13</v>
      </c>
    </row>
    <row r="47" spans="1:5">
      <c r="A47" s="4" t="s">
        <v>916</v>
      </c>
      <c r="B47" s="4" t="s">
        <v>56</v>
      </c>
      <c r="C47" s="5" t="n">
        <v>-4</v>
      </c>
      <c r="D47" s="5" t="n">
        <v>-1</v>
      </c>
    </row>
    <row r="48" spans="1:5">
      <c r="A48" s="4" t="s">
        <v>30</v>
      </c>
      <c r="B48" s="4" t="s">
        <v>56</v>
      </c>
      <c r="C48" s="5" t="n">
        <v>5</v>
      </c>
    </row>
    <row r="49" spans="1:5">
      <c r="A49" s="4" t="s">
        <v>32</v>
      </c>
      <c r="B49" s="4" t="s">
        <v>56</v>
      </c>
      <c r="D49" s="5" t="n">
        <v>6</v>
      </c>
    </row>
    <row r="50" spans="1:5">
      <c r="A50" s="4" t="s">
        <v>909</v>
      </c>
      <c r="B50" s="4" t="s">
        <v>56</v>
      </c>
      <c r="C50" s="5" t="n">
        <v>15</v>
      </c>
      <c r="D50" s="5" t="n">
        <v>6</v>
      </c>
    </row>
    <row r="51" spans="1:5">
      <c r="A51" s="4" t="s">
        <v>910</v>
      </c>
      <c r="B51" s="4" t="s">
        <v>56</v>
      </c>
      <c r="C51" s="5" t="n">
        <v>20</v>
      </c>
      <c r="D51" s="5" t="n">
        <v>13</v>
      </c>
    </row>
    <row r="52" spans="1:5">
      <c r="A52" s="4" t="s">
        <v>39</v>
      </c>
      <c r="B52" s="4" t="s">
        <v>56</v>
      </c>
      <c r="C52" s="5" t="n">
        <v>6</v>
      </c>
      <c r="D52" s="5" t="n">
        <v>1</v>
      </c>
    </row>
    <row r="53" spans="1:5">
      <c r="A53" s="4" t="s">
        <v>912</v>
      </c>
      <c r="B53" s="4" t="s">
        <v>56</v>
      </c>
      <c r="C53" s="5" t="n">
        <v>16</v>
      </c>
      <c r="D53" s="5" t="n">
        <v>8</v>
      </c>
    </row>
    <row r="54" spans="1:5">
      <c r="A54" s="4" t="s">
        <v>152</v>
      </c>
      <c r="B54" s="4" t="s">
        <v>56</v>
      </c>
      <c r="C54" s="5" t="n">
        <v>1</v>
      </c>
      <c r="D54" s="5" t="n">
        <v>1</v>
      </c>
    </row>
    <row r="55" spans="1:5">
      <c r="A55" s="4" t="s">
        <v>913</v>
      </c>
      <c r="B55" s="4" t="s">
        <v>56</v>
      </c>
      <c r="C55" s="5" t="n">
        <v>7</v>
      </c>
      <c r="D55" s="5" t="n">
        <v>7</v>
      </c>
    </row>
    <row r="56" spans="1:5">
      <c r="A56" s="4" t="s">
        <v>914</v>
      </c>
      <c r="B56" s="4" t="s">
        <v>56</v>
      </c>
      <c r="C56" s="7" t="n">
        <v>-1425</v>
      </c>
      <c r="D56" s="7" t="n">
        <v>-1048</v>
      </c>
    </row>
    <row r="57" spans="1:5"/>
    <row r="58" spans="1:5">
      <c r="A58" s="4" t="s">
        <v>56</v>
      </c>
      <c r="B58" s="4" t="s">
        <v>919</v>
      </c>
    </row>
  </sheetData>
  <mergeCells count="4">
    <mergeCell ref="A1:B2"/>
    <mergeCell ref="C1:D1"/>
    <mergeCell ref="A57:D57"/>
    <mergeCell ref="B58:D5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25</v>
      </c>
    </row>
    <row r="3" spans="1:3">
      <c r="A3" s="3" t="s">
        <v>237</v>
      </c>
    </row>
    <row r="4" spans="1:3">
      <c r="A4" s="4" t="s">
        <v>921</v>
      </c>
      <c r="B4" s="7" t="n">
        <v>611</v>
      </c>
      <c r="C4" s="7" t="n">
        <v>624</v>
      </c>
    </row>
    <row r="5" spans="1:3">
      <c r="A5" s="4" t="s">
        <v>30</v>
      </c>
      <c r="B5" s="5" t="n">
        <v>5</v>
      </c>
    </row>
    <row r="6" spans="1:3">
      <c r="A6" s="4" t="s">
        <v>32</v>
      </c>
      <c r="B6" s="5" t="n">
        <v>203</v>
      </c>
      <c r="C6" s="5" t="n">
        <v>197</v>
      </c>
    </row>
    <row r="7" spans="1:3">
      <c r="A7" s="4" t="s">
        <v>39</v>
      </c>
      <c r="B7" s="5" t="n">
        <v>74</v>
      </c>
      <c r="C7" s="5" t="n">
        <v>71</v>
      </c>
    </row>
    <row r="8" spans="1:3">
      <c r="A8" s="4" t="s">
        <v>41</v>
      </c>
      <c r="B8" s="5" t="n">
        <v>72</v>
      </c>
      <c r="C8" s="5" t="n">
        <v>103</v>
      </c>
    </row>
    <row r="9" spans="1:3">
      <c r="A9" s="4" t="s">
        <v>37</v>
      </c>
      <c r="B9" s="5" t="n">
        <v>-21</v>
      </c>
      <c r="C9" s="5" t="n">
        <v>-16</v>
      </c>
    </row>
    <row r="10" spans="1:3">
      <c r="A10" s="4" t="s">
        <v>38</v>
      </c>
      <c r="B10" s="5" t="n">
        <v>2</v>
      </c>
      <c r="C10" s="5" t="n">
        <v>2</v>
      </c>
    </row>
    <row r="11" spans="1:3">
      <c r="A11" s="4" t="s">
        <v>42</v>
      </c>
      <c r="B11" s="7" t="n">
        <v>238</v>
      </c>
      <c r="C11" s="7" t="n">
        <v>2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v>
      </c>
      <c r="C2" s="2" t="s">
        <v>25</v>
      </c>
    </row>
    <row r="3" spans="1:3">
      <c r="A3" s="4" t="s">
        <v>923</v>
      </c>
    </row>
    <row r="4" spans="1:3">
      <c r="A4" s="3" t="s">
        <v>924</v>
      </c>
    </row>
    <row r="5" spans="1:3">
      <c r="A5" s="4" t="s">
        <v>925</v>
      </c>
      <c r="B5" s="7" t="n">
        <v>-4</v>
      </c>
      <c r="C5" s="7" t="n">
        <v>-10</v>
      </c>
    </row>
    <row r="6" spans="1:3">
      <c r="A6" s="4" t="s">
        <v>926</v>
      </c>
    </row>
    <row r="7" spans="1:3">
      <c r="A7" s="3" t="s">
        <v>924</v>
      </c>
    </row>
    <row r="8" spans="1:3">
      <c r="A8" s="4" t="s">
        <v>925</v>
      </c>
      <c r="B8" s="5" t="n">
        <v>-3</v>
      </c>
      <c r="C8" s="5" t="n">
        <v>-2</v>
      </c>
    </row>
    <row r="9" spans="1:3">
      <c r="A9" s="4" t="s">
        <v>927</v>
      </c>
    </row>
    <row r="10" spans="1:3">
      <c r="A10" s="3" t="s">
        <v>924</v>
      </c>
    </row>
    <row r="11" spans="1:3">
      <c r="A11" s="4" t="s">
        <v>925</v>
      </c>
      <c r="B11" s="5" t="n">
        <v>-14</v>
      </c>
      <c r="C11" s="5" t="n">
        <v>-9</v>
      </c>
    </row>
    <row r="12" spans="1:3">
      <c r="A12" s="4" t="s">
        <v>928</v>
      </c>
    </row>
    <row r="13" spans="1:3">
      <c r="A13" s="3" t="s">
        <v>924</v>
      </c>
    </row>
    <row r="14" spans="1:3">
      <c r="A14" s="4" t="s">
        <v>929</v>
      </c>
      <c r="B14" s="5" t="n">
        <v>3</v>
      </c>
      <c r="C14" s="5" t="n">
        <v>15</v>
      </c>
    </row>
    <row r="15" spans="1:3">
      <c r="A15" s="4" t="s">
        <v>930</v>
      </c>
    </row>
    <row r="16" spans="1:3">
      <c r="A16" s="3" t="s">
        <v>924</v>
      </c>
    </row>
    <row r="17" spans="1:3">
      <c r="A17" s="4" t="s">
        <v>929</v>
      </c>
      <c r="B17" s="5" t="n">
        <v>1</v>
      </c>
      <c r="C17" s="7" t="n">
        <v>1</v>
      </c>
    </row>
    <row r="18" spans="1:3">
      <c r="A18" s="4" t="s">
        <v>925</v>
      </c>
      <c r="B18" s="7"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931</v>
      </c>
      <c r="B1" s="2" t="s">
        <v>1</v>
      </c>
      <c r="C1" s="2" t="s">
        <v>132</v>
      </c>
    </row>
    <row r="2" spans="1:3">
      <c r="B2" s="2" t="s">
        <v>2</v>
      </c>
      <c r="C2" s="2" t="s">
        <v>65</v>
      </c>
    </row>
    <row r="3" spans="1:3">
      <c r="A3" s="3" t="s">
        <v>924</v>
      </c>
    </row>
    <row r="4" spans="1:3">
      <c r="A4" s="4" t="s">
        <v>932</v>
      </c>
      <c r="B4" s="7" t="n">
        <v>0</v>
      </c>
      <c r="C4" s="7" t="n">
        <v>0</v>
      </c>
    </row>
    <row r="5" spans="1:3">
      <c r="A5" s="4" t="s">
        <v>933</v>
      </c>
    </row>
    <row r="6" spans="1:3">
      <c r="A6" s="3" t="s">
        <v>924</v>
      </c>
    </row>
    <row r="7" spans="1:3">
      <c r="A7" s="4" t="s">
        <v>934</v>
      </c>
      <c r="B7" s="5" t="n">
        <v>1000000</v>
      </c>
      <c r="C7" s="5" t="n">
        <v>2000000</v>
      </c>
    </row>
    <row r="8" spans="1:3">
      <c r="A8" s="4" t="s">
        <v>935</v>
      </c>
    </row>
    <row r="9" spans="1:3">
      <c r="A9" s="3" t="s">
        <v>924</v>
      </c>
    </row>
    <row r="10" spans="1:3">
      <c r="A10" s="4" t="s">
        <v>90</v>
      </c>
      <c r="B10" s="5" t="n">
        <v>31000000</v>
      </c>
      <c r="C10" s="5" t="n">
        <v>29000000</v>
      </c>
    </row>
    <row r="11" spans="1:3">
      <c r="A11" s="4" t="s">
        <v>936</v>
      </c>
    </row>
    <row r="12" spans="1:3">
      <c r="A12" s="3" t="s">
        <v>924</v>
      </c>
    </row>
    <row r="13" spans="1:3">
      <c r="A13" s="4" t="s">
        <v>937</v>
      </c>
      <c r="B13" s="7" t="n">
        <v>0</v>
      </c>
    </row>
    <row r="14" spans="1:3">
      <c r="A14" s="4" t="s">
        <v>938</v>
      </c>
    </row>
    <row r="15" spans="1:3">
      <c r="A15" s="3" t="s">
        <v>924</v>
      </c>
    </row>
    <row r="16" spans="1:3">
      <c r="A16" s="4" t="s">
        <v>939</v>
      </c>
      <c r="B16" s="4" t="s">
        <v>940</v>
      </c>
    </row>
    <row r="17" spans="1:3">
      <c r="A17" s="4" t="s">
        <v>941</v>
      </c>
      <c r="B17" s="7" t="n">
        <v>0</v>
      </c>
      <c r="C17" s="5" t="n">
        <v>266000000</v>
      </c>
    </row>
    <row r="18" spans="1:3">
      <c r="A18" s="4" t="s">
        <v>942</v>
      </c>
    </row>
    <row r="19" spans="1:3">
      <c r="A19" s="3" t="s">
        <v>924</v>
      </c>
    </row>
    <row r="20" spans="1:3">
      <c r="A20" s="4" t="s">
        <v>943</v>
      </c>
      <c r="B20" s="4" t="s">
        <v>653</v>
      </c>
    </row>
    <row r="21" spans="1:3">
      <c r="A21" s="4" t="s">
        <v>934</v>
      </c>
      <c r="B21" s="7" t="n">
        <v>6000000</v>
      </c>
      <c r="C21" s="7" t="n">
        <v>6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36"/>
    <col customWidth="1" max="3" min="3" width="10"/>
    <col customWidth="1" max="4" min="4" width="13"/>
    <col customWidth="1" max="5" min="5" width="4"/>
    <col customWidth="1" max="6" min="6" width="27"/>
    <col customWidth="1" max="7" min="7" width="15"/>
    <col customWidth="1" max="8" min="8" width="18"/>
    <col customWidth="1" max="9" min="9" width="37"/>
    <col customWidth="1" max="10" min="10" width="27"/>
    <col customWidth="1" max="11" min="11" width="26"/>
  </cols>
  <sheetData>
    <row r="1" spans="1:11">
      <c r="A1" s="1" t="s">
        <v>173</v>
      </c>
      <c r="C1" s="2" t="s">
        <v>174</v>
      </c>
      <c r="D1" s="2" t="s">
        <v>175</v>
      </c>
      <c r="F1" s="2" t="s">
        <v>176</v>
      </c>
      <c r="G1" s="2" t="s">
        <v>117</v>
      </c>
      <c r="H1" s="2" t="s">
        <v>177</v>
      </c>
      <c r="I1" s="2" t="s">
        <v>178</v>
      </c>
      <c r="J1" s="2" t="s">
        <v>179</v>
      </c>
      <c r="K1" s="2" t="s">
        <v>180</v>
      </c>
    </row>
    <row r="2" spans="1:11">
      <c r="A2" s="4" t="s">
        <v>181</v>
      </c>
      <c r="C2" s="7" t="n">
        <v>15208</v>
      </c>
      <c r="D2" s="7" t="n">
        <v>3</v>
      </c>
      <c r="F2" s="7" t="n">
        <v>13653</v>
      </c>
      <c r="G2" s="7" t="n">
        <v>-5</v>
      </c>
      <c r="H2" s="7" t="n">
        <v>1630</v>
      </c>
      <c r="I2" s="7" t="n">
        <v>-86</v>
      </c>
      <c r="J2" s="7" t="n">
        <v>15195</v>
      </c>
      <c r="K2" s="7" t="n">
        <v>13</v>
      </c>
    </row>
    <row r="3" spans="1:11">
      <c r="A3" s="4" t="s">
        <v>182</v>
      </c>
      <c r="B3" s="4" t="s">
        <v>56</v>
      </c>
      <c r="D3" s="5" t="n">
        <v>308993149</v>
      </c>
    </row>
    <row r="4" spans="1:11">
      <c r="A4" s="4" t="s">
        <v>42</v>
      </c>
      <c r="C4" s="5" t="n">
        <v>239</v>
      </c>
      <c r="H4" s="5" t="n">
        <v>239</v>
      </c>
      <c r="J4" s="5" t="n">
        <v>239</v>
      </c>
    </row>
    <row r="5" spans="1:11">
      <c r="A5" s="4" t="s">
        <v>183</v>
      </c>
      <c r="C5" s="5" t="n">
        <v>25</v>
      </c>
      <c r="I5" s="5" t="n">
        <v>25</v>
      </c>
      <c r="J5" s="5" t="n">
        <v>25</v>
      </c>
    </row>
    <row r="6" spans="1:11">
      <c r="A6" s="4" t="s">
        <v>58</v>
      </c>
      <c r="C6" s="5" t="n">
        <v>264</v>
      </c>
    </row>
    <row r="7" spans="1:11">
      <c r="A7" s="4" t="s">
        <v>184</v>
      </c>
      <c r="C7" s="7" t="n">
        <v>-134</v>
      </c>
      <c r="H7" s="5" t="n">
        <v>-134</v>
      </c>
      <c r="J7" s="5" t="n">
        <v>-134</v>
      </c>
    </row>
    <row r="8" spans="1:11">
      <c r="A8" s="4" t="s">
        <v>185</v>
      </c>
      <c r="C8" s="5" t="n">
        <v>5649</v>
      </c>
      <c r="D8" s="5" t="n">
        <v>5649</v>
      </c>
      <c r="E8" s="4" t="s">
        <v>56</v>
      </c>
    </row>
    <row r="9" spans="1:11">
      <c r="A9" s="4" t="s">
        <v>186</v>
      </c>
      <c r="C9" s="7" t="n">
        <v>-1</v>
      </c>
      <c r="F9" s="5" t="n">
        <v>-1</v>
      </c>
      <c r="J9" s="5" t="n">
        <v>-1</v>
      </c>
    </row>
    <row r="10" spans="1:11">
      <c r="A10" s="4" t="s">
        <v>187</v>
      </c>
      <c r="C10" s="5" t="n">
        <v>70493</v>
      </c>
      <c r="D10" s="5" t="n">
        <v>70493</v>
      </c>
      <c r="E10" s="4" t="s">
        <v>56</v>
      </c>
    </row>
    <row r="11" spans="1:11">
      <c r="A11" s="4" t="s">
        <v>139</v>
      </c>
      <c r="C11" s="7" t="n">
        <v>1</v>
      </c>
      <c r="F11" s="5" t="n">
        <v>1</v>
      </c>
      <c r="J11" s="5" t="n">
        <v>1</v>
      </c>
    </row>
    <row r="12" spans="1:11">
      <c r="A12" s="4" t="s">
        <v>188</v>
      </c>
      <c r="C12" s="5" t="n">
        <v>15338</v>
      </c>
      <c r="D12" s="7" t="n">
        <v>3</v>
      </c>
      <c r="F12" s="5" t="n">
        <v>13653</v>
      </c>
      <c r="G12" s="5" t="n">
        <v>-5</v>
      </c>
      <c r="H12" s="5" t="n">
        <v>1735</v>
      </c>
      <c r="I12" s="5" t="n">
        <v>-61</v>
      </c>
      <c r="J12" s="5" t="n">
        <v>15325</v>
      </c>
      <c r="K12" s="5" t="n">
        <v>13</v>
      </c>
    </row>
    <row r="13" spans="1:11">
      <c r="A13" s="4" t="s">
        <v>189</v>
      </c>
      <c r="B13" s="4" t="s">
        <v>56</v>
      </c>
      <c r="D13" s="5" t="n">
        <v>309069291</v>
      </c>
    </row>
    <row r="14" spans="1:11">
      <c r="A14" s="4" t="s">
        <v>190</v>
      </c>
      <c r="C14" s="7" t="n">
        <v>15096</v>
      </c>
      <c r="D14" s="7" t="n">
        <v>3</v>
      </c>
      <c r="F14" s="5" t="n">
        <v>13653</v>
      </c>
      <c r="G14" s="5" t="n">
        <v>-8</v>
      </c>
      <c r="H14" s="5" t="n">
        <v>1475</v>
      </c>
      <c r="I14" s="5" t="n">
        <v>-46</v>
      </c>
      <c r="J14" s="5" t="n">
        <v>15077</v>
      </c>
      <c r="K14" s="5" t="n">
        <v>19</v>
      </c>
    </row>
    <row r="15" spans="1:11">
      <c r="A15" s="4" t="s">
        <v>191</v>
      </c>
      <c r="C15" s="5" t="n">
        <v>309005272</v>
      </c>
      <c r="D15" s="5" t="n">
        <v>309005272</v>
      </c>
      <c r="E15" s="4" t="s">
        <v>56</v>
      </c>
    </row>
    <row r="16" spans="1:11">
      <c r="A16" s="4" t="s">
        <v>192</v>
      </c>
      <c r="C16" s="7" t="n">
        <v>136</v>
      </c>
      <c r="H16" s="5" t="n">
        <v>-3</v>
      </c>
      <c r="I16" s="5" t="n">
        <v>-1</v>
      </c>
      <c r="J16" s="5" t="n">
        <v>-4</v>
      </c>
      <c r="K16" s="5" t="n">
        <v>140</v>
      </c>
    </row>
    <row r="17" spans="1:11">
      <c r="A17" s="4" t="s">
        <v>42</v>
      </c>
      <c r="C17" s="5" t="n">
        <v>238</v>
      </c>
      <c r="H17" s="5" t="n">
        <v>244</v>
      </c>
      <c r="J17" s="5" t="n">
        <v>244</v>
      </c>
      <c r="K17" s="5" t="n">
        <v>-6</v>
      </c>
    </row>
    <row r="18" spans="1:11">
      <c r="A18" s="4" t="s">
        <v>183</v>
      </c>
      <c r="C18" s="5" t="n">
        <v>-10</v>
      </c>
      <c r="I18" s="5" t="n">
        <v>-10</v>
      </c>
      <c r="J18" s="5" t="n">
        <v>-10</v>
      </c>
    </row>
    <row r="19" spans="1:11">
      <c r="A19" s="4" t="s">
        <v>58</v>
      </c>
      <c r="C19" s="5" t="n">
        <v>228</v>
      </c>
    </row>
    <row r="20" spans="1:11">
      <c r="A20" s="4" t="s">
        <v>184</v>
      </c>
      <c r="C20" s="7" t="n">
        <v>-134</v>
      </c>
      <c r="H20" s="5" t="n">
        <v>-134</v>
      </c>
      <c r="J20" s="5" t="n">
        <v>-134</v>
      </c>
    </row>
    <row r="21" spans="1:11">
      <c r="A21" s="4" t="s">
        <v>185</v>
      </c>
      <c r="C21" s="5" t="n">
        <v>0</v>
      </c>
    </row>
    <row r="22" spans="1:11">
      <c r="A22" s="4" t="s">
        <v>186</v>
      </c>
      <c r="C22" s="7" t="n">
        <v>-2</v>
      </c>
      <c r="F22" s="5" t="n">
        <v>1</v>
      </c>
      <c r="H22" s="5" t="n">
        <v>-3</v>
      </c>
      <c r="J22" s="5" t="n">
        <v>-2</v>
      </c>
    </row>
    <row r="23" spans="1:11">
      <c r="A23" s="4" t="s">
        <v>187</v>
      </c>
      <c r="C23" s="5" t="n">
        <v>81208</v>
      </c>
      <c r="D23" s="5" t="n">
        <v>81208</v>
      </c>
      <c r="E23" s="4" t="s">
        <v>56</v>
      </c>
    </row>
    <row r="24" spans="1:11">
      <c r="A24" s="4" t="s">
        <v>163</v>
      </c>
      <c r="C24" s="7" t="n">
        <v>-11</v>
      </c>
      <c r="K24" s="5" t="n">
        <v>-11</v>
      </c>
    </row>
    <row r="25" spans="1:11">
      <c r="A25" s="4" t="s">
        <v>164</v>
      </c>
      <c r="C25" s="5" t="n">
        <v>6</v>
      </c>
      <c r="K25" s="5" t="n">
        <v>6</v>
      </c>
    </row>
    <row r="26" spans="1:11">
      <c r="A26" s="4" t="s">
        <v>193</v>
      </c>
      <c r="C26" s="7" t="n">
        <v>15319</v>
      </c>
      <c r="D26" s="7" t="n">
        <v>3</v>
      </c>
      <c r="F26" s="7" t="n">
        <v>13654</v>
      </c>
      <c r="G26" s="7" t="n">
        <v>-8</v>
      </c>
      <c r="H26" s="7" t="n">
        <v>1579</v>
      </c>
      <c r="I26" s="7" t="n">
        <v>-57</v>
      </c>
      <c r="J26" s="7" t="n">
        <v>15171</v>
      </c>
      <c r="K26" s="7" t="n">
        <v>148</v>
      </c>
    </row>
    <row r="27" spans="1:11">
      <c r="A27" s="4" t="s">
        <v>194</v>
      </c>
      <c r="C27" s="5" t="n">
        <v>309086480</v>
      </c>
      <c r="D27" s="5" t="n">
        <v>309086480</v>
      </c>
      <c r="E27" s="4" t="s">
        <v>56</v>
      </c>
    </row>
    <row r="28" spans="1:11"/>
    <row r="29" spans="1:11">
      <c r="A29" s="4" t="s">
        <v>56</v>
      </c>
      <c r="B29" s="4" t="s">
        <v>195</v>
      </c>
    </row>
  </sheetData>
  <mergeCells count="4">
    <mergeCell ref="A1:B1"/>
    <mergeCell ref="D1:E1"/>
    <mergeCell ref="A28:J28"/>
    <mergeCell ref="B29:J2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5</v>
      </c>
    </row>
    <row r="2" spans="1:3">
      <c r="A2" s="4" t="s">
        <v>923</v>
      </c>
    </row>
    <row r="3" spans="1:3">
      <c r="A3" s="3" t="s">
        <v>924</v>
      </c>
    </row>
    <row r="4" spans="1:3">
      <c r="A4" s="4" t="s">
        <v>945</v>
      </c>
      <c r="B4" s="7" t="n">
        <v>-31</v>
      </c>
      <c r="C4" s="7" t="n">
        <v>-31</v>
      </c>
    </row>
    <row r="5" spans="1:3">
      <c r="A5" s="4" t="s">
        <v>933</v>
      </c>
    </row>
    <row r="6" spans="1:3">
      <c r="A6" s="3" t="s">
        <v>924</v>
      </c>
    </row>
    <row r="7" spans="1:3">
      <c r="A7" s="4" t="s">
        <v>946</v>
      </c>
      <c r="B7" s="5" t="n">
        <v>1</v>
      </c>
      <c r="C7" s="5" t="n">
        <v>2</v>
      </c>
    </row>
    <row r="8" spans="1:3">
      <c r="A8" s="4" t="s">
        <v>945</v>
      </c>
      <c r="B8" s="5" t="n">
        <v>-47</v>
      </c>
      <c r="C8" s="5" t="n">
        <v>-51</v>
      </c>
    </row>
    <row r="9" spans="1:3">
      <c r="A9" s="4" t="s">
        <v>927</v>
      </c>
    </row>
    <row r="10" spans="1:3">
      <c r="A10" s="3" t="s">
        <v>924</v>
      </c>
    </row>
    <row r="11" spans="1:3">
      <c r="A11" s="4" t="s">
        <v>946</v>
      </c>
      <c r="C11" s="5" t="n">
        <v>1</v>
      </c>
    </row>
    <row r="12" spans="1:3">
      <c r="A12" s="4" t="s">
        <v>945</v>
      </c>
      <c r="B12" s="5" t="n">
        <v>-14</v>
      </c>
      <c r="C12" s="5" t="n">
        <v>-32</v>
      </c>
    </row>
    <row r="13" spans="1:3">
      <c r="A13" s="4" t="s">
        <v>926</v>
      </c>
    </row>
    <row r="14" spans="1:3">
      <c r="A14" s="3" t="s">
        <v>924</v>
      </c>
    </row>
    <row r="15" spans="1:3">
      <c r="A15" s="4" t="s">
        <v>945</v>
      </c>
      <c r="B15" s="5" t="n">
        <v>-3</v>
      </c>
    </row>
    <row r="16" spans="1:3">
      <c r="A16" s="4" t="s">
        <v>928</v>
      </c>
    </row>
    <row r="17" spans="1:3">
      <c r="A17" s="3" t="s">
        <v>924</v>
      </c>
    </row>
    <row r="18" spans="1:3">
      <c r="A18" s="4" t="s">
        <v>946</v>
      </c>
      <c r="C18" s="5" t="n">
        <v>1</v>
      </c>
    </row>
    <row r="19" spans="1:3">
      <c r="A19" s="4" t="s">
        <v>930</v>
      </c>
    </row>
    <row r="20" spans="1:3">
      <c r="A20" s="3" t="s">
        <v>924</v>
      </c>
    </row>
    <row r="21" spans="1:3">
      <c r="A21" s="4" t="s">
        <v>946</v>
      </c>
      <c r="B21" s="5" t="n">
        <v>7</v>
      </c>
      <c r="C21" s="5" t="n">
        <v>6</v>
      </c>
    </row>
    <row r="22" spans="1:3">
      <c r="A22" s="4" t="s">
        <v>945</v>
      </c>
      <c r="B22" s="7" t="n">
        <v>-1</v>
      </c>
      <c r="C22" s="7"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65</v>
      </c>
    </row>
    <row r="3" spans="1:3">
      <c r="A3" s="3" t="s">
        <v>948</v>
      </c>
    </row>
    <row r="4" spans="1:3">
      <c r="A4" s="4" t="s">
        <v>949</v>
      </c>
      <c r="B4" s="7" t="n">
        <v>151</v>
      </c>
      <c r="C4" s="7" t="n">
        <v>194</v>
      </c>
    </row>
    <row r="5" spans="1:3">
      <c r="A5" s="4" t="s">
        <v>950</v>
      </c>
    </row>
    <row r="6" spans="1:3">
      <c r="A6" s="3" t="s">
        <v>948</v>
      </c>
    </row>
    <row r="7" spans="1:3">
      <c r="A7" s="4" t="s">
        <v>951</v>
      </c>
      <c r="B7" s="5" t="n">
        <v>59</v>
      </c>
      <c r="C7" s="5" t="n">
        <v>55</v>
      </c>
    </row>
    <row r="8" spans="1:3">
      <c r="A8" s="4" t="s">
        <v>952</v>
      </c>
      <c r="B8" s="5" t="n">
        <v>31</v>
      </c>
      <c r="C8" s="5" t="n">
        <v>30</v>
      </c>
    </row>
    <row r="9" spans="1:3">
      <c r="A9" s="4" t="s">
        <v>953</v>
      </c>
      <c r="B9" s="7" t="n">
        <v>1</v>
      </c>
      <c r="C9" s="7"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5</v>
      </c>
    </row>
    <row r="2" spans="1:3">
      <c r="A2" s="3" t="s">
        <v>243</v>
      </c>
    </row>
    <row r="3" spans="1:3">
      <c r="A3" s="4" t="s">
        <v>955</v>
      </c>
      <c r="B3" s="7" t="n">
        <v>7767</v>
      </c>
      <c r="C3" s="7" t="n">
        <v>7497</v>
      </c>
    </row>
    <row r="4" spans="1:3">
      <c r="A4" s="4" t="s">
        <v>956</v>
      </c>
      <c r="B4" s="7" t="n">
        <v>280</v>
      </c>
      <c r="C4" s="7" t="n">
        <v>2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957</v>
      </c>
      <c r="B1" s="2" t="s">
        <v>1</v>
      </c>
      <c r="D1" s="2" t="s">
        <v>132</v>
      </c>
    </row>
    <row r="2" spans="1:4">
      <c r="B2" s="2" t="s">
        <v>2</v>
      </c>
      <c r="C2" s="2" t="s">
        <v>25</v>
      </c>
      <c r="D2" s="2" t="s">
        <v>410</v>
      </c>
    </row>
    <row r="3" spans="1:4">
      <c r="A3" s="3" t="s">
        <v>958</v>
      </c>
    </row>
    <row r="4" spans="1:4">
      <c r="A4" s="4" t="s">
        <v>959</v>
      </c>
      <c r="B4" s="4" t="s">
        <v>960</v>
      </c>
      <c r="C4" s="4" t="s">
        <v>961</v>
      </c>
    </row>
    <row r="5" spans="1:4">
      <c r="A5" s="4" t="s">
        <v>962</v>
      </c>
      <c r="B5" s="4" t="s">
        <v>423</v>
      </c>
      <c r="C5" s="4" t="s">
        <v>423</v>
      </c>
    </row>
    <row r="6" spans="1:4">
      <c r="A6" s="4" t="s">
        <v>963</v>
      </c>
      <c r="C6" s="7" t="n">
        <v>14</v>
      </c>
    </row>
    <row r="7" spans="1:4">
      <c r="A7" s="4" t="s">
        <v>450</v>
      </c>
    </row>
    <row r="8" spans="1:4">
      <c r="A8" s="3" t="s">
        <v>958</v>
      </c>
    </row>
    <row r="9" spans="1:4">
      <c r="A9" s="4" t="s">
        <v>962</v>
      </c>
      <c r="D9" s="4" t="s">
        <v>4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21"/>
    <col customWidth="1" max="5" min="5" width="21"/>
  </cols>
  <sheetData>
    <row r="1" spans="1:5">
      <c r="A1" s="1" t="s">
        <v>964</v>
      </c>
      <c r="B1" s="2" t="s">
        <v>865</v>
      </c>
      <c r="C1" s="2" t="s">
        <v>1</v>
      </c>
    </row>
    <row r="2" spans="1:5">
      <c r="B2" s="2" t="s">
        <v>965</v>
      </c>
      <c r="C2" s="2" t="s">
        <v>966</v>
      </c>
      <c r="D2" s="2" t="s">
        <v>408</v>
      </c>
      <c r="E2" s="2" t="s">
        <v>413</v>
      </c>
    </row>
    <row r="3" spans="1:5">
      <c r="A3" s="3" t="s">
        <v>967</v>
      </c>
    </row>
    <row r="4" spans="1:5">
      <c r="A4" s="4" t="s">
        <v>968</v>
      </c>
      <c r="C4" s="10" t="n">
        <v>-0.1</v>
      </c>
      <c r="D4" s="10" t="n">
        <v>1.3</v>
      </c>
    </row>
    <row r="5" spans="1:5">
      <c r="A5" s="4" t="s">
        <v>969</v>
      </c>
      <c r="E5" s="10" t="n">
        <v>5.5</v>
      </c>
    </row>
    <row r="6" spans="1:5">
      <c r="A6" s="4" t="s">
        <v>970</v>
      </c>
    </row>
    <row r="7" spans="1:5">
      <c r="A7" s="3" t="s">
        <v>967</v>
      </c>
    </row>
    <row r="8" spans="1:5">
      <c r="A8" s="4" t="s">
        <v>971</v>
      </c>
      <c r="C8" s="4" t="s">
        <v>972</v>
      </c>
    </row>
    <row r="9" spans="1:5">
      <c r="A9" s="4" t="s">
        <v>973</v>
      </c>
    </row>
    <row r="10" spans="1:5">
      <c r="A10" s="3" t="s">
        <v>967</v>
      </c>
    </row>
    <row r="11" spans="1:5">
      <c r="A11" s="4" t="s">
        <v>974</v>
      </c>
      <c r="B11" s="5" t="n">
        <v>21532</v>
      </c>
    </row>
    <row r="12" spans="1:5">
      <c r="A12" s="4" t="s">
        <v>975</v>
      </c>
      <c r="C12" s="5" t="n">
        <v>3</v>
      </c>
    </row>
    <row r="13" spans="1:5">
      <c r="A13" s="4" t="s">
        <v>976</v>
      </c>
      <c r="B13" s="8" t="n">
        <v>31.8</v>
      </c>
    </row>
    <row r="14" spans="1:5">
      <c r="A14" s="4" t="s">
        <v>977</v>
      </c>
    </row>
    <row r="15" spans="1:5">
      <c r="A15" s="3" t="s">
        <v>967</v>
      </c>
    </row>
    <row r="16" spans="1:5">
      <c r="A16" s="4" t="s">
        <v>978</v>
      </c>
      <c r="C16" s="5" t="n">
        <v>2020</v>
      </c>
    </row>
    <row r="17" spans="1:5">
      <c r="A17" s="4" t="s">
        <v>979</v>
      </c>
    </row>
    <row r="18" spans="1:5">
      <c r="A18" s="3" t="s">
        <v>967</v>
      </c>
    </row>
    <row r="19" spans="1:5">
      <c r="A19" s="4" t="s">
        <v>978</v>
      </c>
      <c r="C19" s="5" t="n">
        <v>2021</v>
      </c>
    </row>
    <row r="20" spans="1:5">
      <c r="A20" s="4" t="s">
        <v>980</v>
      </c>
    </row>
    <row r="21" spans="1:5">
      <c r="A21" s="3" t="s">
        <v>967</v>
      </c>
    </row>
    <row r="22" spans="1:5">
      <c r="A22" s="4" t="s">
        <v>978</v>
      </c>
      <c r="C22" s="5" t="n">
        <v>202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s>
  <sheetData>
    <row r="1" spans="1:4">
      <c r="A1" s="1" t="s">
        <v>981</v>
      </c>
      <c r="B1" s="2" t="s">
        <v>132</v>
      </c>
    </row>
    <row r="2" spans="1:4">
      <c r="B2" s="2" t="s">
        <v>65</v>
      </c>
      <c r="C2" s="2" t="s">
        <v>2</v>
      </c>
      <c r="D2" s="2" t="s">
        <v>25</v>
      </c>
    </row>
    <row r="3" spans="1:4">
      <c r="A3" s="3" t="s">
        <v>982</v>
      </c>
    </row>
    <row r="4" spans="1:4">
      <c r="A4" s="4" t="s">
        <v>983</v>
      </c>
      <c r="B4" s="7" t="n">
        <v>1441000000</v>
      </c>
      <c r="C4" s="7" t="n">
        <v>1432000000</v>
      </c>
    </row>
    <row r="5" spans="1:4">
      <c r="A5" s="4" t="s">
        <v>984</v>
      </c>
      <c r="B5" s="5" t="n">
        <v>185000000</v>
      </c>
      <c r="C5" s="5" t="n">
        <v>91000000</v>
      </c>
    </row>
    <row r="6" spans="1:4">
      <c r="A6" s="4" t="s">
        <v>985</v>
      </c>
      <c r="B6" s="5" t="n">
        <v>352000000</v>
      </c>
      <c r="C6" s="5" t="n">
        <v>348000000</v>
      </c>
      <c r="D6" s="7" t="n">
        <v>352000000</v>
      </c>
    </row>
    <row r="7" spans="1:4">
      <c r="A7" s="4" t="s">
        <v>986</v>
      </c>
      <c r="B7" s="5" t="n">
        <v>0</v>
      </c>
    </row>
    <row r="8" spans="1:4">
      <c r="A8" s="4" t="s">
        <v>130</v>
      </c>
    </row>
    <row r="9" spans="1:4">
      <c r="A9" s="3" t="s">
        <v>982</v>
      </c>
    </row>
    <row r="10" spans="1:4">
      <c r="A10" s="4" t="s">
        <v>985</v>
      </c>
      <c r="B10" s="7" t="n">
        <v>107000000</v>
      </c>
      <c r="C10" s="7" t="n">
        <v>106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987</v>
      </c>
      <c r="B1" s="2" t="s">
        <v>1</v>
      </c>
    </row>
    <row r="2" spans="1:2">
      <c r="B2" s="2" t="s">
        <v>350</v>
      </c>
    </row>
    <row r="3" spans="1:2">
      <c r="A3" s="3" t="s">
        <v>988</v>
      </c>
    </row>
    <row r="4" spans="1:2">
      <c r="A4" s="4" t="s">
        <v>989</v>
      </c>
      <c r="B4" s="4" t="s">
        <v>990</v>
      </c>
    </row>
    <row r="5" spans="1:2">
      <c r="A5" s="4" t="s">
        <v>991</v>
      </c>
    </row>
    <row r="6" spans="1:2">
      <c r="A6" s="3" t="s">
        <v>988</v>
      </c>
    </row>
    <row r="7" spans="1:2">
      <c r="A7" s="4" t="s">
        <v>992</v>
      </c>
      <c r="B7" s="10" t="n">
        <v>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350</v>
      </c>
    </row>
    <row r="3" spans="1:2">
      <c r="A3" s="3" t="s">
        <v>255</v>
      </c>
    </row>
    <row r="4" spans="1:2">
      <c r="A4" s="4" t="s">
        <v>994</v>
      </c>
      <c r="B4" s="7" t="n">
        <v>5</v>
      </c>
    </row>
    <row r="5" spans="1:2">
      <c r="A5" s="4" t="s">
        <v>995</v>
      </c>
      <c r="B5" s="5" t="n">
        <v>1</v>
      </c>
    </row>
    <row r="6" spans="1:2">
      <c r="A6" s="4" t="s">
        <v>996</v>
      </c>
      <c r="B6" s="7" t="n">
        <v>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997</v>
      </c>
      <c r="B1" s="2" t="s">
        <v>1</v>
      </c>
    </row>
    <row r="2" spans="1:5">
      <c r="B2" s="2" t="s">
        <v>2</v>
      </c>
      <c r="C2" s="2" t="s">
        <v>25</v>
      </c>
      <c r="D2" s="2" t="s">
        <v>3</v>
      </c>
      <c r="E2" s="2" t="s">
        <v>998</v>
      </c>
    </row>
    <row r="3" spans="1:5">
      <c r="A3" s="3" t="s">
        <v>999</v>
      </c>
    </row>
    <row r="4" spans="1:5">
      <c r="A4" s="4" t="s">
        <v>1000</v>
      </c>
      <c r="B4" s="7" t="n">
        <v>5</v>
      </c>
    </row>
    <row r="5" spans="1:5">
      <c r="A5" s="4" t="s">
        <v>1001</v>
      </c>
      <c r="B5" s="7" t="n">
        <v>310</v>
      </c>
      <c r="C5" s="7" t="n">
        <v>342</v>
      </c>
    </row>
    <row r="6" spans="1:5">
      <c r="A6" s="4" t="s">
        <v>333</v>
      </c>
    </row>
    <row r="7" spans="1:5">
      <c r="A7" s="3" t="s">
        <v>999</v>
      </c>
    </row>
    <row r="8" spans="1:5">
      <c r="A8" s="4" t="s">
        <v>334</v>
      </c>
      <c r="B8" s="4" t="s">
        <v>335</v>
      </c>
    </row>
    <row r="9" spans="1:5">
      <c r="A9" s="4" t="s">
        <v>336</v>
      </c>
    </row>
    <row r="10" spans="1:5">
      <c r="A10" s="3" t="s">
        <v>999</v>
      </c>
    </row>
    <row r="11" spans="1:5">
      <c r="A11" s="4" t="s">
        <v>334</v>
      </c>
      <c r="B11" s="4" t="s">
        <v>337</v>
      </c>
    </row>
    <row r="12" spans="1:5">
      <c r="A12" s="4" t="s">
        <v>1002</v>
      </c>
    </row>
    <row r="13" spans="1:5">
      <c r="A13" s="3" t="s">
        <v>999</v>
      </c>
    </row>
    <row r="14" spans="1:5">
      <c r="A14" s="4" t="s">
        <v>1000</v>
      </c>
      <c r="B14" s="10" t="n">
        <v>5.3</v>
      </c>
    </row>
    <row r="15" spans="1:5">
      <c r="A15" s="4" t="s">
        <v>1001</v>
      </c>
      <c r="B15" s="11" t="n">
        <v>18.3</v>
      </c>
      <c r="C15" s="10" t="n">
        <v>2.6</v>
      </c>
    </row>
    <row r="16" spans="1:5">
      <c r="A16" s="4" t="s">
        <v>1003</v>
      </c>
    </row>
    <row r="17" spans="1:5">
      <c r="A17" s="3" t="s">
        <v>999</v>
      </c>
    </row>
    <row r="18" spans="1:5">
      <c r="A18" s="4" t="s">
        <v>1004</v>
      </c>
      <c r="E18" s="7" t="n">
        <v>66</v>
      </c>
    </row>
    <row r="19" spans="1:5">
      <c r="A19" s="4" t="s">
        <v>1005</v>
      </c>
    </row>
    <row r="20" spans="1:5">
      <c r="A20" s="3" t="s">
        <v>999</v>
      </c>
    </row>
    <row r="21" spans="1:5">
      <c r="A21" s="4" t="s">
        <v>1006</v>
      </c>
      <c r="B21" s="7" t="n">
        <v>9</v>
      </c>
    </row>
    <row r="22" spans="1:5">
      <c r="A22" s="4" t="s">
        <v>1007</v>
      </c>
    </row>
    <row r="23" spans="1:5">
      <c r="A23" s="3" t="s">
        <v>999</v>
      </c>
    </row>
    <row r="24" spans="1:5">
      <c r="A24" s="4" t="s">
        <v>1004</v>
      </c>
      <c r="D24" s="7" t="n">
        <v>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5</v>
      </c>
    </row>
    <row r="2" spans="1:3">
      <c r="A2" s="3" t="s">
        <v>999</v>
      </c>
    </row>
    <row r="3" spans="1:3">
      <c r="A3" s="4" t="s">
        <v>74</v>
      </c>
      <c r="B3" s="7" t="n">
        <v>79</v>
      </c>
      <c r="C3" s="7" t="n">
        <v>357</v>
      </c>
    </row>
    <row r="4" spans="1:3">
      <c r="A4" s="4" t="s">
        <v>98</v>
      </c>
      <c r="B4" s="5" t="n">
        <v>7</v>
      </c>
      <c r="C4" s="5" t="n">
        <v>137</v>
      </c>
    </row>
    <row r="5" spans="1:3">
      <c r="A5" s="4" t="s">
        <v>1009</v>
      </c>
    </row>
    <row r="6" spans="1:3">
      <c r="A6" s="3" t="s">
        <v>999</v>
      </c>
    </row>
    <row r="7" spans="1:3">
      <c r="A7" s="4" t="s">
        <v>1010</v>
      </c>
      <c r="B7" s="5" t="n">
        <v>1</v>
      </c>
      <c r="C7" s="5" t="n">
        <v>137</v>
      </c>
    </row>
    <row r="8" spans="1:3">
      <c r="A8" s="4" t="s">
        <v>70</v>
      </c>
      <c r="C8" s="5" t="n">
        <v>25</v>
      </c>
    </row>
    <row r="9" spans="1:3">
      <c r="A9" s="4" t="s">
        <v>71</v>
      </c>
      <c r="B9" s="5" t="n">
        <v>1</v>
      </c>
      <c r="C9" s="5" t="n">
        <v>77</v>
      </c>
    </row>
    <row r="10" spans="1:3">
      <c r="A10" s="4" t="s">
        <v>73</v>
      </c>
      <c r="B10" s="5" t="n">
        <v>6</v>
      </c>
      <c r="C10" s="5" t="n">
        <v>19</v>
      </c>
    </row>
    <row r="11" spans="1:3">
      <c r="A11" s="4" t="s">
        <v>913</v>
      </c>
      <c r="B11" s="5" t="n">
        <v>71</v>
      </c>
      <c r="C11" s="5" t="n">
        <v>71</v>
      </c>
    </row>
    <row r="12" spans="1:3">
      <c r="A12" s="4" t="s">
        <v>83</v>
      </c>
      <c r="C12" s="5" t="n">
        <v>28</v>
      </c>
    </row>
    <row r="13" spans="1:3">
      <c r="A13" s="4" t="s">
        <v>74</v>
      </c>
      <c r="B13" s="5" t="n">
        <v>79</v>
      </c>
      <c r="C13" s="5" t="n">
        <v>357</v>
      </c>
    </row>
    <row r="14" spans="1:3">
      <c r="A14" s="4" t="s">
        <v>93</v>
      </c>
      <c r="B14" s="5" t="n">
        <v>2</v>
      </c>
      <c r="C14" s="5" t="n">
        <v>107</v>
      </c>
    </row>
    <row r="15" spans="1:3">
      <c r="A15" s="4" t="s">
        <v>97</v>
      </c>
      <c r="C15" s="5" t="n">
        <v>14</v>
      </c>
    </row>
    <row r="16" spans="1:3">
      <c r="A16" s="4" t="s">
        <v>1011</v>
      </c>
      <c r="B16" s="5" t="n">
        <v>5</v>
      </c>
      <c r="C16" s="5" t="n">
        <v>16</v>
      </c>
    </row>
    <row r="17" spans="1:3">
      <c r="A17" s="4" t="s">
        <v>98</v>
      </c>
      <c r="B17" s="7" t="n">
        <v>7</v>
      </c>
      <c r="C17" s="7" t="n">
        <v>1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25</v>
      </c>
    </row>
    <row r="3" spans="1:3">
      <c r="A3" s="3" t="s">
        <v>197</v>
      </c>
    </row>
    <row r="4" spans="1:3">
      <c r="A4" s="4" t="s">
        <v>198</v>
      </c>
      <c r="B4" s="8" t="n">
        <v>0.01</v>
      </c>
    </row>
    <row r="5" spans="1:3">
      <c r="A5" s="4" t="s">
        <v>199</v>
      </c>
      <c r="B5" s="10" t="n">
        <v>-7.5</v>
      </c>
      <c r="C5" s="10" t="n">
        <v>14.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4"/>
    <col customWidth="1" max="6" min="6" width="14"/>
    <col customWidth="1" max="7" min="7" width="14"/>
    <col customWidth="1" max="8" min="8" width="13"/>
    <col customWidth="1" max="9" min="9" width="14"/>
  </cols>
  <sheetData>
    <row r="1" spans="1:9">
      <c r="A1" s="1" t="s">
        <v>1012</v>
      </c>
      <c r="B1" s="2" t="s">
        <v>1013</v>
      </c>
      <c r="C1" s="2" t="s">
        <v>1014</v>
      </c>
      <c r="D1" s="2" t="s">
        <v>866</v>
      </c>
      <c r="E1" s="2" t="s">
        <v>2</v>
      </c>
      <c r="F1" s="2" t="s">
        <v>25</v>
      </c>
      <c r="G1" s="2" t="s">
        <v>406</v>
      </c>
      <c r="H1" s="2" t="s">
        <v>3</v>
      </c>
      <c r="I1" s="2" t="s">
        <v>65</v>
      </c>
    </row>
    <row r="2" spans="1:9">
      <c r="A2" s="3" t="s">
        <v>1015</v>
      </c>
    </row>
    <row r="3" spans="1:9">
      <c r="A3" s="4" t="s">
        <v>50</v>
      </c>
      <c r="E3" s="9" t="n">
        <v>0.432</v>
      </c>
      <c r="F3" s="9" t="n">
        <v>0.432</v>
      </c>
    </row>
    <row r="4" spans="1:9">
      <c r="A4" s="4" t="s">
        <v>871</v>
      </c>
      <c r="D4" s="5" t="n">
        <v>64019</v>
      </c>
      <c r="G4" s="5" t="n">
        <v>115831</v>
      </c>
    </row>
    <row r="5" spans="1:9">
      <c r="A5" s="4" t="s">
        <v>872</v>
      </c>
      <c r="E5" s="7" t="n">
        <v>8</v>
      </c>
      <c r="I5" s="7" t="n">
        <v>8</v>
      </c>
    </row>
    <row r="6" spans="1:9">
      <c r="A6" s="4" t="s">
        <v>776</v>
      </c>
    </row>
    <row r="7" spans="1:9">
      <c r="A7" s="3" t="s">
        <v>1015</v>
      </c>
    </row>
    <row r="8" spans="1:9">
      <c r="A8" s="4" t="s">
        <v>1016</v>
      </c>
      <c r="C8" s="4" t="s">
        <v>1017</v>
      </c>
    </row>
    <row r="9" spans="1:9">
      <c r="A9" s="4" t="s">
        <v>50</v>
      </c>
      <c r="C9" s="9" t="n">
        <v>0.432</v>
      </c>
    </row>
    <row r="10" spans="1:9">
      <c r="A10" s="4" t="s">
        <v>1018</v>
      </c>
      <c r="C10" s="4" t="s">
        <v>1019</v>
      </c>
    </row>
    <row r="11" spans="1:9">
      <c r="A11" s="4" t="s">
        <v>1020</v>
      </c>
      <c r="C11" s="4" t="s">
        <v>1021</v>
      </c>
    </row>
    <row r="12" spans="1:9">
      <c r="A12" s="4" t="s">
        <v>871</v>
      </c>
      <c r="B12" s="5" t="n">
        <v>81208</v>
      </c>
    </row>
    <row r="13" spans="1:9">
      <c r="A13" s="4" t="s">
        <v>872</v>
      </c>
      <c r="H13" s="7" t="n">
        <v>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7:36Z</dcterms:created>
  <dcterms:modified xmlns:dcterms="http://purl.org/dc/terms/" xmlns:xsi="http://www.w3.org/2001/XMLSchema-instance" xsi:type="dcterms:W3CDTF">2018-05-03T16:07:36Z</dcterms:modified>
</cp:coreProperties>
</file>